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PRINCIPAL ACTI" sheetId="6" r:id="rId6"/>
    <s:sheet name="LIQUIDITY" sheetId="7" r:id="rId7"/>
    <s:sheet name="BASIS OF PRESENTATION" sheetId="8" r:id="rId8"/>
    <s:sheet name="PRINCIPLES OF CONSOLIDATION" sheetId="9" r:id="rId9"/>
    <s:sheet name="USE OF ESTIMATES" sheetId="10" r:id="rId10"/>
    <s:sheet name="SUMMARY OF SIGNIFICANT ACCOUNTI" sheetId="11" r:id="rId11"/>
    <s:sheet name="NEW ACCOUNTING PRONOUNCEMENTS" sheetId="12" r:id="rId12"/>
    <s:sheet name="CONCENTRATIONS" sheetId="13" r:id="rId13"/>
    <s:sheet name="EARNINGS PER SHARE" sheetId="14" r:id="rId14"/>
    <s:sheet name="ACCOUNTS RECEIVABLE" sheetId="15" r:id="rId15"/>
    <s:sheet name="INVENTORIES" sheetId="16" r:id="rId16"/>
    <s:sheet name="NOTES RECEIVABLE" sheetId="17" r:id="rId17"/>
    <s:sheet name="PROPERTY, PLANT AND EQUIPMENT" sheetId="18" r:id="rId18"/>
    <s:sheet name="LAND USE RIGHTS" sheetId="19" r:id="rId19"/>
    <s:sheet name="CONSTRUCTION-IN-PROGRESS" sheetId="20" r:id="rId20"/>
    <s:sheet name="SHORT TERM BANK LOANS" sheetId="21" r:id="rId21"/>
    <s:sheet name="NOTES PAYABLE" sheetId="22" r:id="rId22"/>
    <s:sheet name="TAXES" sheetId="23" r:id="rId23"/>
    <s:sheet name="STOCK OPTIONS AND WARRANTS" sheetId="24" r:id="rId24"/>
    <s:sheet name="STOCK AWARD" sheetId="25" r:id="rId25"/>
    <s:sheet name="INTANGIBLE ASSETS" sheetId="26" r:id="rId26"/>
    <s:sheet name="SUMMARIZED INFORMATION OF EQUIT" sheetId="27" r:id="rId27"/>
    <s:sheet name="COMMITMENTS AND CONTINGENCIES" sheetId="28" r:id="rId28"/>
    <s:sheet name="SEGMENT REPORTING" sheetId="29" r:id="rId29"/>
    <s:sheet name="Related Party Transactions" sheetId="30" r:id="rId30"/>
    <s:sheet name="Summary of Significant Accoun31" sheetId="31" r:id="rId31"/>
    <s:sheet name="SUMMARY OF SIGNIFICANT ACCOUN32" sheetId="32" r:id="rId32"/>
    <s:sheet name="CONCENTRATIONS (Tables)" sheetId="33" r:id="rId33"/>
    <s:sheet name="EARNINGS PER SHARE (Tables)" sheetId="34" r:id="rId34"/>
    <s:sheet name="ACCOUNTS RECEIVABLE (Tables)" sheetId="35" r:id="rId35"/>
    <s:sheet name="INVENTORIES (Tables)" sheetId="36" r:id="rId36"/>
    <s:sheet name="NOTES RECEIVABLE (Tables)" sheetId="37" r:id="rId37"/>
    <s:sheet name="PROPERTY, PLANT AND EQUIPMENT (" sheetId="38" r:id="rId38"/>
    <s:sheet name="LAND USE RIGHTS (Tables)" sheetId="39" r:id="rId39"/>
    <s:sheet name="CONSTRUCTION-IN-PROGRESS (Table" sheetId="40" r:id="rId40"/>
    <s:sheet name="SHORT TERM BANK LOANS (Tables)" sheetId="41" r:id="rId41"/>
    <s:sheet name="NOTES PAYABLE (Tables)" sheetId="42" r:id="rId42"/>
    <s:sheet name="TAXES (Tables)" sheetId="43" r:id="rId43"/>
    <s:sheet name="STOCK AWARD (Tables)" sheetId="44" r:id="rId44"/>
    <s:sheet name="INTANGIBLE ASSETS (Tables)" sheetId="45" r:id="rId45"/>
    <s:sheet name="SUMMARIZED INFORMATION OF EQU46" sheetId="46" r:id="rId46"/>
    <s:sheet name="COMMITMENTS AND CONTINGENCIES (" sheetId="47" r:id="rId47"/>
    <s:sheet name="SEGMENT REPORTING (Tables)" sheetId="48" r:id="rId48"/>
    <s:sheet name="Related Party Transactions (Tab" sheetId="49" r:id="rId49"/>
    <s:sheet name="ORGANIZATION AND PRINCIPAL AC50" sheetId="50" r:id="rId50"/>
    <s:sheet name="LIQUIDITY (Narrative) (Details)" sheetId="51" r:id="rId51"/>
    <s:sheet name="PRINCIPLES OF CONSOLIDATION (Na" sheetId="52" r:id="rId52"/>
    <s:sheet name="SUMMARY OF SIGNIFICANT ACCOUN53" sheetId="53" r:id="rId53"/>
    <s:sheet name="CONCENTRATIONS (Narrative) (Det" sheetId="54" r:id="rId54"/>
    <s:sheet name="EARNINGS PER SHARE (Narrative) " sheetId="55" r:id="rId55"/>
    <s:sheet name="PROPERTY, PLANT AND EQUIPMENT56" sheetId="56" r:id="rId56"/>
    <s:sheet name="LAND USE RIGHTS (Narrative) (De" sheetId="57" r:id="rId57"/>
    <s:sheet name="CONSTRUCTION-IN-PROGRESS (Narra" sheetId="58" r:id="rId58"/>
    <s:sheet name="SHORT TERM BANK LOANS (Narrativ" sheetId="59" r:id="rId59"/>
    <s:sheet name="NOTES PAYABLE (Narrative) (Deta" sheetId="60" r:id="rId60"/>
    <s:sheet name="TAXES (Narrative) (Details)" sheetId="61" r:id="rId61"/>
    <s:sheet name="STOCK OPTIONS AND WARRANTS (Nar" sheetId="62" r:id="rId62"/>
    <s:sheet name="STOCK AWARD (Narrative) (Detail" sheetId="63" r:id="rId63"/>
    <s:sheet name="INTANGIBLE ASSETS (Narrative) (" sheetId="64" r:id="rId64"/>
    <s:sheet name="SUMMARIZED INFORMATION OF EQU65" sheetId="65" r:id="rId65"/>
    <s:sheet name="COMMITMENTS AND CONTINGENCIES66" sheetId="66" r:id="rId66"/>
    <s:sheet name="Related Party Transactions (Nar" sheetId="67" r:id="rId67"/>
    <s:sheet name="Schedule of Average Foreign Cur" sheetId="68" r:id="rId68"/>
    <s:sheet name="Schedule of Revenue and Account" sheetId="69" r:id="rId69"/>
    <s:sheet name="Schedule of Purchases and Accou" sheetId="70" r:id="rId70"/>
    <s:sheet name="Schedule of Earnings Per Share," sheetId="71" r:id="rId71"/>
    <s:sheet name="Schedule of Accounts Receivable" sheetId="72" r:id="rId72"/>
    <s:sheet name="Schedule of Inventories (Detail" sheetId="73" r:id="rId73"/>
    <s:sheet name="Schedule of Notes Receivable (D" sheetId="74" r:id="rId74"/>
    <s:sheet name="Schedule of Details of Notes Re" sheetId="75" r:id="rId75"/>
    <s:sheet name="Schedule of Plant and Equipment" sheetId="76" r:id="rId76"/>
    <s:sheet name="Schedule of Land Use Rights (De" sheetId="77" r:id="rId77"/>
    <s:sheet name="Schedule of Land Use Rights Exp" sheetId="78" r:id="rId78"/>
    <s:sheet name="Schedule of Construction in Pro" sheetId="79" r:id="rId79"/>
    <s:sheet name="Schedule of Short-term Bank Loa" sheetId="80" r:id="rId80"/>
    <s:sheet name="Schedule of Notes Payable (Deta" sheetId="81" r:id="rId81"/>
    <s:sheet name="Schedule of Net Corporate Incom" sheetId="82" r:id="rId82"/>
    <s:sheet name="Schedule of Components of Incom" sheetId="83" r:id="rId83"/>
    <s:sheet name="Schedule of Expected Components" sheetId="84" r:id="rId84"/>
    <s:sheet name="Schedule of Deferred Tax Assets" sheetId="85" r:id="rId85"/>
    <s:sheet name="Summary of Income Tax Holiday (" sheetId="86" r:id="rId86"/>
    <s:sheet name="Disclosure of Share-based Compe" sheetId="87" r:id="rId87"/>
    <s:sheet name="Schedule of Intangible Assets (" sheetId="88" r:id="rId88"/>
    <s:sheet name="Schedule of Finite-Lived Intang" sheetId="89" r:id="rId89"/>
    <s:sheet name="Schedule of Combined Results of" sheetId="90" r:id="rId90"/>
    <s:sheet name="Schedule of Combined Results 91" sheetId="91" r:id="rId91"/>
    <s:sheet name="Schedule of Changes in the Comp" sheetId="92" r:id="rId92"/>
    <s:sheet name="Schedule of Combined Results 93" sheetId="93" r:id="rId93"/>
    <s:sheet name="Schedule of Significant Balance" sheetId="94" r:id="rId94"/>
    <s:sheet name="Schedule of Guarantees For Bank" sheetId="95" r:id="rId95"/>
    <s:sheet name="Schedule of Revenue from Extern" sheetId="96" r:id="rId96"/>
    <s:sheet name="Schedule of Sales to Related Pa" sheetId="97" r:id="rId97"/>
    <s:sheet name="Schedule of Related Party Trans" sheetId="98" r:id="rId98"/>
  </s:sheets>
  <s:definedNames/>
  <s:calcPr calcId="124519" calcMode="auto" fullCalcOnLoad="1"/>
</s:workbook>
</file>

<file path=xl/sharedStrings.xml><?xml version="1.0" encoding="utf-8"?>
<sst xmlns="http://schemas.openxmlformats.org/spreadsheetml/2006/main" uniqueCount="1038">
  <si>
    <t>Document and Entity Information - shares</t>
  </si>
  <si>
    <t>6 Months Ended</t>
  </si>
  <si>
    <t>Jun. 30, 2016</t>
  </si>
  <si>
    <t>Aug. 03, 2016</t>
  </si>
  <si>
    <t>Document Type</t>
  </si>
  <si>
    <t>10-Q</t>
  </si>
  <si>
    <t>Amendment Flag</t>
  </si>
  <si>
    <t>false</t>
  </si>
  <si>
    <t>Document Period End Date</t>
  </si>
  <si>
    <t>Jun. 30,
		2016</t>
  </si>
  <si>
    <t>Trading Symbol</t>
  </si>
  <si>
    <t>kndi</t>
  </si>
  <si>
    <t>Entity Registrant Name</t>
  </si>
  <si>
    <t>Kandi Technologies Group,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Dec. 31, 2015</t>
  </si>
  <si>
    <t>Current assets</t>
  </si>
  <si>
    <t>Cash and cash equivalents</t>
  </si>
  <si>
    <t>Restricted cash</t>
  </si>
  <si>
    <t>Short term investment</t>
  </si>
  <si>
    <t>Accounts receivable</t>
  </si>
  <si>
    <t>Inventories (net of provision for slow moving inventory of $474,683 and $485,901 as of June 30, 2016 and December 31, 2015, respectively</t>
  </si>
  <si>
    <t>Notes receivable</t>
  </si>
  <si>
    <t>Other receivables</t>
  </si>
  <si>
    <t>Prepayments and prepaid expense</t>
  </si>
  <si>
    <t>Due from employees</t>
  </si>
  <si>
    <t>Advances to suppliers</t>
  </si>
  <si>
    <t>Amount due from JV Company, net</t>
  </si>
  <si>
    <t>Amount due from related party</t>
  </si>
  <si>
    <t>Deferred taxes assets</t>
  </si>
  <si>
    <t>TOTAL CURRENT ASSETS</t>
  </si>
  <si>
    <t>LONG-TERM ASSETS</t>
  </si>
  <si>
    <t>Property, Plant and equipment, net</t>
  </si>
  <si>
    <t>Land use rights, net</t>
  </si>
  <si>
    <t>Construction in progress</t>
  </si>
  <si>
    <t>Long Term Investment</t>
  </si>
  <si>
    <t>Investment in JV Company</t>
  </si>
  <si>
    <t>Goodwill</t>
  </si>
  <si>
    <t>Intangible assets</t>
  </si>
  <si>
    <t>Other long term assets</t>
  </si>
  <si>
    <t>TOTAL Long-Term Assets</t>
  </si>
  <si>
    <t>TOTAL ASSETS</t>
  </si>
  <si>
    <t>CURRENT LIABILITIES</t>
  </si>
  <si>
    <t>Accounts payables</t>
  </si>
  <si>
    <t>Other payables and accrued expenses</t>
  </si>
  <si>
    <t>Short-term loans</t>
  </si>
  <si>
    <t>Customer deposits</t>
  </si>
  <si>
    <t>Notes payable</t>
  </si>
  <si>
    <t>Income tax payable</t>
  </si>
  <si>
    <t>Due to employees</t>
  </si>
  <si>
    <t>Deferred taxes liabilities</t>
  </si>
  <si>
    <t>Financial derivate - liability</t>
  </si>
  <si>
    <t>Deferred income</t>
  </si>
  <si>
    <t>Total Current Liabilities</t>
  </si>
  <si>
    <t>LONG-TERM LIABILITIES</t>
  </si>
  <si>
    <t>Total Long-Term Liabilities</t>
  </si>
  <si>
    <t>TOTAL LIABILITIES</t>
  </si>
  <si>
    <t>STOCKHOLDER'S EQUITY</t>
  </si>
  <si>
    <t>Common stock, $0.001 par value; 100,000,000 shares authorized; 47,689,638 and 46,964,855 shares issued and outstanding at June 30,2016 and December 31,2015, respectively</t>
  </si>
  <si>
    <t>Additional paid-in capital</t>
  </si>
  <si>
    <t>Retained earnings (the restricted portion is $4,172,324 and $4,172,324 at June 30,2016 and December 31,2015, respectively)</t>
  </si>
  <si>
    <t>Accumulated other comprehensive income(loss)</t>
  </si>
  <si>
    <t>TOTAL STOCKHOLDERS' EQUITY</t>
  </si>
  <si>
    <t>TOTAL LIABILITIES AND STOCKHOLDERS' EQUITY</t>
  </si>
  <si>
    <t>CONDENSED CONSOLIDATED BALANCE SHEETS [Parenthetical] - USD ($)</t>
  </si>
  <si>
    <t>Reserve for slow moving inventory</t>
  </si>
  <si>
    <t>Common stock, par value (in dollars per share)</t>
  </si>
  <si>
    <t>Common stock, shares authorized (in shares)</t>
  </si>
  <si>
    <t>Common stock, shares issued (in shares)</t>
  </si>
  <si>
    <t>Common stock, shares outstanding (in shares)</t>
  </si>
  <si>
    <t>Restricted Retained Earnings</t>
  </si>
  <si>
    <t>CONDENSED CONSOLIDATED STATEMENTS OF INCOME (LOSS) AND COMPREHENSIVE INCOME (LOSS) - USD ($)</t>
  </si>
  <si>
    <t>3 Months Ended</t>
  </si>
  <si>
    <t>Jun. 30, 2015</t>
  </si>
  <si>
    <t>REVENUES, NET</t>
  </si>
  <si>
    <t>COST OF GOODS SOLD</t>
  </si>
  <si>
    <t>GROSS PROFIT</t>
  </si>
  <si>
    <t>OPERATING EXPENSES:</t>
  </si>
  <si>
    <t>Research and development</t>
  </si>
  <si>
    <t>Selling and marketing</t>
  </si>
  <si>
    <t>General and administrative</t>
  </si>
  <si>
    <t>Total Operating Expenses</t>
  </si>
  <si>
    <t>INCOME(LOSS) FROM OPERATIONS</t>
  </si>
  <si>
    <t>OTHER INCOME(EXPENSE):</t>
  </si>
  <si>
    <t>Interest income</t>
  </si>
  <si>
    <t>Interest expense</t>
  </si>
  <si>
    <t>Change in fair value of financial instruments</t>
  </si>
  <si>
    <t>Government grants</t>
  </si>
  <si>
    <t>Share of profit after tax of JV</t>
  </si>
  <si>
    <t>Other income, net</t>
  </si>
  <si>
    <t>Total other income, net</t>
  </si>
  <si>
    <t>INCOME BEFORE INCOME TAXES</t>
  </si>
  <si>
    <t>INCOME TAX BENEFIT (EXPENSE)</t>
  </si>
  <si>
    <t>NET INCOME</t>
  </si>
  <si>
    <t>OTHER COMPREHENSIVE INCOME(LOSS)</t>
  </si>
  <si>
    <t>Foreign currency translation</t>
  </si>
  <si>
    <t>COMPREHENSIVE INCOME(LOSS)</t>
  </si>
  <si>
    <t>WEIGHTED AVERAGE SHARES OUTSTANDING BASIC</t>
  </si>
  <si>
    <t>WEIGHTED AVERAGE SHARES OUTSTANDING DILUTED</t>
  </si>
  <si>
    <t>NET INCOME PER SHARE, BASIC</t>
  </si>
  <si>
    <t>NET INCOME PER SHARE, DILUTED</t>
  </si>
  <si>
    <t>CONDENSED CONSOLIDATED STATEMENTS OF CASH FLOWS - USD ($)</t>
  </si>
  <si>
    <t>CASH FLOWS FROM OPERATING ACTIVITIES:</t>
  </si>
  <si>
    <t>Net income</t>
  </si>
  <si>
    <t>Adjustments to reconcile net income to net cash provided by operating activities</t>
  </si>
  <si>
    <t>Depreciation and amortization</t>
  </si>
  <si>
    <t>Deferred taxes</t>
  </si>
  <si>
    <t>Share of profit after tax of JV Company</t>
  </si>
  <si>
    <t>Stock Compensation cost</t>
  </si>
  <si>
    <t>(Increase) Decrease In:</t>
  </si>
  <si>
    <t>Inventories</t>
  </si>
  <si>
    <t>Other receivables and other assets</t>
  </si>
  <si>
    <t>Due from employee</t>
  </si>
  <si>
    <t>Prepayments and prepaid expenses</t>
  </si>
  <si>
    <t>Amount due from JV Company</t>
  </si>
  <si>
    <t>Increase (Decrease) In:</t>
  </si>
  <si>
    <t>Accounts payable</t>
  </si>
  <si>
    <t>Other payables and accrued liabilities</t>
  </si>
  <si>
    <t>Income Tax payable</t>
  </si>
  <si>
    <t>Due from related party</t>
  </si>
  <si>
    <t>Net cash used in operating activities</t>
  </si>
  <si>
    <t>CASH FLOWS FROM INVESTING ACTIVITIES:</t>
  </si>
  <si>
    <t>Purchases of plant and equipment, net</t>
  </si>
  <si>
    <t>Disposal of land use rights and other intangible assets</t>
  </si>
  <si>
    <t>Purchases of construction in progress</t>
  </si>
  <si>
    <t>Issuance of notes receivable</t>
  </si>
  <si>
    <t>Repayment of notes receivable</t>
  </si>
  <si>
    <t>Short Term Investment</t>
  </si>
  <si>
    <t>Net cash provided by (used in) investing activities</t>
  </si>
  <si>
    <t>CASH FLOWS FROM FINANCING ACTIVITIES:</t>
  </si>
  <si>
    <t>Proceeds from short-term bank loans</t>
  </si>
  <si>
    <t>Repayments of short-term bank loans</t>
  </si>
  <si>
    <t>Proceeds from notes payable</t>
  </si>
  <si>
    <t>Repayment of notes payable</t>
  </si>
  <si>
    <t>Warrant exercise</t>
  </si>
  <si>
    <t>Net cash (used in) provided by financing activities</t>
  </si>
  <si>
    <t>NET INCREASE IN CASH AND CASH EQUIVALENTS</t>
  </si>
  <si>
    <t>Effect of exchange rate changes on cash</t>
  </si>
  <si>
    <t>Cash and cash equivalents at beginning of year</t>
  </si>
  <si>
    <t>CASH AND CASH EQUIVALENTS AT END OF PERIOD</t>
  </si>
  <si>
    <t>SUPPLEMENTARY CASH FLOW INFORMATION</t>
  </si>
  <si>
    <t>Income taxes paid</t>
  </si>
  <si>
    <t>Interest paid</t>
  </si>
  <si>
    <t>ORGANIZATION AND PRINCIPAL ACTIVITIES</t>
  </si>
  <si>
    <t>ORGANIZATION AND PRINCIPAL ACTIVITIES [Text Block]</t>
  </si>
  <si>
    <t>NOTE 1 - ORGANIZATION AND PRINCIPAL ACTIVITIES Kandi Technologies Group, Inc. (“Kandi Technologies”) was incorporated under the laws of the State of Delaware on March 31, 2004. Kandi Technologies changed its name from Stone Mountain Resources, Inc. to Kandi Technologies, Corp. on August 13, 2007. On December 21, 2012, Kandi Technologies changed its name to Kandi Technologies Group, Inc. As used herein, the term the “Company” means Kandi Technologies and its operating subsidiaries, as described below. Headquartered in the Jinhua city, Zhejiang Province, China, the Company is one of China’s leading producers and manufacturers of electrical vehicle products, electrical vehicle parts and off road vehicles for sale in the People’s Republic of China (the “PRC”) and global markets. The Company conducts its primary business operations through its wholly-owned subsidiary, Zhejiang Kandi Vehicles Co., Ltd. (“Kandi Vehicles”), and the partial and wholly-owned subsidiaries of Kandi Vehicles. The Company’s organizational chart is as follows: **PLEASE REFER TO HTML FOR ORGANIZATIONAL CHART** Operating Subsidiaries:
Pursuant to relevant agreements executed in January 2011, Kandi Vehicles is entitled to
100% of the economic benefits, voting rights and residual interests (
100% profits and loss absorption rate) of Jinhua Kandi New Energy Vehicles Co., Ltd. (“Kandi New Energy”), a company in which Kandi Vehicles has
50% interest. Mr. Hu Xiaoming owns the other
50% which he entrusted Kandi Vehicles to manage Kandi New Energy. Kandi New Energy currently holds battery packing production rights (license), and supplies the battery pack to the JV Company (Defined below). It didn’t maintain the special-purpose vehicle production rights (license) on manufacturing Kandi brand electric utility vehicles. According to the JV Agreement (defined below)C Kandi is not allowed to produce EVs. To avoid the maintenance fee on this license, the Company anticipates to close the sale of the special-purpose vehicle production rights (license) to a third party. The Ministry of Industrial and Information Technology of the People’s Republic of China has approved this transaction and the transfer is in process.
In April 2012, pursuant to a share exchange agreement, the Company acquired
100% of Yongkang Scrou Electric Co, Ltd. (“Yongkang Scrou”), a manufacturer of automobile and EV parts. Yongkang Scrou currently manufactures and sells EV drive motors, EV controllers, air conditioners and other electrical products to the JV Company (defined below).
In March 2013, pursuant to a joint venture agreement (the “JV Agreement”) entered into by Kandi Vehicles and Shanghai Maple Guorun Automobile Co., Ltd. (“Shanghai Guorun”), a
99%-owned subsidiary of Geely Automobile Holdings Ltd. (“Geely”), the parties established Zhejiang Kandi Electric Vehicles Co., Ltd. (the “JV Company”) to develop, manufacture and sell EV products and related auto parts. Each of Kandi Vehicles and Shanghai Guorun has
50% ownership interest in the JV Company. In March 2014, the JV Company changed its name to Kandi Electric Vehicles Group Co., Ltd. At present, the JV Company is a holding company with products that are manufactured by its subsidiaries. For JV Company’s better development, Zhejiang Geely Holding Group, the parent company of Geely, recently entered into an agreement to buy the
50% equity of the JV Company held by Shanghai Guorun with a premium price, or a purchase price exceeding the cash amount of the aggregate of the original investment and the shared profits over the years.
In March 2013, Kandi Vehicles formed Kandi Electric Vehicles (Changxing) Co., Ltd. (“Kandi Changxing”) in the Changxing (National) Economic and Technological Development Zone. Kandi Changxing is engaged in the production of EV products. In the fourth quarter of 2013, Kandi Vehicles entered into an ownership transfer agreement with the JV Company pursuant to which Kandi Vehicles transferred
100% of its ownership in Kandi Changxing to the JV Company. The Company, indirectly through its
50% ownership interest in the JV Company, has
50% economic interest in Kandi Changxing.
In July 2013, Zhejiang ZuoZhongYou Electric Vehicle Service Co., Ltd. (the “Service Company”) was formed. The Service Company is engaged in various pure EV leasing businesses, which is called “Micro Public Transportation (“MPT”) program. The Company has
9.5% ownership interest in the Service Company through Kandi Vehicles.
In November 2013, Zhejiang Kandi Electric Vehicles Jinhua Co., Ltd. (“Kandi Jinhua”) was formed by the JV Company. The JV Company has
100% ownership interest in Kandi Jinhua, and the Company, indirectly through its
50% ownership interest in the JV Company, has
50% economic interest in Kandi Jinhua.
In November 2013, Zhejiang JiHeKang Electric Vehicle Sales Co., Ltd. (“JiHeKang”) was formed by the JV Company and is engaged in car sales business. The JV Company has
100% ownership interest in JiHeKang, and the Company, indirectly through its
50% ownership interest in the JV Company, has
50% economic interest in JiHeKang.
In December 2013, the JV Company entered into an ownership transfer agreement with Shanghai Guorun pursuant to which the JV Company acquired
100% ownership of Kandi Electric Vehicles (Shanghai) Co., Ltd. (“Kandi Shanghai”). As a result, Kandi Shanghai is a wholly-owned subsidiary of the JV Company, and the Company, indirectly through its
50% ownership interest in the JV Company, has
50% economic interest in Kandi Shanghai.
In January 2014, Zhejiang Kandi Electric Vehicles Jiangsu Co., Ltd. (“Kandi Jiangsu”) was formed by the JV Company. The JV Company has
100% ownership interest in Kandi Jiangsu, and the Company, indirectly through its
50% ownership interest in the JV Company, has
50% economic interest in Kandi Jiangsu. The company is mainly engaged in EV research and development, manufacturing and sales.
In November 2015, Hangzhou Puma Investment Management Co., Ltd. (“Puma Investment”) was formed by the JV Company, which focuses on the investment and consulting service. The JV Company has
50% ownership interest in Puma Investment(the other
50% was owned by Zuozhongyou Electric Vehicles Service (Hangzhou) Co.,Ltd., a subsidiary of Service Company), and the Company, indirectly through its JV Company, has
25% economic interest in Puma Investment. The other
50% ownership is held by the Service Company.
In November 2015, Hangzhou JiHeKang Electric Vehicle Service Co., Ltd. (“JiHeKang Service Company”) was formed by the JV Company, which focuses on the after-market service for the EV products sold. The JV Company has
100% ownership interest in JiHeKang Service Company, and the Company, indirectly through its JV Company, has
50% economic interest in JiHeKang Service Company.
In January 2016, Kandi Electric Vehicles (Hainan) Co., Ltd. (“Kandi Hainan”) was renamed from Kandi Electric Vehicles (Wanning) Co., Ltd. (“Kandi Wanning”) which was originally formed in Wanning City of Hainan Province by Kandi Vehicles and Kandi New Energy in April 2013 and then was transferred to Haikou City in January 2016. Kandi Vehicles has
90% ownership in Kandi Hainan, and Kandi New Energy has the remaining
10% interest. However, Kandi Vehicles is, effectively, entitled to
100% of the economic benefits, voting rights and residual interests (
100% profits and losses) of Kandi Hainan.
The Company’s primary business operations are designing, development, manufacturing and commercialization of EV products, EV parts and off road vehicles. As part of its strategic objective to become a leading manufacturer of EV products (through the JV Company) and related services, the Company has increased its focus on pure EV related products with a particular emphasis on expanding its market share in China.</t>
  </si>
  <si>
    <t>LIQUIDITY</t>
  </si>
  <si>
    <t>LIQUIDITY [Text Block]</t>
  </si>
  <si>
    <t>NOTE 2 – LIQUIDITY
The Company had a working capital surplus of $67,423,665
as of June 30, 2016, an increase of $7,506,512
from $59,917,153
as of December 31, 2015.
As of June 30, 2016, the Company had credit lines from commercial banks of $35,810,260. The Company believes that its cash flows generated internally may not be sufficient to support the growth of future operations and to repay short-term bank loans for the next twelve (12) months. However, the Company believes its access to existing financing sources and established relationships with PRC banks will enable it to meet its obligations and fund its ongoing operations.
The Company has historically financed its operations through short-term commercial bank loans from PRC banks. The term of these loans is typically for one year, and upon the payment of all outstanding principal and interest in a particular loan, the banks have typically rolled over the loan for an additional one-year term, with adjustments made to the interest rate to reflect prevailing market rates. The Company believes this practice has been ongoing year after year and that short-term bank loans remain available on normal trade terms if needed.</t>
  </si>
  <si>
    <t>BASIS OF PRESENTATION</t>
  </si>
  <si>
    <t>BASIS OF PRESENTATION [Text Block]</t>
  </si>
  <si>
    <t>NOTE 3 - BASIS OF PRESENTATION 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U.S. GAAP”) and have been consistently applied in the presentation of the Company’s financial statements. The financial information included herein for the three-month and six-month period ended June 30, 2016 and 2015 are unaudited; however, such information reflects all adjustments, consisting of normal recurring adjustments, that are, in the opinion of management, necessary for a fair presentation of the Company’s condensed consolidated financial statements for these interim periods. The results of operations for the three-month and six-month ended June 30, 2016 are not necessarily indicative of the results expected for the entire fiscal year ending December 31, 2016.</t>
  </si>
  <si>
    <t>PRINCIPLES OF CONSOLIDATION</t>
  </si>
  <si>
    <t>PRINCIPLES OF CONSOLIDATION [Text Block]</t>
  </si>
  <si>
    <t>NOTE 4 – PRINCIPLES OF CONSOLIDATION The consolidated financial statements reflect the accounts of the Company and its ownership interest in the following subsidiaries:
(i)
Continental, a wholly-owned subsidiary of the Company;
(ii)
Kandi Vehicles, a wholly-owned subsidiary of Continental;
(iii)
Kandi New Energy, a
50% owned subsidiary of Kandi Vehicles, Mr Hu Xiaoming has owned the other
50% equity. Pursuant to relevant agreements executed in January 2011, Mr. Hu Xiaoming contracted Kandi Vehicles for the operation and management of Kandi New Energy and had his shares escrowed. As a result, Kandi Vehicles is entitled to
100% of the economic benefits, voting rights and residual interests of Kandi New Energy;
(iv)
Yongkang Scrou, a wholly-owned subsidiary of Kandi Vehicles; and
(v)
Kandi Hainan, a subsidiary,
10% owned by Kandi New Energy and
90% owned by Kandi Vehicles.
Equity Method Investees The consolidated net income also includes the Company’s proportionate share of the net income or loss of its equity method investees as following:
(vi)
The JV Company,
50% owned subsidiary of Kandi Vehicles;
(vii)
Kandi Changxing, a wholly-owned subsidiary of the JV Company. The Company, indirectly through its
50% ownership interest in the JV Company, has
50% economic interest;
(viii)
Kandi Jinhua, a wholly-owned subsidiary of the JV Company. The Company, indirectly through its
50% ownership interest in the JV Company, has
50% economic interest;
(ix)
JiHeKang, a wholly-owned subsidiary of the JV Company. The Company, indirectly through its
50% ownership interest in the JV Company, has
50% economic interest;
(x)
Kandi Shanghai, a wholly-owned subsidiary of the JV Company. The Company, indirectly through its
50% ownership interest in the JV Company, has
50% economic interest;
(xi)
Kandi Jiangsu, a wholly-owned subsidiary of the JV Company. The Company, indirectly through its
50% ownership interest in the JV Company, has
50% economic interest;
(xii)
Puma Investment, a
50%-owned subsidiary of the JV Company. The Company, indirectly through its
50% ownership interest in the JV Company, has
25% economic interest; and
(xiii)
JiHeKang Service Company, a wholly-owned subsidiary of the JV Company. The Company, indirectly through its
50% ownership interest in the JV Company, has
50% economic interest.
All intra-entity profits and losses with the Company’s equity method investees have been eliminated.</t>
  </si>
  <si>
    <t>USE OF ESTIMATES</t>
  </si>
  <si>
    <t>USE OF ESTIMATES [Text Block]</t>
  </si>
  <si>
    <t>NOTE 5 –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SUMMARY OF SIGNIFICANT ACCOUNTING POLICIES [Text Block]</t>
  </si>
  <si>
    <t>NOTE 6 - SUMMARY OF SIGNIFICANT ACCOUNTING POLICIES
(a)
Economic and Political Risks
The Company’s operations are conducted in the PRC. As a result, the Company’s business, financial condition and results of operations may be influenced by the political, economic and legal environments in the PRC, and by the general state of the PRC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in which little or no market data exists, therefore requiring an entity to develop its own assumptions.
The company’s financial instruments primarily consist of cash and cash equivalents, restricted cash, accounts receivable, notes receivable, other receivable, accounts payable, other payables and accrued liabilities, short-term bank loans, notes payable, and warrants.
The carrying value of cash and cash equivalents, restricted cash, accounts receivable, notes receivable, other receivable, accounts payable, other payables and accrued liabilities and notes payable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The Company identified notes payable as a Level 2 instrument due to the fact that the inputs to the valuation are primarily based upon readily observable pricing information. The balance of notes payable, which was measured and disclosed at fair value, was $4,718,077 and $3,850,478 at June 30, 2016 and December 31, 2015, respectively.
Warrants, which are accounted as liabilities, are treated as derivative instruments, and are measured at each reporting date for their fair value using Level 3 inputs. The fair value of warrants was $10,692 and $3,823,590 at June 30, 2016 and December 31, 2015, respectively. Also see Note 6(t).
(c)
Cash and Cash Equivalents
The Company considers highly-liquid investments purchased with original maturities of three months or less to be cash equivalents.
Restricted cash, as of June 30, 2016 and December 31, 2015, represented time deposits on account for earning interest income. As of June 30, 2016 and December 31, 2015, the Company’s restricted cash was $14,519,706 and $16,172,009, which includes a one-year Certificate of Time Deposit (CD) with Hangzhou Bank Jinhua Branch which will be matured as at September 29, 2016.
(d)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selling expenses and any further costs expected to be incurred for completion. Adjustments to reduce the cost of inventory to its net realizable value are made, if required, for estimated excess, obsolescence, or impaired balances.
(e)
Accounts Receivable
Accounts receivable are recognized and carried at net realizable value. An allowance for doubtful accounts is recorded in periods in which the Company determines a loss is probable, based on its assessment of specific factors, such as troubled collections, historical experience, accounts aging, ongoing business relations and other factors. Accounts are written off after an exhaustive collection effort. If accounts receivable are to be provided for, or written off, they are recognized in the consolidated statement of operations within the operating expenses line item. As of June 30, 2016 and December 31, 2015, the Company had no allowance for doubtful accounts, as per the management’s judgment based on their best knowledge.
As of June 30, 2016 and December 31, 2015, the credit terms with the Company’s customers were typically 150 to 180 days after delivery.
(f)
Notes receivable
Notes receivable represent short-term loans to third parties with the maximum term of one year. Interest income will be recognized according to each agreement between a borrower and the Company on an accrual basis. If notes receivable are paid back or written off, that transaction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provides an accrual for the related foreclosure expenses and related litigation expenses. The Company also receives notes receivable from the JV Company to settle the accounts receivable. If the company wants to discount the notes receivables, the current discount rate is 3.06% annually. As at the end of June 30, 2016, the Company had notes receivables for 6,192,424, including 4,128,261 within 3 months matured and 2,064,163 over 3 months.
(g)
Prepayments
Prepayments represent cash paid in advance to suppliers, which also includes advances to raw material suppliers, mold manufacturers, and suppliers of equipment.
As of December 31, 2013, the Company recorded a significant prepayment made by the Company to a supplier Nanjing Shangtong (as defined in Note 16) as an advance of RMB353 million ($53,113,537) and prepaid by Kandi Wanning (renamed to Kandi Hainan in January 2016) to Nanjing Shangtong. As of June 30, 2016, the advance payment related with Kandi Hainan facility construction to Nanjing Shangtong was transferred to “construction-in-progress” as described in Note 16.
In June 2016, Kandi Hainan made another prepayment of $10,532,429 to Nanjing Shangtong for the design and research of new EVs, which was booked under “prepayments”. It will be capitalized when the related intangible assets are built up in the future.
Advances for raw materials purchases typically are settled within two months by the Company’s receipt of raw materials. Prepayment is offset against purchase amount after equipment or materials are delivered.
(h)
Property, Plant and Equipment
Property, Plant and equipment are carried at cost less accumulated depreciation. Depreciation is provided over the assets estimated useful lives,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 and related accumulated depreciation of assets sold or otherwise retired are eliminated from the accounts and any gain or loss is included in the statement of income. The cost of maintenance and repairs is charged to expense as incurred, whereas significant renewals and betterments are capitalized.
(i)
Construction in Progress
Construction in progress (“CIP”) represents the direct costs of construction, the acquisition cost of buildings or machinery and design fees.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 No interest expense has been capitalized for CIP as of June 30, 2016, as the Company did not get loans for CIP.
(j)
Land Use Rights
According to Chinese laws, land in the PRC is owned by the government and land ownership rights cannot be sold to an individual or to a private company. However, the government grants the user a “land use right” to use the land. The land use rights granted to the Company are being amortized using the straight-line method over a term of fifty years.
(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 no impairment loss was recognized.
(l)
Revenue Recognition
Revenue represents the invoiced value of goods sold. Revenue is recognized when the Company ships the goods to its customers and all of the following criteria are met:
•
Persuasive evidence of an arrangement exists;
•
Delivery has occurred or services have been rendered;
•
The seller’s price to the buyer is fixed or determinable; and
•
Collectability is reasonably assured.
The Company recognized revenue when the products and the risk they carry are transferred to the other party.
(m)
Research and Development
Expenditures relating to the development of new products and processes, including significant improvements to existing products, are expensed as incurred. Research and development expenses were $494,193 and $571,621 for the three months ended June 30, 2016 and 2015, respectively. Research and development expenses were $700,161 and $1,142,641 for the six months ended June 30, 2016 and 2015, respectively.
(n)
Government Grants
Grants and subsidies received from the PRC Government are recognized when the proceeds are received or collectible.
For the three months ended June 30, 2016 and 2015, $1,503,384 and $92,863 grants were received by the Company’s subsidiaries from the PRC government. For the six months ended June 30, 2016 and 2015, $1,697,857 and $92,863 grants were received by the Company’s subsidiaries from the PRC government.
(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p)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June 30,
December 31,
June 30,
2016
2015
2015
Period end RMB : USD exchange rate
6.64614
6.49270
6.12880
Average RMB : USD exchange rate
6.53738
6.24010
6.13810
(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r)
Segments
In accordance with ASC 280-10, Segment Reporting
(s)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the stock option expenses is based on awards expected to vest, and there were no estimated forfeitures. ASC standards require forfeitures to be estimated at the time of grant and revised in subsequent periods, if necessary, if actual forfeitures differ from those estimates.
The stock-based option expenses for the three months ended June 30, 2016 and 2015 were $4,998,817 and $2,036,555, respectively. The stock-based option expenses for the six months ended June 30, 2016 and 2015 were $11,108,483 and $2,036,555, respectively. See Note 20.
(t)
Warrant Costs
The Company’s warrant costs are recorded in liabilities in accordance with ASC 480, ASC 505 and ASC 815.
We adopted the binomial tree valuation approach to estimate the fair value of the warrants. In binomial tree valuation approach, it is assumed that the life of the warrant (from Valuation Date to Expiration Date) is typically divided into many steps (or nodes). In each step there is a binomial stock price movement. With more steps, possible stock price paths are implicitly considered. Valuation of warrant is performed iteratively, starting at each of the final nodes (those that may be reached at the time of expiration), and then working backwards through the tree towards the first node (valuation date). The value computed at each stage is the value of the warrant at that point in time.
(u)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June 30, 2016, the Company determined that its goodwill was not impaired.
(v)
Intangible assets
Intangible assets consist of trade names and customer relations associated with the purchase price from the allocation of Yongkang Scrou. Such assets are being amortized over their estimated useful lives of 9.7 years. Intangible assets were amortized as of June 30, 2016.
(w)
Accounting for Sale of Common Stock and Warrants
Gross proceeds are firstly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
(x)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ese companies, thereby enabling the Company, through Kandi Vehicles, to receive a majority of their respective expected residual returns.
Additionally, as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the Voting Rights Proxy Agreement, the Company believes that the owners collectively have control and common control of the compan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t>
  </si>
  <si>
    <t>NEW ACCOUNTING PRONOUNCEMENTS</t>
  </si>
  <si>
    <t>NEW ACCOUNTING PRONOUNCEMENTS [Text Block]</t>
  </si>
  <si>
    <t>NOTE 7 – NEW ACCOUNTING PRONOUNCEMENTS Recent accounting pronouncements that the Company has adopted or may be required to adopt in the future are summarized below. In March 2016, the FASB has issued Accounting Standards Update (“ASU”)No. 2016-07 “Topic 323, Investments—Equity Method and Joint Ventures: Simplifying the Transition to the Equity Method of Accounting,”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affect all entities that have an investment that becomes qualified for the equity method of accounting as a result of an increase in the level of ownership interest or degree of influence.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We are currently in the process of evaluating the impact of the adoption of ASU 2016-07 on our consolidated financial statements. In March 2016, the FASB has issued ASU No. 2016-08 “Topic 606, Revenue from Contracts with Customers: Principal versus Agent Considerations (Reporting Revenue Gross versus Net),” which requires the entity to determine whether the nature of its promise is to provide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he amendments in this Update affect entities with transactions included within the scope of Topic 606.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We are currently in the process of evaluating the impact of the adoption of ASU 2016-08 on our consolidated financial statements. In April 2016, the FASB has issued ASU No. 2016-09 “Topic 718, Compensation—Stock Compensation: Improvements to Employee Share-Based Payment Accounting,”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eliminate the guidance in Topic 718 that was indefinitely deferred shortly after the issuance of FASB Statement No. 123 (revised 2004), Share-Based Payment.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We are currently evaluating the impact of the adoption of ASU 2016-09 on our consolidated financial statements. In April 2016, the FASB has issued ASU No. 2016-10 “Topic 606, Revenue from Contracts with Customers: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amendments in this Update clarify that contractual provisions that, explicitly or implicitly, require an entity to transfer control of additional goods or services to a customer (for example, by requiring the entity to transfer control of additional rights to use or rights to access intellectual property that the customer does not already control) should be distinguished from contractual provisions that, explicitly or implicitly, define the attributes of a single promised license (for example, restrictions of time, geographical region, or use). The amendments in this Update affect the guidance in Accounting Standards Update 2014-09, Revenue from Contracts with Customers (Topic 606), which is not yet effective. We are currently in the process of evaluating the impact of the adoption of ASU 2016-10 on our consolidated financial statements. In May 2016, the FASB has issued ASU No. 2016-12 “Topic 606, Revenue from Contracts with Customers: Narrow-Scope Improvements and Practical Expedients”. The amendments in this Update add a project to its technical agenda to improve Topic 606, Revenue from Contracts with Customers, by reducing: 1. the potential for diversity in practice at initial application; 2. the cost and complexity of applying Topic 606 both at transition and on an ongoing basis. The amendments in this Update affect entities with transactions included within the scope of Topic 606.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We are currently in the process of evaluating the impact of the adoption of ASU 2016-12 on our consolidated financial statements. In June 2016, the FASB has issued ASU No. 2016-13 “Topic 326, Financial Instruments—Credit Losses: Measurement of Credit Losses on Financial Instruments”. The amendments in this Update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in this Update affect an entity to varying degrees depending on the credit quality of the assets held by the entity, their duration, and how the entity applies current GAAP. For public business entities that are U.S. Securities and Exchange Commission (SEC) filers, the amendments in this Update are effective for fiscal years beginning after December 15, 2019, including interim periods within those fiscal years. For all other public business entities, the amendments in this Update are effective for fiscal years beginning after December 15, 2020,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20, and interim periods within fiscal years beginning after December 15, 2021. We do not expect the adoption of ASU 2016-13 to have a material impact on our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CONCENTRATIONS</t>
  </si>
  <si>
    <t>CONCENTRATIONS [Text Block]</t>
  </si>
  <si>
    <t>NOTE 8 – CONCENTRATIONS
(a)
Customers
For the six-month period ended June 30, 2016, the Company’s major customers, each of whom accounted for more than 10% of the Company’s consolidated revenue, were as follows:
Sales
Accounts Receivable
Six Months
Six Months
Ended
Ended
June 30
June 30
June 30
December 31
Major Customers
2016
2015
2016
2015
Kandi Electric Vehicles Group Co., Ltd.
52%
-
46%
46%
Jinhua Chaoneng Automobile Sales Co. Ltd.
33%
-
23%
-
For the three-month period ended June 30, 2016, the Company’s major customers, each of whom accounted for more than 10% of the Company’s consolidated revenue, were as follows:
Sales
Accounts Receivable
Three Months
Three Months
Ended
Ended
June 30
June 30
June 30
December 31
Major Customers
2016
2015
2016
2015
Kandi Electric Vehicles Group Co., Ltd.
76%
-
46%
46%
Jinhua Chaoneng Automobile Sales Co. Ltd.
10%
-
23%
-
(b)
Suppliers
For the six-month period ended June 30, 2016, the Company’s material suppliers, each of whom accounted for more than 10% of the Company’s total purchases, were as follows:
Purchases
Accounts Payable
Six Months
Six Months
Ended
Ended
June 30
December 31
June 30
June 30
Major Suppliers
2016
2015
2016
2015
Dongguan Chuangming Battery Technology Co., Ltd.
47%
12%
26%
15%
Zhejiang Tianneng Energy Technology Co., Ltd.
22%
21%
19%
24%
Jinhua Ankao Electric Technology Co., Ltd.
10%
-
8%
-
For the three-month period ended June 30, 2016, the Company’s material suppliers, each of whom accounted for more than 10% of the Company’s total purchases, were as follows:
Purchase
Accounts Payable
Three Months
Three Months
June 30
June 30
June 30
December 31
Major Suppliers
2016
2015
2016
2015
Dongguan Chuangming Battery Technology Co., Ltd.
47%
14%
26%
15%
Jinhua Ankao Electric Technology Co., Ltd.
14%
-
8%
-
Zhejiang Tianneng Energy Technology Co., Ltd.
12%
-
19%
24%</t>
  </si>
  <si>
    <t>EARNINGS PER SHARE</t>
  </si>
  <si>
    <t>EARNINGS PER SHARE [Text Block]</t>
  </si>
  <si>
    <t>NOTE 9 –EARNINGS PER SHARE
The Company calculates earnings per share in accordance with ASC 260,
Earnings Per Share The following is the calculation of earnings per share for the six-month periods ended June 30, 2016 and 2015:
For six months ended
June 30,
2016 2015
Net income $
2,881,600
$
11,557,155
Weighted average shares used in basic computation
47,305,560
46,523,584
Dilutive shares
6,024
276,572
Weighted average shares used in diluted computation
47,311,584
46,800,156
Earnings per share:
Basic $
0.06
$
0.25
Diluted $
0.06
$
0.25
The following is the calculation of earnings per share for the three-month periods ended June 30, 2016 and 2015:
For three months ended
June 30,
2016 2015
Net income $
2,793,180
$
5,425,502
Weighted average shares used in basic computation
47,601,286
46,759,651
Dilutive shares
-
137,158
Weighted average shares used in diluted computation
47,601,286
46,896,809
Earnings per share:
Basic $
0.06
$
0.12
Diluted $
0.06
$
0.12</t>
  </si>
  <si>
    <t>ACCOUNTS RECEIVABLE</t>
  </si>
  <si>
    <t>ACCOUNTS RECEIVABLE [Text Block]</t>
  </si>
  <si>
    <t>NOTE 10 - ACCOUNTS RECEIVABLE Accounts receivable are summarized as follows:
June 30,
December 31,
2016
2015
Accounts receivable $
40,422,951
$
8,136,421
Less: Provision for doubtful debts
-
-
Accounts receivable, net $
40,422,951
$
8,136,421</t>
  </si>
  <si>
    <t>INVENTORIES</t>
  </si>
  <si>
    <t>INVENTORIES [Text Block]</t>
  </si>
  <si>
    <t>NOTE 11 - INVENTORIES Inventories are summarized as follows:
June 30,
December 31,
2016
2015
Raw material $
5,363,410
$
8,509,421
Work-in-progress
787,157
1,648,498
Finished goods
2,648,292
8,101,661
Total inventories
8,798,859
18,259,580
Less: provision for slowing moving inventories
(474,683
)
(485,901
)
Inventories, net $
8,324,176
$
17,773,679</t>
  </si>
  <si>
    <t>NOTES RECEIVABLE</t>
  </si>
  <si>
    <t>NOTES RECEIVABLE [Text Block]</t>
  </si>
  <si>
    <t>NOTE 12 - NOTES RECEIVABLE Notes receivable are summarized as follows:
June 30,
December 31,
2016
2015
Notes receivable as below:
Due September 30, 2016, interest at
7.2% per annum
$
5,461,624
$
10,578,574
Bank acceptance notes
730,800
2,454,741
Notes receivable $
6,192,424
$
13,033,315
Details of Notes Receivable as of June 30, 2016 are as below:
Manner of
Index Amount ($) Counter party Relationship Nature settlement
1
5,461,624
Yongkang HuiFeng
No relationship
Receive interest
Not due
2
300,927
Kandi Changxing
Subsidiary of the JV
Payments for
Not due
3
429,874
Hohhot Xinhui Hengtong
No relationship
Payments for
Not due Details of Notes Receivable as of December 31, 2015 are as below:
Index Amount ($) Counter party Relationship Nature Manner of settlement
1
10,578,574
Yongkang HuiFeng
No relationship beyond
Receive interest
Not due
2
1,871,332
Kandi Electric
Joint venture of the
Payments for sales Not due
3
59,744
Kandi Shanghai
Subsidiary of the JV
Payments for sales Not due
4
523,665
Zhuhai Enpower
No relationship beyond
Payments for sales Not due</t>
  </si>
  <si>
    <t>PROPERTY, PLANT AND EQUIPMENT</t>
  </si>
  <si>
    <t>PROPERTY, PLANT AND EQUIPMENT [Text Block]</t>
  </si>
  <si>
    <t>NOTE 13 – PROPERTY, PLANT AND EQUIPMENT Plant and equipment consisted of the following:
June 30,
December 31,
2016
2015
At cost:
Buildings $
13,562,688
$
13,883,211
Machinery and equipment
7,534,141
7,804,097
Office equipment
479,883
395,328
Motor vehicles
327,487
335,227
Moulds
32,171,443
32,931,740
54,075,642
55,349,603
Less : Accumulated depreciation
Buildings $
(3,897,932
) $
(3,755,582
)
Machinery and equipment
(6,995,127
)
(7,108,925
)
Office equipment
(242,463
)
(249,378
)
Motor vehicles
(276,929
)
(271,495
)
Moulds
(24,748,739
)
(23,385,363
)
(36,161,190
)
(34,770,743
)
Less: provision for impairment for fixed assets
(52,492
)
(53,734
)
Plant and equipment, net $
17,861,960
$
20,525,126
As of June 30, 2016 and December 31, 2015, the net book value of plant and equipment pledged as collateral for bank loans was $9,497,645
and $9,949,661, respectively.
Depreciation expenses for the six months ended June 30, 2016 and 2015, was $2,263,277
and $2,719,388, respectively. Depreciation expenses for the three months ended June 30, 2016 and 2015, was $1,130,545
and $1,357,907, respectively.</t>
  </si>
  <si>
    <t>LAND USE RIGHTS</t>
  </si>
  <si>
    <t>LAND USE RIGHTS [Text Block]</t>
  </si>
  <si>
    <t>NOTE 14 – LAND USE RIGHTS The Company’s land use rights consisted of the following:
June 30,
December 31,
2016
2015
Cost of land use rights $
14,924,256
$
15,276,957
Less: Accumulated amortization
(2,452,638
)
(2,341,836
)
Land use rights, net $
12,471,618
$
12,935,121
As of June 30, 2016 and December 31, 2015, the net book value of land use rights pledged as collateral for the Company’s bank loans was $9,173,333
and $9,512,598, respectively. Also see Note 17.
The amortization expense for the six months ended June 30, 2016 and 2015 was $153,836
and $195,227, respectively. The amortization expense for the three months ended June 30, 2016 and 2015 was $83,849
and $97,848, respectively. Amortization expense for the next five years and thereafter is as follows:
2016 (six months ) $
153,836
2017
307,672
2018
307,672
2019
307,672
2020
307,672
Thereafter
11,087,094
Total $
12,471,618</t>
  </si>
  <si>
    <t>CONSTRUCTION-IN-PROGRESS</t>
  </si>
  <si>
    <t>CONSTRUCTION-IN-PROGRESS [Text Block]</t>
  </si>
  <si>
    <t>NOTE 15 - CONSTRUCTION-IN-PROGRESS
As of June 30, 2016, a total amount of advances to a supplier of RMB353,000,000, or $53,113,537, made by Kandi Hainan to Nanjing Shangtong Auto Technologies Co., Ltd. (“Nanjing Shangtong”) for equipment purchases was included in Construction in Process (“CIP”). None of the CIP was transferred to property, plant and equipment as of June 30, 2016.
Because the government of Hainan Province is enforcing a new plan to centralize the manufacturing in designated industry park, the Wanning facility will be relocated from Wanning City to Haikou City. In addition, all related expenses and assets disposal caused by the relocation were compensated by the local government. Currently Hainan facility is under construction. It is expected to be completed for production testing in the middle of 2017. No depreciation is provided for CIP until such time as the facility is completed and placed into operation. The contractual obligation under CIP of the Company as of June 30, 2016 is as follow:
Total in CIP as of
Project
June 30,
Contracted but
Total contract
Kandi Hainan facility $
54,448,198
$
6,319,458
$
60,767,655
Total $
54,448,198
$
6,319,458
$
60,767,655
As of June 30, 2016 and December 31, 2015, the Company had CIP amounting to $54,448,198
and $54,368,753, respectively.
No interest expense has been capitalized for CIP as of June 30, 2016 and 2015, respectively, as the Company did not get loans for CIP.</t>
  </si>
  <si>
    <t>SHORT TERM BANK LOANS</t>
  </si>
  <si>
    <t>SHORT TERM BANK LOANS [Text Block]</t>
  </si>
  <si>
    <t>NOTE 16 – SHORT TERM BANK LOANS Short-term loans are summarized as follows:
June 30,
December 31,
2016
2015
Loans from China Ever-bright Bank
Interest rate
4.698% per annum, due October 28, 2016, secured by the assets of the Company, guaranteed by Mr. Hu Xiaoming and his wife.
11,736,136
12,013,492
Loans from Hangzhou Bank
Interest rate
4.60% per annum, due October 13, 2016, secured by the assets of the Company. Also see Note 14 and Note 15.
7,342,608
7,516,134
Interest rate
4.82% per annum, due July 2, 2016 and extended to July 3, 2017, secured by the assets of the Company. Also see Note 14 and Note 15.
7,523,164
7,700,956
Interest rate
4.85% per annum, due July 12, 2016 and extended to July 3, 2017, secured by the assets of the Company. Also see Note 14 and Note 15.
3,340,285
3,419,225
Interest rate
4.35% per annum, due March 23, 2017, secured by the assets of the Company. Also see Note 14 and Note 15.
5,868,068
-
Interest rate
5.35% per annum, paid off on March 22, 2016, secured by the assets of the Company. Also see Note 14 and Note 15.
-
6,006,746
$
35,810,260
36,656,553
The interest expenses for the six months ended June 30, 2016 and 2015 were $874,397
and $1,195,911, respectively. The interest expenses for the three months ended June 30, 2016 and 2015 were $432,318
and $597,320, respectively.
As of June 30, 2016, the aggregate amount of short-term loans that was guaranteed by various third parties was $0.</t>
  </si>
  <si>
    <t>NOTES PAYABLE</t>
  </si>
  <si>
    <t>NOTES PAYABLE [Text Block]</t>
  </si>
  <si>
    <t>NOTE 17 – NOTES PAYABLE By issuing bank notes payables rather than paying cash to suppliers, the Company can defer the payments until the date the bank notes payable are due. Simultaneously, the Company may need to deposit restricted cash in banks to back up the bank notes payable. The restricted cash deposited in banks will generate interest income. Notes payable for June 30, 2016 and December 31, 2015 were summarized as follows:
December
June 30,
31,
2016
2015
Bank acceptance notes:
Due May 12, 2016 $
-
$
2,310,287
Due June 17, 2016
-
1,540,191
Due July 6, 2016
1,504,633
-
Due July 14, 2016
225,695
-
Due August 23, 2016
150,463
-
Due September 30, 2016
150,463
-
Due November 16, 2016
2,256,949
-
Due December 23, 2016
429,874
-
Total $
4,718,077
$
3,850,478
A bank acceptance note is a promised future payment or time draft, which is accepted and guaranteed by a bank and drawn on a deposit at the bank. The banker's acceptance specifies the amount of money, the date, and the person to which the payment is due.
After acceptance, the draft becomes an unconditional liability of the bank, but the holder of the draft can sell (exchange) it for cash at a discount to a buyer who is willing to wait until the maturity date for the funds in the deposit. $4,718,077
and $3,850,478
were held as collateral for the notes payable as of June 30, 2016 and December 31, 2015, respectively.</t>
  </si>
  <si>
    <t>TAXES</t>
  </si>
  <si>
    <t>TAXES [Text Block]</t>
  </si>
  <si>
    <t>NOTE 18 – TAXES
(a)
Corporation Income Tax
In accordance with the relevant tax laws and regulations of the PRC, the applicable corporate income tax (“CIT”) rate for Kandi’s subsidiaries are as below:
Company Name
Applicable Corporate Income Tax
Kandi Vehicles
15%
Kandi New Energy
25%
Yongkang Scruo
25%
Kandi Hainan
25%
JV Company
25%
The Company, qualified as a high technology company in China, was entitled to pay a reduced CIT rate of 15%. After combining with the research and development tax credit of 25% on certain qualified research and development expenses, the final effective reduced income tax rate was 16.60% . The combined tax benefits were 49.58% . The actual effective income tax rate was reduced from 25% to 12.60% in the second quarter of 2016.
According to the PRC CIT reporting system, the CIT sales cut-off base is concurrent with the value-added tax (“VAT”), which should reported to the State Administration of Taxation (“SAT”) on a quarterly basis. Since the VAT and CIT are accounted for on a VAT tax basis that recorded all sales on a “State provided official invoices” reporting system, the Company is reporting the CIT according to the SAT prescribed tax reporting rules. Under the VAT tax reporting system, sales cut-off is not done on an accrual basis but rather on a VAT taxable reporting basis. Therefore, when the Company adopted U.S. GAAP using an accrual basis, the sales cut-off CIT timing (due to the VAT reporting system) creates a temporary sales cut-off timing difference. This difference is reflected in the deferred tax assets or liabilities calculations on the income tax estimate reported elsewhere on the report.
Effective January 1, 2007, the Company adopted ASC 740, Income Taxes. The interpretation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June 30, 2016, the Company did not have a liability for unrecognized tax benefits. The Company files income tax returns to the U.S. Internal Revenue Services (“IRS”) and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China. As of June 30, 2016, the Company was not aware of any pending income tax examinations by U.S. and China tax authorities. The Company's policy is to record interest and penalties on uncertain tax provisions as income tax expense. As of June 30, 2016, the Company has no accrued interest or penalties related to uncertain tax positions. The Company has not recorded a provision for U.S. federal income tax f as of June 30, 2016 due to the net operating loss in 2016 and an accumulated net operating loss carry forward from prior years in the United States.
Income tax expense (benefit) for the six months ended June 30, 2016 and 2015 is summarized as follows:
For Six Months Ended
June 30,
(Unaudited)
2016
2015
Current:
Provision for CIT
$
4,408,966
$
2,137,524
Provision for Federal Income Tax
-
-
Deferred:
Provision for CIT
(4,645,415)
-
Income tax expense (benefit)
$
(236,449
)
$
2,137,524
The Company’s income tax benefit (expense) differs from the “expected” tax expense for the six months ended June 30, 2016 and 2015 (computed by applying the U.S. Federal Income Tax rate of 34% and PRC CIT rate of 25%, respectively, to income before income taxes) as follows:
For Six Months Ended
June 30,
(Unaudited)
2016
2015
Computed “expected” expense
$
(4,690,864
)
$
2,021,518
Favorable tax rate
(209,878
)
(1,660,950
)
Permanent differences
101,508
161,304
Valuation allowance
4,562,785
1,615,652
Income tax expense (benefit)
$
(236,449
)
$
2,137,524
The tax effects of temporary differences that give rise to the Company’s net deferred tax assets and liabilities as of June 30, 2016 and December 31, 2015 are summarized as follows:
June 30
December 31
2016
2015
(Unaudited)
Current portion:
Deferred tax assets (liabilities):
Expense
$
(165,841
)
(272,953
)
Subtotal
(165,841
)
(272,953
)
Deferred tax assets (liabilities):
Sales cut-off difference derived from Value Added Tax reporting system to calculate PRC Corporation Income Tax in accordance with the PRC State Administration of Taxation
1,094,501
290,850
Other
-
(2,392,821
)
Subtotal
1,094,501
(2,101,971
)
Total deferred tax assets (liabilities) – current portion
928,660
(2,374,924
)
Non-current portion:
Deferred tax assets (liabilities):
Depreciation
(262,042
)
(353,115
)
Loss carried forward
4,562,785
7,645,386
Valuation allowance
(4,562,785
)
(7,645,386
)
Subtotal
(262,042
)
(353,115
)
Deferred tax liabilities:
Accumulated other comprehensive gain
-
(1,240,467
)
Subtotal
-
(1,240,467
)
Total deferred tax assets – non-current portion
(262,042
)
(1,593,582
)
Net deferred tax assets (liabilities)
$
666,618
(3,968,506
)
(b)
Tax Benefit (Holiday) Effect
For the six months ended June 30, 2016 and 2015, the PRC CIT rate was 25%. Certain subsidiaries of the Company were entitled to tax benefit (holidays) for the six months ended June 30, 2016 and 2015.
The combined effects of the income tax expense exemptions and reductions available to the Company for the three and six months ended June 30, 2016 and 2015 were as follows:
For the Six Months Ended
June 30,
(Unaudited)
2016
2015
Tax benefit (holiday) credit
$
209,878
$
1,660,950
Basic net income per share effect
$
0.004
$
0.036</t>
  </si>
  <si>
    <t>STOCK OPTIONS AND WARRANTS</t>
  </si>
  <si>
    <t>STOCK OPTIONS AND WARRANTS [Text Block]</t>
  </si>
  <si>
    <t>NOTE 19 - STOCK OPTIONS AND WARRANTS
(a)
Stock Options
On May 29, 2015, the Compensation Committee of the Board of Directors of the Company approved the grant of stock options to purchase
4,900,000
shares of common stock at an exercise price of $9.72
per share to the Company’s directors, officers and senior employees. The stock options will vest ratably over three years and expire on the tenth anniversary of the grant date. The Company valued the stock options at $39,990,540
and will amortize the stock compensation expense using the straight-line method over the service period from May 29, 2015 through May 29, 2018. The value of the options was estimated using the Black Scholes Model with an expected volatility of
90%, expected life of
10
years, risk-free interest rate of
2.23% and expected dividend yield of
0.00% .There was $11,108,483
stock compensation expense booked in the first half year of 2016.
The fair value of the
4,900,000
options issued to the employees and directors on May 29, 2015 is $8.1613
per share.
(b)
Warrants We adopted the binomial tree valuation approach to estimate the fair value of the warrant. In binomial tree valuation approach, it is assumed that the life of the warrant(from Valuation Date to Expiration Date) is typically divided into many steps(or nodes). In each step there is a binomial stock price movement. With more steps, possible stock price paths are implicitly considered. Valuation of warrant is performed iteratively, starting at each of the final nodes (those that may be reached at the time of expiration), and then working backwards through the tree towards the first node (valuation date). The value computed at each stage is the value of the warrant at that point in time.
On June 26, 2013, the Company entered into a securities purchase agreement (the “2013 Securities Purchase Agreement”) with certain institutional investors (the “Third Round Investors”) that closed on July 1, 2013, pursuant to which the Company sold to the Third Round Investors, in a registered direct offering, an aggregate of
4,376,036
shares of the Company’s common stock at a negotiated purchase price of $6.03
per share. Under the 2013 Securities Purchase Agreement, the Third Round Investors also received Series A warrants for the purchase of up to
1,750,415
shares of the Company’s common stock at an exercise price of $7.24
per share and an option to make an additional investment in the form of Series B warrants and Series C warrants, Series B warrants to purchase a maximum aggregate of
728,936
shares of the Company’s common stock at an exercise price of $7.24
per share and Series C warrants to purchase a maximum aggregate of
291,574
shares of the Company’s common stock at an exercise price of $8.69
(the “Third Round Warrants”). As of June 30, 2014, all the Third Round Warrants had been exercised on a cash basis. In addition, the placement agent for this transaction also received warrants for the purchase of up to
262,562
shares of the Company’s common stock with a fair value of $0.03
per share and an exercise price of $7.24
per share (the “Third Round Placement Agent Warrants”), which was expired on July 1, 2016 without any exercise. Based on the warrants agreement, they contains the downward ratchet protection and anti-dilution terms, so we clarified these warrants as liabilities on the balance sheet.
On January 15, 2014, the Company sold to certain institutional investors warrants to purchase an aggregate of
1,429,393
shares of the Company’s common stock at an exercise price of $15
per share (the “January 2014 Warrants”) for a total purchase price of approximately $14,294. According to the warrant subscription agreement by and among the Company and the holders, the exercise price was reduced by a credit of $0.01, which reflected the price per warrant share paid in connection with the issuance of the January 2014 Warrants. Consequently, the effective exercise price per warrant share is $14.99. The January 2014 Warrants expired on January 30, 2015 and no investors exercised their warrants.
On March 19, 2014, the Company entered into a securities purchase agreement with certain purchasers (the “Fourth Round Investors”), pursuant to which the Company sold to the Fourth Round Investors, in a registered direct offering, an aggregate of
606,000
shares of common stock, at a negotiated purchase price of $18.24
per share, for aggregate gross proceeds to the Company of approximately $11,053,440, before deducting fees to the placement agent and other estimated offering expenses payable by the Company. As part of the transaction, the Fourth Round Investors also received warrants for the purchase of up to
90,900
shares of the Company’s common stock at an exercise price of $22.80
per share (the “Fourth Round Warrants”). In addition, the placement agent for this transaction also received warrants for the purchase of up to
36,360
shares of the Company’s common stock at an exercise price of $22.80
per share, which was adjusted to $9.72
on July 27, 2015. The Fourth Round Warrants have a term of eighteen months and are exercisable by the holders at any time after the date of issuance. On August 8, 2015, the Company extended the expiration date of these warrants from September 21, 2015 to January 20, 2016, among these warrants,
44,783
share were exercised in January 2016 and the rest warrant shares were expired and without exercise. Based on the warrants agreement, they contains the downward ratchet protection and anti-dilution terms, so we clarified these warrants as liabilities on the balance sheet
On September 4, 2014, the Company entered in a securities purchase agreement with certain purchasers (the “Fifth Round Investors”), pursuant to which the Company sold to the Fifth Round Investors, in a registered direct offering, an aggregate of
4,127,908
shares of its common stock at a price of $17.20
per share, for aggregate gross proceeds to the Company of approximately $71
million, before deducting fees to the placement agent and other estimated offering expenses payable by the Company (the “Fifth Round Financing”). As part of the transaction, the Fifth Round Investors also received warrants for the purchase of up to
743,024
shares of the Company’s common stock at an exercise price of $21.50
per share (the “Fifth Round Warrants”), which was adjusted to $9.72
on July 27, 2015. The Fifth Round Warrants have a term of seventeen months and are exercisable by the holders at any time after the date of issuance. On August 8, 2015, the Company extended the expiration date of these warrants from February 4, 2016 to June 3, 2016, and as of now these warrants were expired without any exercise. In addition, the placement agent for this transaction also received warrants for the purchase of up to
206,395
shares of the Company’s common stock at an exercise price of $20.64
per share, which was adjusted to as exercise price of $9.72
per share in December 2015 due to its financial consulting service. The placement agent’s warrants are exercisable for a term of seventeen months after six months from the issuance. As of June 30, 2016, the fair value of the Fifth Round Placement Agent Warrants was $0.01
per share based on the fair value of $0.0085
under the binomial tree valuation approach. Based on the warrants agreement, they contains the downward ratchet protection and anti-dilution terms, so we clarified these warrants as liabilities on the balance sheet.</t>
  </si>
  <si>
    <t>STOCK AWARD</t>
  </si>
  <si>
    <t>STOCK AWARD [Text Block]</t>
  </si>
  <si>
    <t>NOTE 20 – STOCK AWARD
In connection with the appointment of Mr. Henry Yu as a member of the Board of Directors (the “Board”), and as compensation, the Board authorized the Company to provide Mr. Henry Yu with
5,000
shares of Company's restricted common stock every six months, beginning in July 2011.
As compensation for having Mr. Jerry Lewin to serve as a member of the Board, the Board authorized the Company to provide Mr. Jerry Lewin with
5,000
shares of Company's restricted common stock every six months, beginning in August 2011.
As compensation for having Ms. Kewa Luo to serve as the Company’s investor relation officer, the Board authorized the Company to provide Ms. Kewa Luo with
5,000
shares of Company's common stock every six months, beginning in September 2013.
The fair value of stock awards based on service is determined based on the closing price of the common stock on the date the shares are granted. The compensation costs for awards of common stock are recognized over the requisite service period of six months.
On December 30, 2013, the Board approved a proposal (as submitted by the Compensation Committee) of an award for selected executives and other key employees comprising a total of
335,000
shares of common stock for each fiscal year, beginning with the 2013 fiscal year, under the Company’s 2008 Omnibus Long-Term Incentive Plan (the “Plan”), if the Company’s “Non-GAAP Net Income” for the current fiscal year increased by
10% comparing to that of the prior year. The specific number of shares of common stock to be issued in respect of such award could proportionally increase or decrease if the actual Non-GAAP Net Income increase is more or less than
10%. “Non-GAAP Net Income” means the Company’s net income for a particular year calculated in accordance with GAAP, excluding option-related expenses, stock award expenses, and the effects caused by the change of fair value of financial derivatives. For example, if Non-GAAP Net Income for the 2014 fiscal year increased by
10% compared to the Non-GAAP Net Income for the 2013 fiscal year, the selected executives and other key employees each would be granted his or her target amount of common stock of the Company. If Non-GAAP Net Income in 2014 is less than Non-GAAP Net Income in 2013, then no common stock would be granted. If Non-GAAP Net Income in 2014 increased compared to Non-GAAP Net Income in 2013 but the increase is less than
10%, then the target amount of the common stock grant would be proportionately decreased. If Non-GAAP Net Income in 2014 increased compared to Non- GAAP Net Income in 2013 but the increase is more than
10%, then the target amount of the common stock grant would be proportionately increased up to
200% of the target amount. Any such increase in the grant would be subject to the total number of shares available under the Plan, and the Company’s Board and shareholders will need to approve an increase in the number of shares reserved under the Plan if the number of shares originally reserved is used up. On May 20, 2015, the shareholders of the Company approved an increase of
9,000,000
shares under the Plan at its annual meeting. The fair value of each award granted under the Plan is determined based on the closing price of the Company’s stock on the date of grant of the award. In the first half year of 2016, there was $4,003,250
for employee stock award expense recognized in General and Administrative Expenses.
The stock award was below starting from 2013 based on the above award plan:
Issue Date For Year Shares
May 22, 2014 2013
801,163
April 15, 2015 / June 12, 2015 2014
670,000
April 13, 2016 2015
670,000</t>
  </si>
  <si>
    <t>INTANGIBLE ASSETS</t>
  </si>
  <si>
    <t>INTANGIBLE ASSETS [Text Block]</t>
  </si>
  <si>
    <t>NOTE 21 – INTANGIBLE ASSETS
The following table provides the gross carrying value and accumulated amortization for each major class of intangible assets other than goodwill:
June 30,
December 31,
Remaining
2016
2015
useful life
Gross carrying amount:
Trade name
5.5
years
$
492,235
$
492,235
Customer relations
5.5
years
304,086
304,086
796,321
796,321
Less : Accumulated amortization
Trade name $
(211,442
) $
(186,069
)
Customer relations
(130,621
)
(114,946
)
(342,063
)
(301,015
)
Intangible assets, net $
454,258
$
495,306
The aggregate amortization expense for those intangible assets that continue to be amortized is reflected in amortization of intangible assets in the consolidated statements of income, and comprehensive income were $20,524
and $20,524
for the three-months ended June 30, 2016 and 2015, respectively, and $41,048
and $41,048
for the six-months period ended June 30, 2016 and 2015, respectively.
Amortization expense for the next five years and thereafter is as follows:
2016(six months) $
41,048
2017
82,095
2018
82,095
2019
82,095
2020
82,095
Thereafter
84,830
Total $
454,258</t>
  </si>
  <si>
    <t>SUMMARIZED INFORMATION OF EQUITY METHOD INVESTMENT IN THE JV COMPANY</t>
  </si>
  <si>
    <t>SUMMARIZED INFORMATION OF EQUITY METHOD INVESTMENT IN THE JV COMPANY [Text Block]</t>
  </si>
  <si>
    <t>NOTE 22 – SUMMARIZED INFORMATION OF EQUITY METHOD INVESTMENT IN THE JV COMPANY
The Company’s consolidated net income includes the Company’s proportionate share of the net income or loss of the Company’s equity method investees. When the Company records its proportionate share of net income in such investees, it increases equity income (loss) – net in the Company’s consolidated statements of income and the Company’s carrying value in that investment. Conversely, when the Company records its proportionate share of a net loss in such investees, it decreases equity income (loss) – net in the Company’s consolidated statements of income and the Company’s carrying value in that investment. All intra-entity profits and losses with the Company’s equity method investees have been eliminated.
Kandi Electric Vehicles Group Co., Ltd. (the “JV Company”)
In March 2013, pursuant to a joint venture agreement (the “JV Agreement”) entered into between Kandi Vehicles and Shanghai Maple Guorun Automobile Co., Ltd. (“Shanghai Guorun”), a 99%-owned subsidiary of Geely Automobile Holdings Ltd. (“Geely”), the parties established Zhejiang Kandi Electric Vehicles Co., Ltd. (the “JV Company”) to develop, manufacture and sell electric vehicles (“EVs”) and related auto parts. Each of Kandi Vehicles and Shanghai Guorun has 50% ownership interest in the JV Company. In the fourth quarter of 2013, Kandi Vehicles entered into an ownership transfer agreement with the JV Company pursuant to which Kandi Vehicles transferred 100% of its ownership in Kandi Changxing to the JV Company. As a result, the Company indirectly has 50% economic interest in Kandi Changxing through its 50% ownership interest in the JV Company after this transfer. In November 2013, Zhejiang Kandi Electric Vehicles Jinhua Co., Ltd. (“Kandi Jinhua”) was formed by the JV Company. The JV Company has 100% ownership interest in Kandi Jinhua, and the Company, indirectly through its 50% ownership interest in the JV Company, has 50% economic interest in Kandi Jinhua. In November 2013, Zhejiang JiHeKang Electric Vehicle Sales Co., Ltd. (“JiHeKang”) was formed by the JV Company. The JV Company has 100% ownership interest in JiHeKang, and the Company, indirectly through its 50% ownership interest in the JV Company, has 50% economic interest in JiHeKang. In December 2013, the JV Company entered into an ownership transfer agreement with Shanghai Guorun pursuant to which the JV Company acquired 100% ownership of Kandi Electric Vehicles (Shanghai) Co., Ltd. (“Kandi Shanghai”). As a result, Kandi Shanghai is a wholly-owned subsidiary of the JV Company, and the Company, indirectly through its 50% ownership interest in the JV Company, has 50% economic interest in Kandi Shanghai. In January 2014, Zhejiang Kandi Electric Vehicles Jiangsu Co., Ltd. (“Kandi Jiangsu”) was formed by the JV Company. The JV Company has 100% ownership interest in Kandi Jiangsu, and the Company, indirectly through its 50% ownership interest in the JV Company, has 50% economic interest in Kandi Jiangsu. In addition, In July 2013, Zhejiang ZuoZhongYou Electric Vehicle Service Co., Ltd. (the “Service Company”) was formed. The JV Company had a 19% ownership interest in the Service Company. In March 2014, the JV Company changed its name to Kandi Electric Vehicles Group Co., Ltd. In August 2015, the JV Company transferred its shares of the Service Company to Shanghai Guorun and Kandi Vehicles for 9.5% respectively. As the result, the JV Company no longer has any ownership of the Service Company since the transfer. In November 2015, Hangzhou Puma Investment Management Co., Ltd. (“Puma Investment”) was formed by the JV Company. The JV Company has 50% ownership interest in Puma Investment and the Company, indirectly through its 50% ownership interest in the JV Company, has 25% economic interest in Puma Investment. In November 2015,Hangzhou JiHeKang Electric Vehicle Service Co., Ltd. (“JiHeKang Service Company”) was formed by the JV Company. The JV Company has 100% ownership interest in JiHeKang Service Company and the Company, indirectly through its 50% ownership interest in the JV Company, has 50% economic interest in JiHeKang Service Company.
As of June 30, 2016, the JV Company consolidated the following entities on its financial statements: (1) 100% interest in Kandi Changxing; (2) 100% interest in Kandi Jinhua; (3) 100% interest in JiHeKang; (4) 100% interest in Kandi Shanghai; (5) 100% interest in Kandi Jiangsu; (6) 100% interest in JiHeKang Service; and (7) 50% interest in Puma Investment. The Company accounted for its investments in the JV Company under the equity method of accounting as the Company has 50% ownership interest in the JV Company. Therefore, the Company’s consolidated net income for the three months and six months ended June 30, 2016, included equity income from the JV Company during such periods.
The combined results of operations and financial position of the JV Company are summarized below:
Three months ended
June 30,
2016
2015
Condensed income statement information:
Net sales
$
111,767,049
$
68,952,347
Gross income
14,663,818
10,652,743
% of net sales
13.1%
15.4%
Net income
8,626,568
1,585,902
% of net sales
7.7%
2.3%
Company’s equity in net income of JV
$
4,313,284
$
792,951
Six months ended
June 30,
2016
2015
Condensed income statement information:
Net sales
$
111,271,482
$
99,517,343
Gross income
13,601,171
18,633,407
% of net sales
12.2%
18.7%
Net income
558,120
2,389,123
% of net sales
0.5%
2.4%
Company’s equity in net income of JV
$
279,060
$
1,194,562
June 30,
December 31,
2016
2015
Condensed balance sheet information:
Current assets
$
515,423,390
$
455,368,595
Noncurrent assets
187,524,341
191,145,583
Total assets
$
702,947,731
$
646,514,178
Current liabilities
480,254,843
429,487,683
Noncurrent liabilities
45,637,248
36,348,514
Equity
177,055,640
180,677,981
Total liabilities and equity
$
702,947,731
$
646,514,178
During the first half year of 2016, 100% of the JV Company’s revenues were derived from the sales of EV products in the PRC with a total of 7,200 units sold, 2,128 units of which were direct sales through the distribution company, JiHeKang, and the rest were sold for the Micro Public Transportation Program (“MPT”,or the “EV-Share” Program). As the Company only has a 50% ownership interest in the JV Company and accounted for its investments in the JV Company under the equity method of accounting, the Company didn’t consolidate the JV Company’s financial results but included the equity income from the JV Company during such periods.
Note: The following table illustrates the captions used in the Company’s Income Statements for its equity basis investments in the JV Company.
Changes in the Company’s equity method investment in the JV Company for the six months ended June 30, 2016 and 2015 were as follows:
Six Months ended
June 30,
2016
2015
Investment in JV Company, beginning of the period,
$
90,337,899
$
83,309,095
Share of profit
279,060
1,194,561
Intercompany transaction elimination
(183,981
)
(658,480
)
Year 2015 unrealized profit realized
1,084
184,442
Exchange difference
(2,087,212
)
336,842
Investment in JV Company, end of the period
$
88,346,850
$
84,366,460
Sales to the Company’s customers, the JV Company and its subsidiaries, for the three months ended June 30, 2016 were $47,468,815 or 86% of the Company’s total revenue, an increase of 4.3% of the sales to the JV Company from the same quarter last year. Sales to the Company’s customers, the JV Company and its subsidiaries, for the six months ended June 30, 2016 were $60,943,790 or 58% of the Company’s total revenue, a decrease of 18.3% of the sales to the JV Company from the same quarter last year. The sales to the JV Company and its subsidiaries were primarily the sales of battery packs, body parts, EV drive motors, EV controllers, air conditioning units and other auto parts, the breakdown of the sales to the JV Company and its subsidiaries is as follows:
Three Months ended
June 30,
2016
2015
JV Company
$
41,919,634
$
-
Kandi Changxing
1,657,335
17,633,894
Kandi Shanghai
3,766,230
27,869,812
Kandi Jinhua
(5,197
)
11,649
Kandi Jiangsu
130,813
-
Total sales to JV
$
47,468,815
$
45,515,355
Six Months ended
June 30,
2016
2015
JV Company
$
55,005,270
$
-
Kandi Changxing
1,817,932
35,239,196
Kandi Shanghai
3,924,432
37,729,131
Kandi Jinhua
47,067
1,602,032
Kandi Jiangsu
149,089
-
Total sales to JV
$
60,943,790
$
74,570,359
As of June 30, 2016 and December 31, 2015, the net amount due from the JV Company was $122,807,165 and $76,172,471, respectively, of which the majority was the balances with the JV Company, Kandi Jinhua, Kandi Changxing, Kandi Jiangsu and Kandi Shanghai. The breakdown is as below:
June 30,
December 31,
2016
2015
Kandi Shanghai
$
3,494,808
$
(4,488,379
)
Kandi Changxing
18,456,112
3,249,445
Kandi Jinhua
5,284,593
6,218,177
Kandi Jiangsu
149,028
11,453
JV Company
95,422,624
71,181,775
Consolidated JV
$
122,807,165
$
76,172,471
The amount due from the JV Company of $22,569,491.46 was a one-year entrusted loan that Kandi Vehicle lent to the JV Company from December 16, 2015 to June 15, 2016 and then extended to December 16, 2016 carrying an annual interest rate 8.7%, which will not be adjusted after the withdrawal during the lending period. The loan was organized by Bank of Communications Hangzhou Zhongan Branch as the agent bank between Kandi Vehicle and the JV Company. Entrusted loans are commonly found in China, where direct borrowing and lending between commercial enterprises are restricted.</t>
  </si>
  <si>
    <t>COMMITMENTS AND CONTINGENCIES</t>
  </si>
  <si>
    <t>COMMITMENTS AND CONTINGENCIES [Text Block]</t>
  </si>
  <si>
    <t>NOTE 23 – COMMITMENTS AND CONTINGENCIES
Guarantees and pledged collateral for third party bank loans As of June 30, 2016 and December 31, 2015, the Company provided guarantees for the following third parties:
(1)
Guarantees for bank loans
June 30,
December 31,
Guarantee provided to
2016
2015
Zhejiang Shuguang industrial Co., Ltd.
4,363,435
4,466,555
Nanlong Group Co., Ltd.
3,009,266
3,080,383
Kandi Electric Vehicles Group Co., Ltd.
48,900,565
50,056,216
Total $
56,273,265
$
57,603,154
On March 15, 2013, the Company entered into a guarantee contract to serve as the guarantor of Nanlong Group Co., Ltd. (“NGCL”) from March 15, 2016 to March 15, 2018 for NGCL's loan amount of $3,009,266
from Shanghai Pudong Development Bank Jinhua Branch with related loan period from March 15, 2013 to March 15, 2016, which was extended to September 15, 2016. NGCL is not related to the Company but it has provided guarantees for the Company in the past due to industry customs. Under this guarantee contract, the Company agreed to perform all obligations of NGCL under the loan contract if NGCL fails to perform its obligations as set forth therein.
On July 20, 2015, the Company entered into a guarantee contract to serve as the guarantor for the JV Company from July 20, 2016 to July 19, 2018 for the bank loans of $11,284,746
from Bank of China with related loan period from July 20, 2015 to July 19, 2016. Under this guarantee contract, the Company agreed to perform all obligations of the JV Company under the loan contract if the JV Company fails to perform its obligations as set forth therein.
On September 29, 2015, the Company entered into a guarantee contract to serve as the guarantor of Zhejiang Shuguang Industrial Co., Ltd. (“ZSICL”) from September 29, 2015 to September 28, 2018 for the bank loan amount of $4,363,435
from Ping An Bank with related loan period from September 29, 2015 to September 28, 2016. ZSICL is not related to the Company. Under this guarantee contract, the Company agreed to perform all obligations of ZSICL under the loan contract if ZSICL fails to perform its obligations as set forth therein.
On December 14, 2015, the Company entered into a guarantee contract to serve as the guarantor for the JV Company from December 14, 2016 to December 13, 2018 for the bank loans of $37,615,819
from China Import &amp; Export Bank with related loan period from December 14, 2015 to December 13, 2016. Under this guarantee contract, the Company agreed to perform all obligations of the JV Company under the loan contract if the JV Company fails to perform its obligations as set forth therein.
For the Company guarantee for NGCL and ZSIC, it is a common practice that among companies in the region of the PRC in which the Company is located to exchange guarantees for bank debts with no additional consideration given. It is considered a “favor for favor” business practice and is commonly required by Chinese lending banks. Now with Kandi’s creditability improvement in the bank, the related banks have no requirement to ask the third party to provide the company guarantee for Kandi, and then the Company shall also quit from the guarantee for them accordingly in the proper time.
The Company was a party to enter into contracts to indemnify a third party for certain liabilities, and as of June 30, 2016 and December 31, 2015, the Company guaranteed the third party’s long-term loan from other companies amounting to $56,273,265
and $57,603,154
that matured at various times in 2018, as a guarantor. In most cases, the Company cannot estimate the potential amount of future payments under these indemnities until events arise that would result in a liability under the indemnities. The Company believes that the liabilities for potential future payments of these guarantees and indemnities are not probable.
(2)
Pledged collateral for a third party’s bank loans As of June 30, 2016 and December 31, 2015, none of the Company’s land use rights or plant and equipment were pledged as collateral securing bank loans to third parties.</t>
  </si>
  <si>
    <t>SEGMENT REPORTING</t>
  </si>
  <si>
    <t>SEGMENT REPORTING [Text Block]</t>
  </si>
  <si>
    <t>NOTE 24 –SEGMENT REPORTING The Company has only one single operating segment. The Company’s revenue and long-lived assets are primarily derived from and located in the PRC. The Company only has operations in the PRC. The following table sets forth revenues by geographic area for the six months ended June 30, 2016 and 2015, respectively:
Six Months Ended June 30,
2016
2015
Sales Revenue
Percentage
Sales Revenue
Percentage
Overseas $
1,614,384
2%
$
1,944,172
2%
China
104,260,877
98%
89,800,374
98%
Total $
105,875,261
100%
$
91,744,546
100%
The following table sets forth revenues by geographic area for the three months ended June 30, 2016 and 2015, respectively:
Three Months Ended June 30,
2016
2015
Sales Revenue
Percentage
Sales Revenue
Percentage
Overseas $
992,662
2%
$
1,157,676
2%
China
54,224,706
98%
46,805,784
98%
Total $
55,217,368
100%
$
47,963,460
100%</t>
  </si>
  <si>
    <t>Related Party Transactions</t>
  </si>
  <si>
    <t>Related Party Transactions [Text Block]</t>
  </si>
  <si>
    <t>NOTE 25 – Related Party Transactions The Board of Directors must approve all related party transactions. All material related party transactions will be made or entered into on terms that are no less favorable to the Company than can be obtained from unaffiliated third parties. The following table lists the sales to related parties(other than the JV Company) as of the three months ended June 30, 2016 and 2015:
June 30,
June 30,
2016
2015
Service Company
769,065
-
Total $
769,065
-
The details for amount due from related parties (other than the JV Company) as at the June 30, 2016 and December 31, 2015 were as below:
June 30,
December 31,
2016 2015
Service Company
10,957,632
40,606,162
Total due from related party $
10,957,632
40,606,162
The following table lists the sales to related parties (other than the JV Company) as of the six months ended June 30, 2016 and 2015:
June 30,
June 30,
2016
2015
Service Company
3,977,568
-
Total $
3,977,568
-
The Company has
9.5% ownership of the Service Company and Mr.Hu, Chairman and CEO of the Company, has
13% ownership of the Service Company. The main transactions between the Company and the Service Company is that the Service Company needs to buy battery for the speed upgrade and also EV parts for the repairing and maintenance for its operating electric vehicles.
For any transactions with JV Company, please refer to Note 22 for the details.</t>
  </si>
  <si>
    <t>Summary of Significant Accounting Policies (Policies)</t>
  </si>
  <si>
    <t>Economic and Political Risks [Policy Text Block]</t>
  </si>
  <si>
    <t>(a)
Economic and Political Risks The Company’s operations are conducted in the PRC. As a result, the Company’s business, financial condition and results of operations may be influenced by the political, economic and legal environments in the PRC, and by the general state of the PRC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Fair Value of Financial Instruments [Policy Text Block]</t>
  </si>
  <si>
    <t>(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in which little or no market data exists, therefore requiring an entity to develop its own assumptions. The company’s financial instruments primarily consist of cash and cash equivalents, restricted cash, accounts receivable, notes receivable, other receivable, accounts payable, other payables and accrued liabilities, short-term bank loans, notes payable, and warrants.
The carrying value of cash and cash equivalents, restricted cash, accounts receivable, notes receivable, other receivable, accounts payable, other payables and accrued liabilities and notes payable approximate fair value because of the short 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The Company identified notes payable as a Level 2 instrument due to the fact that the inputs to the valuation are primarily based upon readily observable pricing information. The balance of notes payable, which was measured and disclosed at fair value, was $4,718,077
and $3,850,478
at June 30, 2016 and December 31, 2015, respectively.
Warrants, which are accounted as liabilities, are treated as derivative instruments, and are measured at each reporting date for their fair value using Level 3 inputs. The fair value of warrants was $10,692
and $3,823,590
at June 30, 2016 and December 31, 2015, respectively. Also see Note 6(t).</t>
  </si>
  <si>
    <t>Cash and Cash Equivalents [Policy Text Block]</t>
  </si>
  <si>
    <t>(c)
Cash and Cash Equivalents The Company considers highly-liquid investments purchased with original maturities of three months or less to be cash equivalents.
Restricted cash, as of June 30, 2016 and December 31, 2015, represented time deposits on account for earning interest income. As of June 30, 2016 and December 31, 2015, the Company’s restricted cash was $14,519,706
and $16,172,009, which includes a one-year Certificate of Time Deposit (CD) with Hangzhou Bank Jinhua Branch which will be matured as at September 29, 2016.</t>
  </si>
  <si>
    <t>Inventories [Policy Text Block]</t>
  </si>
  <si>
    <t>(d)
Inventories 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 Net realizable value is based on estimated selling prices less selling expenses and any further costs expected to be incurred for completion. Adjustments to reduce the cost of inventory to its net realizable value are made, if required, for estimated excess, obsolescence, or impaired balances.</t>
  </si>
  <si>
    <t>Accounts Receivable [Policy Text Block]</t>
  </si>
  <si>
    <t>(e)
Accounts Receivable Accounts receivable are recognized and carried at net realizable value. An allowance for doubtful accounts is recorded in periods in which the Company determines a loss is probable, based on its assessment of specific factors, such as troubled collections, historical experience, accounts aging, ongoing business relations and other factors. Accounts are written off after an exhaustive collection effort. If accounts receivable are to be provided for, or written off, they are recognized in the consolidated statement of operations within the operating expenses line item. As of June 30, 2016 and December 31, 2015, the Company had no allowance for doubtful accounts, as per the management’s judgment based on their best knowledge.
As of June 30, 2016 and December 31, 2015, the credit terms with the Company’s customers were typically
150
to
180
days after delivery.</t>
  </si>
  <si>
    <t>Notes receivable [Policy Text Block]</t>
  </si>
  <si>
    <t>(f)
Notes receivable
Notes receivable represent short-term loans to third parties with the maximum term of one year. Interest income will be recognized according to each agreement between a borrower and the Company on an accrual basis. If notes receivable are paid back or written off, that transaction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provides an accrual for the related foreclosure expenses and related litigation expenses. The Company also receives notes receivable from the JV Company to settle the accounts receivable. If the company wants to discount the notes receivables, the current discount rate is
3.06% annually. As at the end of June 30, 2016, the Company had notes receivables for
6,192,424, including
4,128,261
within
3
months matured and
2,064,163
over
3
months.</t>
  </si>
  <si>
    <t>Prepayments [Policy Text Block]</t>
  </si>
  <si>
    <t>(g)
Prepayments Prepayments represent cash paid in advance to suppliers, which also includes advances to raw material suppliers, mold manufacturers, and suppliers of equipment.
As of December 31, 2013, the Company recorded a significant prepayment made by the Company to a supplier Nanjing Shangtong (as defined in Note 16) as an advance of RMB353
million ($53,113,537) and prepaid by Kandi Wanning (renamed to Kandi Hainan in January 2016) to Nanjing Shangtong. As of June 30, 2016, the advance payment related with Kandi Hainan facility construction to Nanjing Shangtong was transferred to “construction-in-progress” as described in Note 16.
In June 2016, Kandi Hainan made another prepayment of $10,532,429
to Nanjing Shangtong for the design and research of new EVs, which was booked under “prepayments”. It will be capitalized when the related intangible assets are built up in the future.
Advances for raw materials purchases typically are settled within two months by the Company’s receipt of raw materials. Prepayment is offset against purchase amount after equipment or materials are delivered.</t>
  </si>
  <si>
    <t>Property, Plant and Equipment [Policy Text Block]</t>
  </si>
  <si>
    <t>(h)
Property, Plant and Equipment Property, Plant and equipment are carried at cost less accumulated depreciation. Depreciation is provided over the assets estimated useful lives, using the straight-line method. Leasehold improvements are amortized over the life of the asset or the term of the lease, whichever is shorter. Estimated useful lives are as follows:
Buildings
30
years
Machinery and equipment
10
years
Office equipment
5
years
Motor vehicles
5
years
Molds
5
years
The cost and related accumulated depreciation of assets sold or otherwise retired are eliminated from the accounts and any gain or loss is included in the statement of income. The cost of maintenance and repairs is charged to expense as incurred, whereas significant renewals and betterments are capitalized.</t>
  </si>
  <si>
    <t>Construction in Progress [Policy Text Block]</t>
  </si>
  <si>
    <t>(i)
Construction in Progress Construction in progress (“CIP”) represents the direct costs of construction, the acquisition cost of buildings or machinery and design fees.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 No interest expense has been capitalized for CIP as of June 30, 2016, as the Company did not get loans for CIP.</t>
  </si>
  <si>
    <t>Land Use Rights [Policy Text Block]</t>
  </si>
  <si>
    <t>(j)
Land Use Rights According to Chinese laws, land in the PRC is owned by the government and land ownership rights cannot be sold to an individual or to a private company. However, the government grants the user a “land use right” to use the land. The land use rights granted to the Company are being amortized using the straight-line method over a term of fifty years.</t>
  </si>
  <si>
    <t>Accounting for the Impairment of Long-Lived Assets [Policy Text Block]</t>
  </si>
  <si>
    <t>(k)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 no impairment loss was recognized.</t>
  </si>
  <si>
    <t>Revenue Recognition [Policy Text Block]</t>
  </si>
  <si>
    <t>(l)
Revenue Recognition Revenue represents the invoiced value of goods sold. Revenue is recognized when the Company ships the goods to its customers and all of the following criteria are met:
• Persuasive evidence of an arrangement exists;
• Delivery has occurred or services have been rendered;
• The seller’s price to the buyer is fixed or determinable; and
• Collectability is reasonably assured. The Company recognized revenue when the products and the risk they carry are transferred to the other party.</t>
  </si>
  <si>
    <t>Research and Development [Policy Text Block]</t>
  </si>
  <si>
    <t>(m)
Research and Development
Expenditures relating to the development of new products and processes, including significant improvements to existing products, are expensed as incurred. Research and development expenses were $494,193
and $571,621
for the three months ended June 30, 2016 and 2015, respectively. Research and development expenses were $700,161
and $1,142,641
for the six months ended June 30, 2016 and 2015, respectively.</t>
  </si>
  <si>
    <t>Government Grants [Policy Text Block]</t>
  </si>
  <si>
    <t>(n)
Government Grants Grants and subsidies received from the PRC Government are recognized when the proceeds are received or collectible.
For the three months ended June 30, 2016 and 2015, $1,503,384
and $92,863
grants were received by the Company’s subsidiaries from the PRC government. For the six months ended June 30, 2016 and 2015, $1,697,857
and $92,863
grants were received by the Company’s subsidiaries from the PRC government.</t>
  </si>
  <si>
    <t>Income Taxes [Policy Text Block]</t>
  </si>
  <si>
    <t>(o)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t>
  </si>
  <si>
    <t>Foreign Currency Translation [Policy Text Block]</t>
  </si>
  <si>
    <t>(p)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June 30,
December 31,
June 30,
2016
2015
2015
Period end RMB : USD exchange rate
6.64614
6.49270
6.12880
Average RMB : USD exchange rate
6.53738
6.24010
6.13810</t>
  </si>
  <si>
    <t>Comprehensive Income [Policy Text Block]</t>
  </si>
  <si>
    <t>(q)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Segments [Policy Text Block]</t>
  </si>
  <si>
    <t>(r)
Segments
In accordance with ASC 280-10,
Segment Reporting</t>
  </si>
  <si>
    <t>Stock Option Expenses [Policy Text Block]</t>
  </si>
  <si>
    <t>(s)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the stock option expenses is based on awards expected to vest, and there were no estimated forfeitures. ASC standards require forfeitures to be estimated at the time of grant and revised in subsequent periods, if necessary, if actual forfeitures differ from those estimates.
The stock-based option expenses for the three months ended June 30, 2016 and 2015 were $4,998,817
and $2,036,555, respectively. The stock-based option expenses for the six months ended June 30, 2016 and 2015 were $11,108,483
and $2,036,555, respectively. See Note 20.</t>
  </si>
  <si>
    <t>Warrant Costs [Policy Text Block]</t>
  </si>
  <si>
    <t>(t)
Warrant Costs The Company’s warrant costs are recorded in liabilities in accordance with ASC 480, ASC 505 and ASC 815. We adopted the binomial tree valuation approach to estimate the fair value of the warrants. In binomial tree valuation approach, it is assumed that the life of the warrant (from Valuation Date to Expiration Date) is typically divided into many steps (or nodes). In each step there is a binomial stock price movement. With more steps, possible stock price paths are implicitly considered. Valuation of warrant is performed iteratively, starting at each of the final nodes (those that may be reached at the time of expiration), and then working backwards through the tree towards the first node (valuation date). The value computed at each stage is the value of the warrant at that point in time.</t>
  </si>
  <si>
    <t>Goodwill [Policy Text Block]</t>
  </si>
  <si>
    <t>(u)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June 30, 2016, the Company determined that its goodwill was not impaired.</t>
  </si>
  <si>
    <t>Intangible assets [Policy Text Block]</t>
  </si>
  <si>
    <t>(v)
Intangible assets
Intangible assets consist of trade names and customer relations associated with the purchase price from the allocation of Yongkang Scrou. Such assets are being amortized over their estimated useful lives of
9.7
years. Intangible assets were amortized as of June 30, 2016.</t>
  </si>
  <si>
    <t>Accounting for Sale of Common Stock and Warrants [Policy Text Block]</t>
  </si>
  <si>
    <t>(w)
Accounting for Sale of Common Stock and Warrants Gross proceeds are firstly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and others were allocated between the common stock and the Investor Warrants based on how the proceeds are allocated to these instruments. Expenses related to the issuance of common stock were charged to paid-in capital. Expenses related to the issuance of derivative instruments were expensed upon issuance.</t>
  </si>
  <si>
    <t>Consolidation of variable interest entities [Policy Text Block]</t>
  </si>
  <si>
    <t>(x)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Kandi New Energy is a VIE and that the Company’s wholly-owned subsidiary, Kandi Vehicles, absorbs a majority of the risk of loss from the activities of these companies, thereby enabling the Company, through Kandi Vehicles, to receive a majority of their respective expected residual returns. Additionally, as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Kandi New Energy, and have agreed to vote their interests in concert since the establishment of each of these three companies as memorialized the Voting Rights Proxy Agreement, the Company believes that the owners collectively have control and common control of the company. Accordingly, the Company believes that Kandi New Energy was constructively held under common control by Kandi Vehicles as of the time the Contractual Agreements were entered into, establishing Kandi Vehicles as their primary beneficiary. Kandi Vehicles, in turn, is owned by Continental, which is owned by the Company.</t>
  </si>
  <si>
    <t>SUMMARY OF SIGNIFICANT ACCOUNTING POLICIES (Tables)</t>
  </si>
  <si>
    <t>Schedule of Average Foreign Currency Exchange Rates [Table Text Block]</t>
  </si>
  <si>
    <t>June 30,
December 31,
June 30,
2016
2015
2015
Period end RMB : USD exchange rate
6.64614
6.49270
6.12880
Average RMB : USD exchange rate
6.53738
6.24010
6.13810</t>
  </si>
  <si>
    <t>CONCENTRATIONS (Tables)</t>
  </si>
  <si>
    <t>Schedule of Revenue and Accounts Receivable Percentage by Major Customers [Table Text Block]</t>
  </si>
  <si>
    <t>Sales
Accounts Receivable
Three Months
Three Months
Ended
Ended
June 30
June 30
June 30
December 31
Major Customers
2016
2015
2016
2015
Kandi Electric Vehicles Group Co., Ltd.
76%
-
46%
46%
Jinhua Chaoneng Automobile Sales Co. Ltd.
10%
-
23%
-</t>
  </si>
  <si>
    <t>Sales
Accounts Receivable
Six Months
Six Months
Ended
Ended
June 30
June 30
June 30
December 31
Major Customers
2016
2015
2016
2015
Kandi Electric Vehicles Group Co., Ltd.
52%
-
46%
46%
Jinhua Chaoneng Automobile Sales Co. Ltd.
33%
-
23%
-</t>
  </si>
  <si>
    <t>Schedule of Purchases and Accounts Payable Percentage by Major Suppliers [Table Text Block]</t>
  </si>
  <si>
    <t>Purchase
Accounts Payable
Three Months
Three Months
June 30
June 30
June 30
December 31
Major Suppliers
2016
2015
2016
2015
Dongguan Chuangming Battery Technology Co., Ltd.
47%
14%
26%
15%
Jinhua Ankao Electric Technology Co., Ltd.
14%
-
8%
-
Zhejiang Tianneng Energy Technology Co., Ltd.
12%
-
19%
24%</t>
  </si>
  <si>
    <t>Purchases
Accounts Payable
Six Months
Six Months
Ended
Ended
June 30
December 31
June 30
June 30
Major Suppliers
2016
2015
2016
2015
Dongguan Chuangming Battery Technology Co., Ltd.
47%
12%
26%
15%
Zhejiang Tianneng Energy Technology Co., Ltd.
22%
21%
19%
24%
Jinhua Ankao Electric Technology Co., Ltd.
10%
-
8%
-</t>
  </si>
  <si>
    <t>EARNINGS PER SHARE (Tables)</t>
  </si>
  <si>
    <t>Schedule of Earnings Per Share, Basic and Diluted [Table Text Block]</t>
  </si>
  <si>
    <t>For three months ended
June 30,
2016 2015
Net income $
2,793,180
$
5,425,502
Weighted average shares used in basic computation
47,601,286
46,759,651
Dilutive shares
-
137,158
Weighted average shares used in diluted computation
47,601,286
46,896,809
Earnings per share:
Basic $
0.06
$
0.12
Diluted $
0.06
$
0.12</t>
  </si>
  <si>
    <t>For six months ended
June 30,
2016 2015
Net income $
2,881,600
$
11,557,155
Weighted average shares used in basic computation
47,305,560
46,523,584
Dilutive shares
6,024
276,572
Weighted average shares used in diluted computation
47,311,584
46,800,156
Earnings per share:
Basic $
0.06
$
0.25
Diluted $
0.06
$
0.25</t>
  </si>
  <si>
    <t>ACCOUNTS RECEIVABLE (Tables)</t>
  </si>
  <si>
    <t>Schedule of Accounts Receivable [Table Text Block]</t>
  </si>
  <si>
    <t>June 30,
December 31,
2016
2015
Accounts receivable $
40,422,951
$
8,136,421
Less: Provision for doubtful debts
-
-
Accounts receivable, net $
40,422,951
$
8,136,421</t>
  </si>
  <si>
    <t>INVENTORIES (Tables)</t>
  </si>
  <si>
    <t>Schedule of Inventories [Table Text Block]</t>
  </si>
  <si>
    <t>June 30,
December 31,
2016
2015
Raw material $
5,363,410
$
8,509,421
Work-in-progress
787,157
1,648,498
Finished goods
2,648,292
8,101,661
Total inventories
8,798,859
18,259,580
Less: provision for slowing moving inventories
(474,683
)
(485,901
)
Inventories, net $
8,324,176
$
17,773,679</t>
  </si>
  <si>
    <t>NOTES RECEIVABLE (Tables)</t>
  </si>
  <si>
    <t>12 Months Ended</t>
  </si>
  <si>
    <t>Schedule of Notes Receivable [Table Text Block]</t>
  </si>
  <si>
    <t>June 30,
December 31,
2016
2015
Notes receivable as below:
Due September 30, 2016, interest at
7.2% per annum
$
5,461,624
$
10,578,574
Bank acceptance notes
730,800
2,454,741
Notes receivable $
6,192,424
$
13,033,315</t>
  </si>
  <si>
    <t>Schedule of Details of Notes Receivable [Table Text Block]</t>
  </si>
  <si>
    <t>Manner of
Index Amount ($) Counter party Relationship Nature settlement
1
5,461,624
Yongkang HuiFeng
No relationship
Receive interest
Not due
2
300,927
Kandi Changxing
Subsidiary of the JV
Payments for
Not due
3
429,874
Hohhot Xinhui Hengtong
No relationship
Payments for
Not due</t>
  </si>
  <si>
    <t>Index Amount ($) Counter party Relationship Nature Manner of settlement
1
10,578,574
Yongkang HuiFeng
No relationship beyond
Receive interest
Not due
2
1,871,332
Kandi Electric
Joint venture of the
Payments for sales Not due
3
59,744
Kandi Shanghai
Subsidiary of the JV
Payments for sales Not due
4
523,665
Zhuhai Enpower
No relationship beyond
Payments for sales Not due</t>
  </si>
  <si>
    <t>PROPERTY, PLANT AND EQUIPMENT (Tables)</t>
  </si>
  <si>
    <t>Schedule of Plant and Equipment [Table Text Block]</t>
  </si>
  <si>
    <t>June 30,
December 31,
2016
2015
At cost:
Buildings $
13,562,688
$
13,883,211
Machinery and equipment
7,534,141
7,804,097
Office equipment
479,883
395,328
Motor vehicles
327,487
335,227
Moulds
32,171,443
32,931,740
54,075,642
55,349,603
Less : Accumulated depreciation
Buildings $
(3,897,932
) $
(3,755,582
)
Machinery and equipment
(6,995,127
)
(7,108,925
)
Office equipment
(242,463
)
(249,378
)
Motor vehicles
(276,929
)
(271,495
)
Moulds
(24,748,739
)
(23,385,363
)
(36,161,190
)
(34,770,743
)
Less: provision for impairment for fixed assets
(52,492
)
(53,734
)
Plant and equipment, net $
17,861,960
$
20,525,126</t>
  </si>
  <si>
    <t>LAND USE RIGHTS (Tables)</t>
  </si>
  <si>
    <t>Schedule of Land Use Rights [Table Text Block]</t>
  </si>
  <si>
    <t>June 30,
December 31,
2016
2015
Cost of land use rights $
14,924,256
$
15,276,957
Less: Accumulated amortization
(2,452,638
)
(2,341,836
)
Land use rights, net $
12,471,618
$
12,935,121</t>
  </si>
  <si>
    <t>Schedule of Land Use Rights Expected Amortization Expense [Table Text Block]</t>
  </si>
  <si>
    <t>2016 (six months ) $
153,836
2017
307,672
2018
307,672
2019
307,672
2020
307,672
Thereafter
11,087,094
Total $
12,471,618</t>
  </si>
  <si>
    <t>CONSTRUCTION-IN-PROGRESS (Tables)</t>
  </si>
  <si>
    <t>Schedule of Construction in Progress [Table Text Block]</t>
  </si>
  <si>
    <t>Total in CIP as of
Project
June 30,
Contracted but
Total contract
Kandi Hainan facility $
54,448,198
$
6,319,458
$
60,767,655
Total $
54,448,198
$
6,319,458
$
60,767,655</t>
  </si>
  <si>
    <t>SHORT TERM BANK LOANS (Tables)</t>
  </si>
  <si>
    <t>Schedule of Short-term Bank Loans [Table Text Block]</t>
  </si>
  <si>
    <t>June 30,
December 31,
2016
2015
Loans from China Ever-bright Bank
Interest rate
4.698% per annum, due October 28, 2016, secured by the assets of the Company, guaranteed by Mr. Hu Xiaoming and his wife.
11,736,136
12,013,492
Loans from Hangzhou Bank
Interest rate
4.60% per annum, due October 13, 2016, secured by the assets of the Company. Also see Note 14 and Note 15.
7,342,608
7,516,134
Interest rate
4.82% per annum, due July 2, 2016 and extended to July 3, 2017, secured by the assets of the Company. Also see Note 14 and Note 15.
7,523,164
7,700,956
Interest rate
4.85% per annum, due July 12, 2016 and extended to July 3, 2017, secured by the assets of the Company. Also see Note 14 and Note 15.
3,340,285
3,419,225
Interest rate
4.35% per annum, due March 23, 2017, secured by the assets of the Company. Also see Note 14 and Note 15.
5,868,068
-
Interest rate
5.35% per annum, paid off on March 22, 2016, secured by the assets of the Company. Also see Note 14 and Note 15.
-
6,006,746
$
35,810,260
36,656,553</t>
  </si>
  <si>
    <t>NOTES PAYABLE (Tables)</t>
  </si>
  <si>
    <t>Schedule of Notes Payable [Table Text Block]</t>
  </si>
  <si>
    <t>December
June 30,
31,
2016
2015
Bank acceptance notes:
Due May 12, 2016 $
-
$
2,310,287
Due June 17, 2016
-
1,540,191
Due July 6, 2016
1,504,633
-
Due July 14, 2016
225,695
-
Due August 23, 2016
150,463
-
Due September 30, 2016
150,463
-
Due November 16, 2016
2,256,949
-
Due December 23, 2016
429,874
-
Total $
4,718,077
$
3,850,478</t>
  </si>
  <si>
    <t>TAXES (Tables)</t>
  </si>
  <si>
    <t>Schedule of Net Corporate Income Tax [Table Text Block]</t>
  </si>
  <si>
    <t>Company Name Applicable Corporate Income Tax
Kandi Vehicles
15%
Kandi New Energy
25%
Yongkang Scruo
25%
Kandi Hainan
25%
JV Company
25%</t>
  </si>
  <si>
    <t>Schedule of Components of Income Tax Expense (Benefit) [Table Text Block]</t>
  </si>
  <si>
    <t>For Six Months Ended
June 30,
(Unaudited)
2016
2015
Current:
Provision for CIT $
4,408,966
$
2,137,524
Provision for Federal Income Tax
-
-
Deferred:
Provision for CIT
(4,645,415)
-
Income tax expense (benefit) $
(236,449
) $
2,137,524</t>
  </si>
  <si>
    <t>Schedule of Expected Components of Income Tax Expense (Benefit) [Table Text Block]</t>
  </si>
  <si>
    <t>For Six Months Ended
June 30,
(Unaudited)
2016
2015
Computed “expected” expense $
(4,690,864
) $
2,021,518
Favorable tax rate
(209,878
)
(1,660,950
)
Permanent differences
101,508
161,304
Valuation allowance
4,562,785
1,615,652
Income tax expense (benefit) $
(236,449
) $
2,137,524</t>
  </si>
  <si>
    <t>Schedule of Deferred Tax Assets and Liabilities [Table Text Block]</t>
  </si>
  <si>
    <t>June 30
December 31
2016
2015
(Unaudited)
Current portion:
Deferred tax assets (liabilities):
Expense $
(165,841
)
(272,953
)
Subtotal
(165,841
)
(272,953
)
Deferred tax assets (liabilities):
Sales cut-off difference derived from Value Added Tax reporting system to calculate PRC Corporation Income Tax in accordance with the PRC State Administration of Taxation
1,094,501
290,850
Other
-
(2,392,821
)
Subtotal
1,094,501
(2,101,971
)
Total deferred tax assets (liabilities) – current portion
928,660
(2,374,924
)
Non-current portion:
Deferred tax assets (liabilities):
Depreciation
(262,042
)
(353,115
)
Loss carried forward
4,562,785
7,645,386
Valuation allowance
(4,562,785
)
(7,645,386
)
Subtotal
(262,042
)
(353,115
)
Deferred tax liabilities:
Accumulated other comprehensive gain
-
(1,240,467
)
Subtotal
-
(1,240,467
)
Total deferred tax assets – non-current portion
(262,042
)
(1,593,582
)
Net deferred tax assets (liabilities) $
666,618
(3,968,506
)</t>
  </si>
  <si>
    <t>Summary of Income Tax Holiday [Table Text Block]</t>
  </si>
  <si>
    <t>For the Six Months Ended
June 30,
(Unaudited)
2016 2015
Tax benefit (holiday) credit $
209,878
$
1,660,950
Basic net income per share effect $
0.004
$
0.036</t>
  </si>
  <si>
    <t>STOCK AWARD (Tables)</t>
  </si>
  <si>
    <t>Disclosure of Share-based Compensation Arrangements by Share-based Payment Award [Table Text Block]</t>
  </si>
  <si>
    <t>Issue Date For Year Shares
May 22, 2014 2013
801,163
April 15, 2015 / June 12, 2015 2014
670,000
April 13, 2016 2015
670,000</t>
  </si>
  <si>
    <t>INTANGIBLE ASSETS (Tables)</t>
  </si>
  <si>
    <t>Schedule of Intangible Assets [Table Text Block]</t>
  </si>
  <si>
    <t>June 30,
December 31,
Remaining
2016
2015
useful life
Gross carrying amount:
Trade name
5.5
years
$
492,235
$
492,235
Customer relations
5.5
years
304,086
304,086
796,321
796,321
Less : Accumulated amortization
Trade name $
(211,442
) $
(186,069
)
Customer relations
(130,621
)
(114,946
)
(342,063
)
(301,015
)
Intangible assets, net $
454,258
$
495,306</t>
  </si>
  <si>
    <t>Schedule of Finite-Lived Intangible Assets, Future Amortization Expense [Table Text Block]</t>
  </si>
  <si>
    <t>2016(six months) $
41,048
2017
82,095
2018
82,095
2019
82,095
2020
82,095
Thereafter
84,830
Total $
454,258</t>
  </si>
  <si>
    <t>SUMMARIZED INFORMATION OF EQUITY METHOD INVESTMENT IN THE JV COMPANY (Tables)</t>
  </si>
  <si>
    <t>Schedule of Combined Results of Condensed Income Statement Information [Table Text Block]</t>
  </si>
  <si>
    <t>Three months ended
June 30,
2016
2015
Condensed income statement information:
Net sales $
111,767,049
$
68,952,347
Gross income
14,663,818
10,652,743
% of net sales
13.1%
15.4%
Net income
8,626,568
1,585,902
% of net sales
7.7%
2.3%
Company’s equity in net income of JV $
4,313,284
$
792,951</t>
  </si>
  <si>
    <t>Six months ended
June 30,
2016
2015
Condensed income statement information:
Net sales $
111,271,482
$
99,517,343
Gross income
13,601,171
18,633,407
% of net sales
12.2%
18.7%
Net income
558,120
2,389,123
% of net sales
0.5%
2.4%
Company’s equity in net income of JV $
279,060
$
1,194,562</t>
  </si>
  <si>
    <t>Schedule of Combined Results of Condensed Balance Sheet Information [Table Text Block]</t>
  </si>
  <si>
    <t>June 30,
December 31,
2016
2015
Condensed balance sheet information:
Current assets $
515,423,390
$
455,368,595
Noncurrent assets
187,524,341
191,145,583
Total assets $
702,947,731
$
646,514,178
Current liabilities
480,254,843
429,487,683
Noncurrent liabilities
45,637,248
36,348,514
Equity
177,055,640
180,677,981
Total liabilities and equity $
702,947,731
$
646,514,178</t>
  </si>
  <si>
    <t>Schedule of Changes in the Companys Investment [Table Text Block]</t>
  </si>
  <si>
    <t>Six Months ended
June 30,
2016
2015
Investment in JV Company, beginning of the period, $
90,337,899
$
83,309,095
Share of profit
279,060
1,194,561
Intercompany transaction elimination
(183,981
)
(658,480
)
Year 2015 unrealized profit realized
1,084
184,442
Exchange difference
(2,087,212
)
336,842
Investment in JV Company, end of the period $
88,346,850
$
84,366,460</t>
  </si>
  <si>
    <t>Schedule of Combined Results of Operations and Financial Position [Table Text Block]</t>
  </si>
  <si>
    <t>Three Months ended
June 30,
2016
2015
JV Company $
41,919,634
$
-
Kandi Changxing
1,657,335
17,633,894
Kandi Shanghai
3,766,230
27,869,812
Kandi Jinhua
(5,197
)
11,649
Kandi Jiangsu
130,813
-
Total sales to JV $
47,468,815
$
45,515,355</t>
  </si>
  <si>
    <t>Six Months ended
June 30,
2016
2015
JV Company $
55,005,270
$
-
Kandi Changxing
1,817,932
35,239,196
Kandi Shanghai
3,924,432
37,729,131
Kandi Jinhua
47,067
1,602,032
Kandi Jiangsu
149,089
-
Total sales to JV $
60,943,790
$
74,570,359</t>
  </si>
  <si>
    <t>Schedule of Significant Balances [Table Text Block]</t>
  </si>
  <si>
    <t>June 30,
December 31,
2016
2015
Kandi Shanghai $
3,494,808
$
(4,488,379
)
Kandi Changxing
18,456,112
3,249,445
Kandi Jinhua
5,284,593
6,218,177
Kandi Jiangsu
149,028
11,453
JV Company
95,422,624
71,181,775
Consolidated JV $
122,807,165
$
76,172,471</t>
  </si>
  <si>
    <t>COMMITMENTS AND CONTINGENCIES (Tables)</t>
  </si>
  <si>
    <t>Schedule of Guarantees For Bank Loans [Table Text Block]</t>
  </si>
  <si>
    <t>June 30,
December 31,
Guarantee provided to
2016
2015
Zhejiang Shuguang industrial Co., Ltd.
4,363,435
4,466,555
Nanlong Group Co., Ltd.
3,009,266
3,080,383
Kandi Electric Vehicles Group Co., Ltd.
48,900,565
50,056,216
Total $
56,273,265
$
57,603,154</t>
  </si>
  <si>
    <t>SEGMENT REPORTING (Tables)</t>
  </si>
  <si>
    <t>Schedule of Revenue from External Customers and Long-Lived Assets, by Geographical Areas [Table Text Block]</t>
  </si>
  <si>
    <t>Three Months Ended June 30,
2016
2015
Sales Revenue
Percentage
Sales Revenue
Percentage
Overseas $
992,662
2%
$
1,157,676
2%
China
54,224,706
98%
46,805,784
98%
Total $
55,217,368
100%
$
47,963,460
100%</t>
  </si>
  <si>
    <t>Six Months Ended June 30,
2016
2015
Sales Revenue
Percentage
Sales Revenue
Percentage
Overseas $
1,614,384
2%
$
1,944,172
2%
China
104,260,877
98%
89,800,374
98%
Total $
105,875,261
100%
$
91,744,546
100%</t>
  </si>
  <si>
    <t>Related Party Transactions (Tables)</t>
  </si>
  <si>
    <t>Schedule of Sales to Related Parties [Table Text Block]</t>
  </si>
  <si>
    <t>June 30,
June 30,
2016
2015
Service Company
769,065
-
Total $
769,065
-</t>
  </si>
  <si>
    <t>June 30,
June 30,
2016
2015
Service Company
3,977,568
-
Total $
3,977,568
-</t>
  </si>
  <si>
    <t>Schedule of Related Party Transactions [Table Text Block]</t>
  </si>
  <si>
    <t>June 30,
December 31,
2016 2015
Service Company
10,957,632
40,606,162
Total due from related party $
10,957,632
40,606,162</t>
  </si>
  <si>
    <t>ORGANIZATION AND PRINCIPAL ACTIVITIES (Narrative) (Details)</t>
  </si>
  <si>
    <t>Organization And Principal Activities 1</t>
  </si>
  <si>
    <t>100.00%</t>
  </si>
  <si>
    <t>Organization And Principal Activities 2</t>
  </si>
  <si>
    <t>Organization And Principal Activities 3</t>
  </si>
  <si>
    <t>50.00%</t>
  </si>
  <si>
    <t>Organization And Principal Activities 4</t>
  </si>
  <si>
    <t>Organization And Principal Activities 5</t>
  </si>
  <si>
    <t>Organization And Principal Activities 6</t>
  </si>
  <si>
    <t>99.00%</t>
  </si>
  <si>
    <t>Organization And Principal Activities 7</t>
  </si>
  <si>
    <t>Organization And Principal Activities 8</t>
  </si>
  <si>
    <t>Organization And Principal Activities 9</t>
  </si>
  <si>
    <t>Organization And Principal Activities 10</t>
  </si>
  <si>
    <t>Organization And Principal Activities 11</t>
  </si>
  <si>
    <t>Organization And Principal Activities 12</t>
  </si>
  <si>
    <t>9.50%</t>
  </si>
  <si>
    <t>Organization And Principal Activities 13</t>
  </si>
  <si>
    <t>Organization And Principal Activities 14</t>
  </si>
  <si>
    <t>Organization And Principal Activities 15</t>
  </si>
  <si>
    <t>Organization And Principal Activities 16</t>
  </si>
  <si>
    <t>Organization And Principal Activities 17</t>
  </si>
  <si>
    <t>Organization And Principal Activities 18</t>
  </si>
  <si>
    <t>Organization And Principal Activities 19</t>
  </si>
  <si>
    <t>Organization And Principal Activities 20</t>
  </si>
  <si>
    <t>Organization And Principal Activities 21</t>
  </si>
  <si>
    <t>Organization And Principal Activities 22</t>
  </si>
  <si>
    <t>Organization And Principal Activities 23</t>
  </si>
  <si>
    <t>Organization And Principal Activities 24</t>
  </si>
  <si>
    <t>Organization And Principal Activities 25</t>
  </si>
  <si>
    <t>Organization And Principal Activities 26</t>
  </si>
  <si>
    <t>Organization And Principal Activities 27</t>
  </si>
  <si>
    <t>25.00%</t>
  </si>
  <si>
    <t>Organization And Principal Activities 28</t>
  </si>
  <si>
    <t>Organization And Principal Activities 29</t>
  </si>
  <si>
    <t>Organization And Principal Activities 30</t>
  </si>
  <si>
    <t>Organization And Principal Activities 31</t>
  </si>
  <si>
    <t>90.00%</t>
  </si>
  <si>
    <t>Organization And Principal Activities 32</t>
  </si>
  <si>
    <t>10.00%</t>
  </si>
  <si>
    <t>Organization And Principal Activities 33</t>
  </si>
  <si>
    <t>Organization And Principal Activities 34</t>
  </si>
  <si>
    <t>LIQUIDITY (Narrative) (Details)</t>
  </si>
  <si>
    <t>Jun. 30, 2016USD ($)</t>
  </si>
  <si>
    <t>PRINCIPLES OF CONSOLIDATION (Narrative) (Details)</t>
  </si>
  <si>
    <t>Principles Of Consolidation 1</t>
  </si>
  <si>
    <t>Principles Of Consolidation 2</t>
  </si>
  <si>
    <t>Principles Of Consolidation 3</t>
  </si>
  <si>
    <t>Principles Of Consolidation 4</t>
  </si>
  <si>
    <t>Principles Of Consolidation 5</t>
  </si>
  <si>
    <t>Principles Of Consolidation 6</t>
  </si>
  <si>
    <t>Principles Of Consolidation 7</t>
  </si>
  <si>
    <t>Principles Of Consolidation 8</t>
  </si>
  <si>
    <t>Principles Of Consolidation 9</t>
  </si>
  <si>
    <t>Principles Of Consolidation 10</t>
  </si>
  <si>
    <t>Principles Of Consolidation 11</t>
  </si>
  <si>
    <t>Principles Of Consolidation 12</t>
  </si>
  <si>
    <t>Principles Of Consolidation 13</t>
  </si>
  <si>
    <t>Principles Of Consolidation 14</t>
  </si>
  <si>
    <t>Principles Of Consolidation 15</t>
  </si>
  <si>
    <t>Principles Of Consolidation 16</t>
  </si>
  <si>
    <t>Principles Of Consolidation 17</t>
  </si>
  <si>
    <t>Principles Of Consolidation 18</t>
  </si>
  <si>
    <t>Principles Of Consolidation 19</t>
  </si>
  <si>
    <t>Principles Of Consolidation 20</t>
  </si>
  <si>
    <t>Principles Of Consolidation 21</t>
  </si>
  <si>
    <t>SUMMARY OF SIGNIFICANT ACCOUNTING POLICIES (Narrative) (Details) - 6 months ended Jun. 30, 2016 ¥ in Millions</t>
  </si>
  <si>
    <t>USD ($)dmoyr</t>
  </si>
  <si>
    <t>CNY (¥)dmoyr</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 | d</t>
  </si>
  <si>
    <t>Summary Of Significant Accounting Policies 9</t>
  </si>
  <si>
    <t>3.06%</t>
  </si>
  <si>
    <t>Summary Of Significant Accounting Policies 10</t>
  </si>
  <si>
    <t>Summary Of Significant Accounting Policies 11</t>
  </si>
  <si>
    <t>Summary Of Significant Accounting Policies 12 | mo</t>
  </si>
  <si>
    <t>Summary Of Significant Accounting Policies 13</t>
  </si>
  <si>
    <t>Summary Of Significant Accounting Policies 14 | mo</t>
  </si>
  <si>
    <t>Summary Of Significant Accounting Policies 15 | ¥</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8</t>
  </si>
  <si>
    <t>Summary Of Significant Accounting Policies 29</t>
  </si>
  <si>
    <t>Summary Of Significant Accounting Policies 30 | yr</t>
  </si>
  <si>
    <t>Summary Of Significant Accounting Policies 31</t>
  </si>
  <si>
    <t>Summary Of Significant Accounting Policies 32</t>
  </si>
  <si>
    <t>CONCENTRATIONS (Narrative) (Details)</t>
  </si>
  <si>
    <t>EARNINGS PER SHARE (Narrative) (Details)</t>
  </si>
  <si>
    <t>Jun. 30, 2016shares</t>
  </si>
  <si>
    <t>Earnings Per Share 1</t>
  </si>
  <si>
    <t>Earnings Per Share 2</t>
  </si>
  <si>
    <t>Earnings Per Share 3</t>
  </si>
  <si>
    <t>Earnings Per Share 4</t>
  </si>
  <si>
    <t>Earnings Per Share 5</t>
  </si>
  <si>
    <t>Earnings Per Share 6</t>
  </si>
  <si>
    <t>PROPERTY, PLANT AND EQUIPMENT (Narrative) (Details)</t>
  </si>
  <si>
    <t>Property, Plant And Equipment 1</t>
  </si>
  <si>
    <t>Property, Plant And Equipment 2</t>
  </si>
  <si>
    <t>Property, Plant And Equipment 3</t>
  </si>
  <si>
    <t>Property, Plant And Equipment 4</t>
  </si>
  <si>
    <t>Property, Plant And Equipment 5</t>
  </si>
  <si>
    <t>Property, Plant And Equipment 6</t>
  </si>
  <si>
    <t>LAND USE RIGHTS (Narrative) (Details)</t>
  </si>
  <si>
    <t>Land Use Rights 1</t>
  </si>
  <si>
    <t>Land Use Rights 2</t>
  </si>
  <si>
    <t>Land Use Rights 3</t>
  </si>
  <si>
    <t>Land Use Rights 4</t>
  </si>
  <si>
    <t>Land Use Rights 5</t>
  </si>
  <si>
    <t>Land Use Rights 6</t>
  </si>
  <si>
    <t>CONSTRUCTION-IN-PROGRESS (Narrative) (Details) - 6 months ended Jun. 30, 2016</t>
  </si>
  <si>
    <t>USD ($)</t>
  </si>
  <si>
    <t>CNY (¥)</t>
  </si>
  <si>
    <t>Construction-in-progress 1 | ¥</t>
  </si>
  <si>
    <t>Construction-in-progress 2</t>
  </si>
  <si>
    <t>Construction-in-progress 3</t>
  </si>
  <si>
    <t>Construction-in-progress 4</t>
  </si>
  <si>
    <t>SHORT TERM BANK LOANS (Narrative) (Details)</t>
  </si>
  <si>
    <t>Short Term Bank Loans 1</t>
  </si>
  <si>
    <t>Short Term Bank Loans 2</t>
  </si>
  <si>
    <t>Short Term Bank Loans 3</t>
  </si>
  <si>
    <t>Short Term Bank Loans 4</t>
  </si>
  <si>
    <t>Short Term Bank Loans 5</t>
  </si>
  <si>
    <t>NOTES PAYABLE (Narrative) (Details)</t>
  </si>
  <si>
    <t>Notes Payable 1</t>
  </si>
  <si>
    <t>Notes Payable 2</t>
  </si>
  <si>
    <t>TAXES (Narrative) (Details)</t>
  </si>
  <si>
    <t>15.00%</t>
  </si>
  <si>
    <t>16.60%</t>
  </si>
  <si>
    <t>49.58%</t>
  </si>
  <si>
    <t>12.60%</t>
  </si>
  <si>
    <t>34.00%</t>
  </si>
  <si>
    <t>STOCK OPTIONS AND WARRANTS (Narrative) (Details)</t>
  </si>
  <si>
    <t>Jun. 30, 2016USD ($)yr$ / sharesshares</t>
  </si>
  <si>
    <t>Stock Options And Warrants 1 | shares</t>
  </si>
  <si>
    <t>Stock Options And Warrants 2</t>
  </si>
  <si>
    <t>Stock Options And Warrants 3 | $</t>
  </si>
  <si>
    <t>Stock Options And Warrants 4</t>
  </si>
  <si>
    <t>Stock Options And Warrants 5 | yr</t>
  </si>
  <si>
    <t>Stock Options And Warrants 6</t>
  </si>
  <si>
    <t>2.23%</t>
  </si>
  <si>
    <t>Stock Options And Warrants 7</t>
  </si>
  <si>
    <t>0.00%</t>
  </si>
  <si>
    <t>Stock Options And Warrants 8 | $</t>
  </si>
  <si>
    <t>Stock Options And Warrants 9 | shares</t>
  </si>
  <si>
    <t>Stock Options And Warrants 10</t>
  </si>
  <si>
    <t>Stock Options And Warrants 11 | shares</t>
  </si>
  <si>
    <t>Stock Options And Warrants 12</t>
  </si>
  <si>
    <t>Stock Options And Warrants 13 | shares</t>
  </si>
  <si>
    <t>Stock Options And Warrants 14</t>
  </si>
  <si>
    <t>Stock Options And Warrants 15 | shares</t>
  </si>
  <si>
    <t>Stock Options And Warrants 16</t>
  </si>
  <si>
    <t>Stock Options And Warrants 17 | shares</t>
  </si>
  <si>
    <t>Stock Options And Warrants 18 | $</t>
  </si>
  <si>
    <t>Stock Options And Warrants 19 | shares</t>
  </si>
  <si>
    <t>Stock Options And Warrants 20</t>
  </si>
  <si>
    <t>Stock Options And Warrants 21</t>
  </si>
  <si>
    <t>Stock Options And Warrants 22 | shares</t>
  </si>
  <si>
    <t>Stock Options And Warrants 23</t>
  </si>
  <si>
    <t>Stock Options And Warrants 24 | $</t>
  </si>
  <si>
    <t>Stock Options And Warrants 25 | $</t>
  </si>
  <si>
    <t>Stock Options And Warrants 26 | $</t>
  </si>
  <si>
    <t>Stock Options And Warrants 27 | shares</t>
  </si>
  <si>
    <t>Stock Options And Warrants 28</t>
  </si>
  <si>
    <t>Stock Options And Warrants 29 | $</t>
  </si>
  <si>
    <t>Stock Options And Warrants 30 | shares</t>
  </si>
  <si>
    <t>Stock Options And Warrants 31</t>
  </si>
  <si>
    <t>Stock Options And Warrants 32 | shares</t>
  </si>
  <si>
    <t>Stock Options And Warrants 33</t>
  </si>
  <si>
    <t>Stock Options And Warrants 34 | $</t>
  </si>
  <si>
    <t>Stock Options And Warrants 35</t>
  </si>
  <si>
    <t>Stock Options And Warrants 36 | shares</t>
  </si>
  <si>
    <t>Stock Options And Warrants 37</t>
  </si>
  <si>
    <t>Stock Options And Warrants 38 | $</t>
  </si>
  <si>
    <t>Stock Options And Warrants 39 | shares</t>
  </si>
  <si>
    <t>Stock Options And Warrants 40</t>
  </si>
  <si>
    <t>Stock Options And Warrants 41 | $</t>
  </si>
  <si>
    <t>Stock Options And Warrants 42 | shares</t>
  </si>
  <si>
    <t>Stock Options And Warrants 43</t>
  </si>
  <si>
    <t>Stock Options And Warrants 44</t>
  </si>
  <si>
    <t>Stock Options And Warrants 45</t>
  </si>
  <si>
    <t>Stock Options And Warrants 46 | $</t>
  </si>
  <si>
    <t>STOCK AWARD (Narrative) (Details)</t>
  </si>
  <si>
    <t>Jun. 30, 2016USD ($)shares</t>
  </si>
  <si>
    <t>Stock Award 1</t>
  </si>
  <si>
    <t>Stock Award 2</t>
  </si>
  <si>
    <t>Stock Award 3</t>
  </si>
  <si>
    <t>Stock Award 4</t>
  </si>
  <si>
    <t>Stock Award 5</t>
  </si>
  <si>
    <t>Stock Award 6</t>
  </si>
  <si>
    <t>Stock Award 7</t>
  </si>
  <si>
    <t>Stock Award 8</t>
  </si>
  <si>
    <t>Stock Award 9</t>
  </si>
  <si>
    <t>Stock Award 10</t>
  </si>
  <si>
    <t>200.00%</t>
  </si>
  <si>
    <t>Stock Award 11</t>
  </si>
  <si>
    <t>Stock Award 12 | $</t>
  </si>
  <si>
    <t>INTANGIBLE ASSETS (Narrative) (Details)</t>
  </si>
  <si>
    <t>Intangible Assets 1</t>
  </si>
  <si>
    <t>Intangible Assets 2</t>
  </si>
  <si>
    <t>Intangible Assets 3</t>
  </si>
  <si>
    <t>Intangible Assets 4</t>
  </si>
  <si>
    <t>SUMMARIZED INFORMATION OF EQUITY METHOD INVESTMENT IN THE JV COMPANY (Narrative) (Details)</t>
  </si>
  <si>
    <t>Summarized Information Of Equity Method Investment In The Jv Company 1</t>
  </si>
  <si>
    <t>Summarized Information Of Equity Method Investment In The Jv Company 2</t>
  </si>
  <si>
    <t>Summarized Information Of Equity Method Investment In The Jv Company 3</t>
  </si>
  <si>
    <t>Summarized Information Of Equity Method Investment In The Jv Company 4</t>
  </si>
  <si>
    <t>Summarized Information Of Equity Method Investment In The Jv Company 5</t>
  </si>
  <si>
    <t>Summarized Information Of Equity Method Investment In The Jv Company 6</t>
  </si>
  <si>
    <t>Summarized Information Of Equity Method Investment In The Jv Company 7</t>
  </si>
  <si>
    <t>Summarized Information Of Equity Method Investment In The Jv Company 8</t>
  </si>
  <si>
    <t>Summarized Information Of Equity Method Investment In The Jv Company 9</t>
  </si>
  <si>
    <t>Summarized Information Of Equity Method Investment In The Jv Company 10</t>
  </si>
  <si>
    <t>Summarized Information Of Equity Method Investment In The Jv Company 11</t>
  </si>
  <si>
    <t>Summarized Information Of Equity Method Investment In The Jv Company 12</t>
  </si>
  <si>
    <t>Summarized Information Of Equity Method Investment In The Jv Company 13</t>
  </si>
  <si>
    <t>Summarized Information Of Equity Method Investment In The Jv Company 14</t>
  </si>
  <si>
    <t>Summarized Information Of Equity Method Investment In The Jv Company 15</t>
  </si>
  <si>
    <t>Summarized Information Of Equity Method Investment In The Jv Company 16</t>
  </si>
  <si>
    <t>Summarized Information Of Equity Method Investment In The Jv Company 17</t>
  </si>
  <si>
    <t>Summarized Information Of Equity Method Investment In The Jv Company 18</t>
  </si>
  <si>
    <t>19.00%</t>
  </si>
  <si>
    <t>Summarized Information Of Equity Method Investment In The Jv Company 19</t>
  </si>
  <si>
    <t>Summarized Information Of Equity Method Investment In The Jv Company 20</t>
  </si>
  <si>
    <t>Summarized Information Of Equity Method Investment In The Jv Company 21</t>
  </si>
  <si>
    <t>Summarized Information Of Equity Method Investment In The Jv Company 22</t>
  </si>
  <si>
    <t>Summarized Information Of Equity Method Investment In The Jv Company 23</t>
  </si>
  <si>
    <t>Summarized Information Of Equity Method Investment In The Jv Company 24</t>
  </si>
  <si>
    <t>Summarized Information Of Equity Method Investment In The Jv Company 25</t>
  </si>
  <si>
    <t>Summarized Information Of Equity Method Investment In The Jv Company 26</t>
  </si>
  <si>
    <t>Summarized Information Of Equity Method Investment In The Jv Company 27</t>
  </si>
  <si>
    <t>Summarized Information Of Equity Method Investment In The Jv Company 28</t>
  </si>
  <si>
    <t>Summarized Information Of Equity Method Investment In The Jv Company 29</t>
  </si>
  <si>
    <t>Summarized Information Of Equity Method Investment In The Jv Company 30</t>
  </si>
  <si>
    <t>Summarized Information Of Equity Method Investment In The Jv Company 31</t>
  </si>
  <si>
    <t>Summarized Information Of Equity Method Investment In The Jv Company 32</t>
  </si>
  <si>
    <t>Summarized Information Of Equity Method Investment In The Jv Company 33</t>
  </si>
  <si>
    <t>Summarized Information Of Equity Method Investment In The Jv Company 34</t>
  </si>
  <si>
    <t>Summarized Information Of Equity Method Investment In The Jv Company 35 | shares</t>
  </si>
  <si>
    <t>Summarized Information Of Equity Method Investment In The Jv Company 36 | shares</t>
  </si>
  <si>
    <t>Summarized Information Of Equity Method Investment In The Jv Company 37</t>
  </si>
  <si>
    <t>Summarized Information Of Equity Method Investment In The Jv Company 38</t>
  </si>
  <si>
    <t>Summarized Information Of Equity Method Investment In The Jv Company 39</t>
  </si>
  <si>
    <t>86.00%</t>
  </si>
  <si>
    <t>Summarized Information Of Equity Method Investment In The Jv Company 40</t>
  </si>
  <si>
    <t>4.30%</t>
  </si>
  <si>
    <t>Summarized Information Of Equity Method Investment In The Jv Company 41</t>
  </si>
  <si>
    <t>Summarized Information Of Equity Method Investment In The Jv Company 42</t>
  </si>
  <si>
    <t>58.00%</t>
  </si>
  <si>
    <t>Summarized Information Of Equity Method Investment In The Jv Company 43</t>
  </si>
  <si>
    <t>18.30%</t>
  </si>
  <si>
    <t>Summarized Information Of Equity Method Investment In The Jv Company 44</t>
  </si>
  <si>
    <t>Summarized Information Of Equity Method Investment In The Jv Company 45</t>
  </si>
  <si>
    <t>Summarized Information Of Equity Method Investment In The Jv Company 46</t>
  </si>
  <si>
    <t>Summarized Information Of Equity Method Investment In The Jv Company 47</t>
  </si>
  <si>
    <t>8.70%</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Related Party Transactions (Narrative) (Details)</t>
  </si>
  <si>
    <t>Related Party Transactions 1</t>
  </si>
  <si>
    <t>Related Party Transactions 2</t>
  </si>
  <si>
    <t>13.00%</t>
  </si>
  <si>
    <t>Schedule of Average Foreign Currency Exchange Rates (Details)</t>
  </si>
  <si>
    <t>Summary Of Significant Accounting Policies Schedule Of Average Foreign Currency Exchange Rates 1</t>
  </si>
  <si>
    <t>Summary Of Significant Accounting Policies Schedule Of Average Foreign Currency Exchange Rates 2</t>
  </si>
  <si>
    <t>Summary Of Significant Accounting Policies Schedule Of Average Foreign Currency Exchange Rates 3</t>
  </si>
  <si>
    <t>Summary Of Significant Accounting Policies Schedule Of Average Foreign Currency Exchange Rates 4</t>
  </si>
  <si>
    <t>Summary Of Significant Accounting Policies Schedule Of Average Foreign Currency Exchange Rates 5</t>
  </si>
  <si>
    <t>Summary Of Significant Accounting Policies Schedule Of Average Foreign Currency Exchange Rates 6</t>
  </si>
  <si>
    <t>Schedule of Revenue and Accounts Receivable Percentage by Major Customers (Details) - USD ($)</t>
  </si>
  <si>
    <t>Concentrations Schedule Of Revenue And Accounts Receivable Percentage By Major Customers 1</t>
  </si>
  <si>
    <t>52.00%</t>
  </si>
  <si>
    <t>Concentrations Schedule Of Revenue And Accounts Receivable Percentage By Major Customers 2</t>
  </si>
  <si>
    <t>Concentrations Schedule Of Revenue And Accounts Receivable Percentage By Major Customers 3</t>
  </si>
  <si>
    <t>46.00%</t>
  </si>
  <si>
    <t>Concentrations Schedule Of Revenue And Accounts Receivable Percentage By Major Customers 4</t>
  </si>
  <si>
    <t>Concentrations Schedule Of Revenue And Accounts Receivable Percentage By Major Customers 5</t>
  </si>
  <si>
    <t>33.00%</t>
  </si>
  <si>
    <t>Concentrations Schedule Of Revenue And Accounts Receivable Percentage By Major Customers 6</t>
  </si>
  <si>
    <t>Concentrations Schedule Of Revenue And Accounts Receivable Percentage By Major Customers 7</t>
  </si>
  <si>
    <t>23.00%</t>
  </si>
  <si>
    <t>Concentrations Schedule Of Revenue And Accounts Receivable Percentage By Major Customers 8</t>
  </si>
  <si>
    <t>76.00%</t>
  </si>
  <si>
    <t>Schedule of Purchases and Accounts Payable Percentage by Major Suppliers (Details) - USD ($)</t>
  </si>
  <si>
    <t>Concentrations Schedule Of Purchases And Accounts Payable Percentage By Major Suppliers 1</t>
  </si>
  <si>
    <t>47.00%</t>
  </si>
  <si>
    <t>Concentrations Schedule Of Purchases And Accounts Payable Percentage By Major Suppliers 2</t>
  </si>
  <si>
    <t>12.00%</t>
  </si>
  <si>
    <t>Concentrations Schedule Of Purchases And Accounts Payable Percentage By Major Suppliers 3</t>
  </si>
  <si>
    <t>26.00%</t>
  </si>
  <si>
    <t>Concentrations Schedule Of Purchases And Accounts Payable Percentage By Major Suppliers 4</t>
  </si>
  <si>
    <t>Concentrations Schedule Of Purchases And Accounts Payable Percentage By Major Suppliers 5</t>
  </si>
  <si>
    <t>22.00%</t>
  </si>
  <si>
    <t>Concentrations Schedule Of Purchases And Accounts Payable Percentage By Major Suppliers 6</t>
  </si>
  <si>
    <t>21.00%</t>
  </si>
  <si>
    <t>Concentrations Schedule Of Purchases And Accounts Payable Percentage By Major Suppliers 7</t>
  </si>
  <si>
    <t>Concentrations Schedule Of Purchases And Accounts Payable Percentage By Major Suppliers 8</t>
  </si>
  <si>
    <t>24.00%</t>
  </si>
  <si>
    <t>Concentrations Schedule Of Purchases And Accounts Payable Percentage By Major Suppliers 9</t>
  </si>
  <si>
    <t>Concentrations Schedule Of Purchases And Accounts Payable Percentage By Major Suppliers 10</t>
  </si>
  <si>
    <t>Concentrations Schedule Of Purchases And Accounts Payable Percentage By Major Suppliers 11</t>
  </si>
  <si>
    <t>8.00%</t>
  </si>
  <si>
    <t>Concentrations Schedule Of Purchases And Accounts Payable Percentage By Major Suppliers 12</t>
  </si>
  <si>
    <t>14.00%</t>
  </si>
  <si>
    <t>Schedule of Earnings Per Share, Basic and Diluted (Details)</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Earnings Per Share Schedule Of Earnings Per Share, Basic And Diluted 7</t>
  </si>
  <si>
    <t>Earnings Per Share Schedule Of Earnings Per Share, Basic And Diluted 8</t>
  </si>
  <si>
    <t>Earnings Per Share Schedule Of Earnings Per Share, Basic And Diluted 9</t>
  </si>
  <si>
    <t>Earnings Per Share Schedule Of Earnings Per Share, Basic And Diluted 10</t>
  </si>
  <si>
    <t>Earnings Per Share Schedule Of Earnings Per Share, Basic And Diluted 11</t>
  </si>
  <si>
    <t>Earnings Per Share Schedule Of Earnings Per Share, Basic And Diluted 12</t>
  </si>
  <si>
    <t>Schedule of Accounts Receivable (Details)</t>
  </si>
  <si>
    <t>Accounts Receivable Schedule Of Accounts Receivable 1</t>
  </si>
  <si>
    <t>Accounts Receivable Schedule Of Accounts Receivable 2</t>
  </si>
  <si>
    <t>Accounts Receivable Schedule Of Accounts Receivable 3</t>
  </si>
  <si>
    <t>Accounts Receivable Schedule Of Accounts Receivable 4</t>
  </si>
  <si>
    <t>Accounts Receivable Schedule Of Accounts Receivable 5</t>
  </si>
  <si>
    <t>Accounts Receivable Schedule Of Accounts Receivable 6</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Inventories Schedule Of Inventories 11</t>
  </si>
  <si>
    <t>Inventories Schedule Of Inventories 12</t>
  </si>
  <si>
    <t>Schedule of Notes Receivable (Details)</t>
  </si>
  <si>
    <t>Notes Receivable Schedule Of Notes Receivable 1</t>
  </si>
  <si>
    <t>7.20%</t>
  </si>
  <si>
    <t>Notes Receivable Schedule Of Notes Receivable 2</t>
  </si>
  <si>
    <t>Notes Receivable Schedule Of Notes Receivable 3</t>
  </si>
  <si>
    <t>Notes Receivable Schedule Of Notes Receivable 4</t>
  </si>
  <si>
    <t>Notes Receivable Schedule Of Notes Receivable 5</t>
  </si>
  <si>
    <t>Notes Receivable Schedule Of Notes Receivable 6</t>
  </si>
  <si>
    <t>Notes Receivable Schedule Of Notes Receivable 7</t>
  </si>
  <si>
    <t>Schedule of Details of Notes Receivable (Details) - USD ($)</t>
  </si>
  <si>
    <t>Notes Receivable Schedule Of Details Of Notes Receivable 1</t>
  </si>
  <si>
    <t>Notes Receivable Schedule Of Details Of Notes Receivable 2</t>
  </si>
  <si>
    <t>Notes Receivable Schedule Of Details Of Notes Receivable 3</t>
  </si>
  <si>
    <t>Notes Receivable Schedule Of Details Of Notes Receivable 4</t>
  </si>
  <si>
    <t>Schedule of Plant and Equipment (Details)</t>
  </si>
  <si>
    <t>Property, Plant And Equipment Schedule Of Plant And Equipment 1</t>
  </si>
  <si>
    <t>Property, Plant And Equipment Schedule Of Plant And Equipment 2</t>
  </si>
  <si>
    <t>Property, Plant And Equipment Schedule Of Plant And Equipment 3</t>
  </si>
  <si>
    <t>Property, Plant And Equipment Schedule Of Plant And Equipment 4</t>
  </si>
  <si>
    <t>Property, Plant And Equipment Schedule Of Plant And Equipment 5</t>
  </si>
  <si>
    <t>Property, Plant And Equipment Schedule Of Plant And Equipment 6</t>
  </si>
  <si>
    <t>Property, Plant And Equipment Schedule Of Plant And Equipment 7</t>
  </si>
  <si>
    <t>Property, Plant And Equipment Schedule Of Plant And Equipment 8</t>
  </si>
  <si>
    <t>Property, Plant And Equipment Schedule Of Plant And Equipment 9</t>
  </si>
  <si>
    <t>Property, Plant And Equipment Schedule Of Plant And Equipment 10</t>
  </si>
  <si>
    <t>Property, Plant And Equipment Schedule Of Plant And Equipment 11</t>
  </si>
  <si>
    <t>Property, Plant And Equipment Schedule Of Plant And Equipment 12</t>
  </si>
  <si>
    <t>Property, Plant And Equipment Schedule Of Plant And Equipment 13</t>
  </si>
  <si>
    <t>Property, Plant And Equipment Schedule Of Plant And Equipment 14</t>
  </si>
  <si>
    <t>Property, Plant And Equipment Schedule Of Plant And Equipment 15</t>
  </si>
  <si>
    <t>Property, Plant And Equipment Schedule Of Plant And Equipment 16</t>
  </si>
  <si>
    <t>Property, Plant And Equipment Schedule Of Plant And Equipment 17</t>
  </si>
  <si>
    <t>Property, Plant And Equipment Schedule Of Plant And Equipment 18</t>
  </si>
  <si>
    <t>Property, Plant And Equipment Schedule Of Plant And Equipment 19</t>
  </si>
  <si>
    <t>Property, Plant And Equipment Schedule Of Plant And Equipment 20</t>
  </si>
  <si>
    <t>Property, Plant And Equipment Schedule Of Plant And Equipment 21</t>
  </si>
  <si>
    <t>Property, Plant And Equipment Schedule Of Plant And Equipment 22</t>
  </si>
  <si>
    <t>Property, Plant And Equipment Schedule Of Plant And Equipment 23</t>
  </si>
  <si>
    <t>Property, Plant And Equipment Schedule Of Plant And Equipment 24</t>
  </si>
  <si>
    <t>Property, Plant And Equipment Schedule Of Plant And Equipment 25</t>
  </si>
  <si>
    <t>Property, Plant And Equipment Schedule Of Plant And Equipment 26</t>
  </si>
  <si>
    <t>Property, Plant And Equipment Schedule Of Plant And Equipment 27</t>
  </si>
  <si>
    <t>Property, Plant And Equipment Schedule Of Plant And Equipment 28</t>
  </si>
  <si>
    <t>Schedule of Land Use Rights (Details)</t>
  </si>
  <si>
    <t>Land Use Rights Schedule Of Land Use Rights 1</t>
  </si>
  <si>
    <t>Land Use Rights Schedule Of Land Use Rights 2</t>
  </si>
  <si>
    <t>Land Use Rights Schedule Of Land Use Rights 3</t>
  </si>
  <si>
    <t>Land Use Rights Schedule Of Land Use Rights 4</t>
  </si>
  <si>
    <t>Land Use Rights Schedule Of Land Use Rights 5</t>
  </si>
  <si>
    <t>Land Use Rights Schedule Of Land Use Rights 6</t>
  </si>
  <si>
    <t>Schedule of Land Use Rights Expected Amortization Expense (Details)</t>
  </si>
  <si>
    <t>Land Use Rights Schedule Of Land Use Rights Expected Amortization Expense 1</t>
  </si>
  <si>
    <t>Land Use Rights Schedule Of Land Use Rights Expected Amortization Expense 2</t>
  </si>
  <si>
    <t>Land Use Rights Schedule Of Land Use Rights Expected Amortization Expense 3</t>
  </si>
  <si>
    <t>Land Use Rights Schedule Of Land Use Rights Expected Amortization Expense 4</t>
  </si>
  <si>
    <t>Land Use Rights Schedule Of Land Use Rights Expected Amortization Expense 5</t>
  </si>
  <si>
    <t>Land Use Rights Schedule Of Land Use Rights Expected Amortization Expense 6</t>
  </si>
  <si>
    <t>Land Use Rights Schedule Of Land Use Rights Expected Amortization Expense 7</t>
  </si>
  <si>
    <t>Schedule of Construction in Progress (Details)</t>
  </si>
  <si>
    <t>Construction-in-progress Schedule Of Construction In Progress 1</t>
  </si>
  <si>
    <t>Construction-in-progress Schedule Of Construction In Progress 2</t>
  </si>
  <si>
    <t>Construction-in-progress Schedule Of Construction In Progress 3</t>
  </si>
  <si>
    <t>Construction-in-progress Schedule Of Construction In Progress 4</t>
  </si>
  <si>
    <t>Construction-in-progress Schedule Of Construction In Progress 5</t>
  </si>
  <si>
    <t>Construction-in-progress Schedule Of Construction In Progress 6</t>
  </si>
  <si>
    <t>Schedule of Short-term Bank Loans (Details)</t>
  </si>
  <si>
    <t>Short Term Bank Loans Schedule Of Short-term Bank Loans 1</t>
  </si>
  <si>
    <t>4.698%</t>
  </si>
  <si>
    <t>Short Term Bank Loans Schedule Of Short-term Bank Loans 2</t>
  </si>
  <si>
    <t>Short Term Bank Loans Schedule Of Short-term Bank Loans 3</t>
  </si>
  <si>
    <t>Short Term Bank Loans Schedule Of Short-term Bank Loans 4</t>
  </si>
  <si>
    <t>4.60%</t>
  </si>
  <si>
    <t>Short Term Bank Loans Schedule Of Short-term Bank Loans 5</t>
  </si>
  <si>
    <t>Short Term Bank Loans Schedule Of Short-term Bank Loans 6</t>
  </si>
  <si>
    <t>Short Term Bank Loans Schedule Of Short-term Bank Loans 7</t>
  </si>
  <si>
    <t>4.82%</t>
  </si>
  <si>
    <t>Short Term Bank Loans Schedule Of Short-term Bank Loans 8</t>
  </si>
  <si>
    <t>Short Term Bank Loans Schedule Of Short-term Bank Loans 9</t>
  </si>
  <si>
    <t>Short Term Bank Loans Schedule Of Short-term Bank Loans 10</t>
  </si>
  <si>
    <t>4.85%</t>
  </si>
  <si>
    <t>Short Term Bank Loans Schedule Of Short-term Bank Loans 11</t>
  </si>
  <si>
    <t>Short Term Bank Loans Schedule Of Short-term Bank Loans 12</t>
  </si>
  <si>
    <t>Short Term Bank Loans Schedule Of Short-term Bank Loans 13</t>
  </si>
  <si>
    <t>4.35%</t>
  </si>
  <si>
    <t>Short Term Bank Loans Schedule Of Short-term Bank Loans 14</t>
  </si>
  <si>
    <t>Short Term Bank Loans Schedule Of Short-term Bank Loans 15</t>
  </si>
  <si>
    <t>Short Term Bank Loans Schedule Of Short-term Bank Loans 16</t>
  </si>
  <si>
    <t>5.35%</t>
  </si>
  <si>
    <t>Short Term Bank Loans Schedule Of Short-term Bank Loans 17</t>
  </si>
  <si>
    <t>Short Term Bank Loans Schedule Of Short-term Bank Loans 18</t>
  </si>
  <si>
    <t>Short Term Bank Loans Schedule Of Short-term Bank Loans 19</t>
  </si>
  <si>
    <t>Short Term Bank Loans Schedule Of Short-term Bank Loans 20</t>
  </si>
  <si>
    <t>Schedule of Notes Payable (Details)</t>
  </si>
  <si>
    <t>Notes Payable Schedule Of Notes Payable 1</t>
  </si>
  <si>
    <t>Notes Payable Schedule Of Notes Payable 2</t>
  </si>
  <si>
    <t>Notes Payable Schedule Of Notes Payable 3</t>
  </si>
  <si>
    <t>Notes Payable Schedule Of Notes Payable 4</t>
  </si>
  <si>
    <t>Notes Payable Schedule Of Notes Payable 5</t>
  </si>
  <si>
    <t>Notes Payable Schedule Of Notes Payable 6</t>
  </si>
  <si>
    <t>Notes Payable Schedule Of Notes Payable 7</t>
  </si>
  <si>
    <t>Notes Payable Schedule Of Notes Payable 8</t>
  </si>
  <si>
    <t>Notes Payable Schedule Of Notes Payable 9</t>
  </si>
  <si>
    <t>Notes Payable Schedule Of Notes Payable 10</t>
  </si>
  <si>
    <t>Notes Payable Schedule Of Notes Payable 11</t>
  </si>
  <si>
    <t>Notes Payable Schedule Of Notes Payable 12</t>
  </si>
  <si>
    <t>Notes Payable Schedule Of Notes Payable 13</t>
  </si>
  <si>
    <t>Notes Payable Schedule Of Notes Payable 14</t>
  </si>
  <si>
    <t>Notes Payable Schedule Of Notes Payable 15</t>
  </si>
  <si>
    <t>Notes Payable Schedule Of Notes Payable 16</t>
  </si>
  <si>
    <t>Notes Payable Schedule Of Notes Payable 17</t>
  </si>
  <si>
    <t>Notes Payable Schedule Of Notes Payable 18</t>
  </si>
  <si>
    <t>Notes Payable Schedule Of Notes Payable 19</t>
  </si>
  <si>
    <t>Schedule of Net Corporate Income Tax (Details)</t>
  </si>
  <si>
    <t>Taxes Schedule Of Net Corporate Income Tax 1</t>
  </si>
  <si>
    <t>Taxes Schedule Of Net Corporate Income Tax 2</t>
  </si>
  <si>
    <t>Taxes Schedule Of Net Corporate Income Tax 3</t>
  </si>
  <si>
    <t>Taxes Schedule Of Net Corporate Income Tax 4</t>
  </si>
  <si>
    <t>Taxes Schedule Of Net Corporate Income Tax 5</t>
  </si>
  <si>
    <t>Schedule of Components of Income Tax Expense (Benefit) (Details)</t>
  </si>
  <si>
    <t>Taxes Schedule Of Components Of Income Tax Expense (benefit) 1</t>
  </si>
  <si>
    <t>Taxes Schedule Of Components Of Income Tax Expense (benefit) 2</t>
  </si>
  <si>
    <t>Taxes Schedule Of Components Of Income Tax Expense (benefit) 3</t>
  </si>
  <si>
    <t>Taxes Schedule Of Components Of Income Tax Expense (benefit) 4</t>
  </si>
  <si>
    <t>Taxes Schedule Of Components Of Income Tax Expense (benefit) 5</t>
  </si>
  <si>
    <t>Taxes Schedule Of Components Of Income Tax Expense (benefit) 6</t>
  </si>
  <si>
    <t>Taxes Schedule Of Components Of Income Tax Expense (benefit) 7</t>
  </si>
  <si>
    <t>Taxes Schedule Of Components Of Income Tax Expense (benefit) 8</t>
  </si>
  <si>
    <t>Schedule of Expected Components of Income Tax Expense (Benefit) (Details)</t>
  </si>
  <si>
    <t>Taxes Schedule Of Expected Components Of Income Tax Expense (benefit) 1</t>
  </si>
  <si>
    <t>Taxes Schedule Of Expected Components Of Income Tax Expense (benefit) 2</t>
  </si>
  <si>
    <t>Taxes Schedule Of Expected Components Of Income Tax Expense (benefit) 3</t>
  </si>
  <si>
    <t>Taxes Schedule Of Expected Components Of Income Tax Expense (benefit) 4</t>
  </si>
  <si>
    <t>Taxes Schedule Of Expected Components Of Income Tax Expense (benefit) 5</t>
  </si>
  <si>
    <t>Taxes Schedule Of Expected Components Of Income Tax Expense (benefit) 6</t>
  </si>
  <si>
    <t>Taxes Schedule Of Expected Components Of Income Tax Expense (benefit) 7</t>
  </si>
  <si>
    <t>Taxes Schedule Of Expected Components Of Income Tax Expense (benefit) 8</t>
  </si>
  <si>
    <t>Taxes Schedule Of Expected Components Of Income Tax Expense (benefit) 9</t>
  </si>
  <si>
    <t>Taxes Schedule Of Expected Components Of Income Tax Expense (benefit) 10</t>
  </si>
  <si>
    <t>Schedule of Deferred Tax Assets and Liabilities (Details)</t>
  </si>
  <si>
    <t>Taxes Schedule Of Deferred Tax Assets And Liabilities 1</t>
  </si>
  <si>
    <t>Taxes Schedule Of Deferred Tax Assets And Liabilities 2</t>
  </si>
  <si>
    <t>Taxes Schedule Of Deferred Tax Assets And Liabilities 3</t>
  </si>
  <si>
    <t>Taxes Schedule Of Deferred Tax Assets And Liabilities 4</t>
  </si>
  <si>
    <t>Taxes Schedule Of Deferred Tax Assets And Liabilities 5</t>
  </si>
  <si>
    <t>Taxes Schedule Of Deferred Tax Assets And Liabilities 6</t>
  </si>
  <si>
    <t>Taxes Schedule Of Deferred Tax Assets And Liabilities 7</t>
  </si>
  <si>
    <t>Taxes Schedule Of Deferred Tax Assets And Liabilities 8</t>
  </si>
  <si>
    <t>Taxes Schedule Of Deferred Tax Assets And Liabilities 9</t>
  </si>
  <si>
    <t>Taxes Schedule Of Deferred Tax Assets And Liabilities 10</t>
  </si>
  <si>
    <t>Taxes Schedule Of Deferred Tax Assets And Liabilities 11</t>
  </si>
  <si>
    <t>Taxes Schedule Of Deferred Tax Assets And Liabilities 12</t>
  </si>
  <si>
    <t>Taxes Schedule Of Deferred Tax Assets And Liabilities 13</t>
  </si>
  <si>
    <t>Taxes Schedule Of Deferred Tax Assets And Liabilities 14</t>
  </si>
  <si>
    <t>Taxes Schedule Of Deferred Tax Assets And Liabilities 15</t>
  </si>
  <si>
    <t>Taxes Schedule Of Deferred Tax Assets And Liabilities 16</t>
  </si>
  <si>
    <t>Taxes Schedule Of Deferred Tax Assets And Liabilities 17</t>
  </si>
  <si>
    <t>Taxes Schedule Of Deferred Tax Assets And Liabilities 18</t>
  </si>
  <si>
    <t>Taxes Schedule Of Deferred Tax Assets And Liabilities 19</t>
  </si>
  <si>
    <t>Taxes Schedule Of Deferred Tax Assets And Liabilities 20</t>
  </si>
  <si>
    <t>Taxes Schedule Of Deferred Tax Assets And Liabilities 21</t>
  </si>
  <si>
    <t>Taxes Schedule Of Deferred Tax Assets And Liabilities 22</t>
  </si>
  <si>
    <t>Taxes Schedule Of Deferred Tax Assets And Liabilities 23</t>
  </si>
  <si>
    <t>Taxes Schedule Of Deferred Tax Assets And Liabilities 24</t>
  </si>
  <si>
    <t>Taxes Schedule Of Deferred Tax Assets And Liabilities 25</t>
  </si>
  <si>
    <t>Taxes Schedule Of Deferred Tax Assets And Liabilities 26</t>
  </si>
  <si>
    <t>Taxes Schedule Of Deferred Tax Assets And Liabilities 27</t>
  </si>
  <si>
    <t>Taxes Schedule Of Deferred Tax Assets And Liabilities 28</t>
  </si>
  <si>
    <t>Summary of Income Tax Holiday (Details)</t>
  </si>
  <si>
    <t>Taxes Summary Of Income Tax Holiday 1</t>
  </si>
  <si>
    <t>Taxes Summary Of Income Tax Holiday 2</t>
  </si>
  <si>
    <t>Taxes Summary Of Income Tax Holiday 3</t>
  </si>
  <si>
    <t>Taxes Summary Of Income Tax Holiday 4</t>
  </si>
  <si>
    <t>Disclosure of Share-based Compensation Arrangements by Share-based Payment Award (Details)</t>
  </si>
  <si>
    <t>Stock Award Disclosure Of Share-based Compensation Arrangements By Share-based Payment Award 1</t>
  </si>
  <si>
    <t>Stock Award Disclosure Of Share-based Compensation Arrangements By Share-based Payment Award 2</t>
  </si>
  <si>
    <t>Stock Award Disclosure Of Share-based Compensation Arrangements By Share-based Payment Award 3</t>
  </si>
  <si>
    <t>Schedule of Intangible Assets (Details)</t>
  </si>
  <si>
    <t>Jun. 30, 2016USD ($)yr</t>
  </si>
  <si>
    <t>Intangible Assets Schedule Of Intangible Assets 1 | yr</t>
  </si>
  <si>
    <t>Intangible Assets Schedule Of Intangible Assets 2</t>
  </si>
  <si>
    <t>Intangible Assets Schedule Of Intangible Assets 3</t>
  </si>
  <si>
    <t>Intangible Assets Schedule Of Intangible Assets 4 | yr</t>
  </si>
  <si>
    <t>Intangible Assets Schedule Of Intangible Assets 5</t>
  </si>
  <si>
    <t>Intangible Assets Schedule Of Intangible Assets 6</t>
  </si>
  <si>
    <t>Intangible Assets Schedule Of Intangible Assets 7</t>
  </si>
  <si>
    <t>Intangible Assets Schedule Of Intangible Assets 8</t>
  </si>
  <si>
    <t>Intangible Assets Schedule Of Intangible Assets 9</t>
  </si>
  <si>
    <t>Intangible Assets Schedule Of Intangible Assets 10</t>
  </si>
  <si>
    <t>Intangible Assets Schedule Of Intangible Assets 11</t>
  </si>
  <si>
    <t>Intangible Assets Schedule Of Intangible Assets 12</t>
  </si>
  <si>
    <t>Intangible Assets Schedule Of Intangible Assets 13</t>
  </si>
  <si>
    <t>Intangible Assets Schedule Of Intangible Assets 14</t>
  </si>
  <si>
    <t>Intangible Assets Schedule Of Intangible Assets 15</t>
  </si>
  <si>
    <t>Intangible Assets Schedule Of Intangible Assets 16</t>
  </si>
  <si>
    <t>Schedule of Finite-Lived Intangible Assets, Future Amortization Expense (Details)</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Intangible Assets Schedule Of Finite-lived Intangible Assets, Future Amortization Expense 7</t>
  </si>
  <si>
    <t>Schedule of Combined Results of Condensed Income Statement Information (Details) - USD ($)</t>
  </si>
  <si>
    <t>Summarized Information Of Equity Method Investment In The Jv Company Schedule Of Combined Results Of Condensed Income Statement Information 1</t>
  </si>
  <si>
    <t>Summarized Information Of Equity Method Investment In The Jv Company Schedule Of Combined Results Of Condensed Income Statement Information 2</t>
  </si>
  <si>
    <t>Summarized Information Of Equity Method Investment In The Jv Company Schedule Of Combined Results Of Condensed Income Statement Information 3</t>
  </si>
  <si>
    <t>Summarized Information Of Equity Method Investment In The Jv Company Schedule Of Combined Results Of Condensed Income Statement Information 4</t>
  </si>
  <si>
    <t>Summarized Information Of Equity Method Investment In The Jv Company Schedule Of Combined Results Of Condensed Income Statement Information 5</t>
  </si>
  <si>
    <t>13.10%</t>
  </si>
  <si>
    <t>Summarized Information Of Equity Method Investment In The Jv Company Schedule Of Combined Results Of Condensed Income Statement Information 6</t>
  </si>
  <si>
    <t>15.40%</t>
  </si>
  <si>
    <t>Summarized Information Of Equity Method Investment In The Jv Company Schedule Of Combined Results Of Condensed Income Statement Information 7</t>
  </si>
  <si>
    <t>Summarized Information Of Equity Method Investment In The Jv Company Schedule Of Combined Results Of Condensed Income Statement Information 8</t>
  </si>
  <si>
    <t>Summarized Information Of Equity Method Investment In The Jv Company Schedule Of Combined Results Of Condensed Income Statement Information 9</t>
  </si>
  <si>
    <t>7.70%</t>
  </si>
  <si>
    <t>Summarized Information Of Equity Method Investment In The Jv Company Schedule Of Combined Results Of Condensed Income Statement Information 10</t>
  </si>
  <si>
    <t>2.30%</t>
  </si>
  <si>
    <t>Summarized Information Of Equity Method Investment In The Jv Company Schedule Of Combined Results Of Condensed Income Statement Information 11</t>
  </si>
  <si>
    <t>Summarized Information Of Equity Method Investment In The Jv Company Schedule Of Combined Results Of Condensed Income Statement Information 12</t>
  </si>
  <si>
    <t>12.20%</t>
  </si>
  <si>
    <t>18.70%</t>
  </si>
  <si>
    <t>0.50%</t>
  </si>
  <si>
    <t>2.40%</t>
  </si>
  <si>
    <t>Schedule of Combined Results of Condensed Balance Sheet Information (Details)</t>
  </si>
  <si>
    <t>Summarized Information Of Equity Method Investment In The Jv Company Schedule Of Combined Results Of Condensed Balance Sheet Information 1</t>
  </si>
  <si>
    <t>Summarized Information Of Equity Method Investment In The Jv Company Schedule Of Combined Results Of Condensed Balance Sheet Information 2</t>
  </si>
  <si>
    <t>Summarized Information Of Equity Method Investment In The Jv Company Schedule Of Combined Results Of Condensed Balance Sheet Information 3</t>
  </si>
  <si>
    <t>Summarized Information Of Equity Method Investment In The Jv Company Schedule Of Combined Results Of Condensed Balance Sheet Information 4</t>
  </si>
  <si>
    <t>Summarized Information Of Equity Method Investment In The Jv Company Schedule Of Combined Results Of Condensed Balance Sheet Information 5</t>
  </si>
  <si>
    <t>Summarized Information Of Equity Method Investment In The Jv Company Schedule Of Combined Results Of Condensed Balance Sheet Information 6</t>
  </si>
  <si>
    <t>Summarized Information Of Equity Method Investment In The Jv Company Schedule Of Combined Results Of Condensed Balance Sheet Information 7</t>
  </si>
  <si>
    <t>Summarized Information Of Equity Method Investment In The Jv Company Schedule Of Combined Results Of Condensed Balance Sheet Information 8</t>
  </si>
  <si>
    <t>Summarized Information Of Equity Method Investment In The Jv Company Schedule Of Combined Results Of Condensed Balance Sheet Information 9</t>
  </si>
  <si>
    <t>Summarized Information Of Equity Method Investment In The Jv Company Schedule Of Combined Results Of Condensed Balance Sheet Information 10</t>
  </si>
  <si>
    <t>Summarized Information Of Equity Method Investment In The Jv Company Schedule Of Combined Results Of Condensed Balance Sheet Information 11</t>
  </si>
  <si>
    <t>Summarized Information Of Equity Method Investment In The Jv Company Schedule Of Combined Results Of Condensed Balance Sheet Information 12</t>
  </si>
  <si>
    <t>Summarized Information Of Equity Method Investment In The Jv Company Schedule Of Combined Results Of Condensed Balance Sheet Information 13</t>
  </si>
  <si>
    <t>Summarized Information Of Equity Method Investment In The Jv Company Schedule Of Combined Results Of Condensed Balance Sheet Information 14</t>
  </si>
  <si>
    <t>Schedule of Changes in the Companys Investment (Details)</t>
  </si>
  <si>
    <t>Summarized Information Of Equity Method Investment In The Jv Company Schedule Of Changes In The Companys Investment 1</t>
  </si>
  <si>
    <t>Summarized Information Of Equity Method Investment In The Jv Company Schedule Of Changes In The Companys Investment 2</t>
  </si>
  <si>
    <t>Summarized Information Of Equity Method Investment In The Jv Company Schedule Of Changes In The Companys Investment 3</t>
  </si>
  <si>
    <t>Summarized Information Of Equity Method Investment In The Jv Company Schedule Of Changes In The Companys Investment 4</t>
  </si>
  <si>
    <t>Summarized Information Of Equity Method Investment In The Jv Company Schedule Of Changes In The Companys Investment 5</t>
  </si>
  <si>
    <t>Summarized Information Of Equity Method Investment In The Jv Company Schedule Of Changes In The Companys Investment 6</t>
  </si>
  <si>
    <t>Summarized Information Of Equity Method Investment In The Jv Company Schedule Of Changes In The Companys Investment 7</t>
  </si>
  <si>
    <t>Summarized Information Of Equity Method Investment In The Jv Company Schedule Of Changes In The Companys Investment 8</t>
  </si>
  <si>
    <t>Summarized Information Of Equity Method Investment In The Jv Company Schedule Of Changes In The Companys Investment 9</t>
  </si>
  <si>
    <t>Summarized Information Of Equity Method Investment In The Jv Company Schedule Of Changes In The Companys Investment 10</t>
  </si>
  <si>
    <t>Summarized Information Of Equity Method Investment In The Jv Company Schedule Of Changes In The Companys Investment 11</t>
  </si>
  <si>
    <t>Summarized Information Of Equity Method Investment In The Jv Company Schedule Of Changes In The Companys Investment 12</t>
  </si>
  <si>
    <t>Schedule of Combined Results of Operations and Financial Position (Details) - USD ($)</t>
  </si>
  <si>
    <t>Summarized Information Of Equity Method Investment In The Jv Company Schedule Of Combined Results Of Operations And Financial Position 1</t>
  </si>
  <si>
    <t>Summarized Information Of Equity Method Investment In The Jv Company Schedule Of Combined Results Of Operations And Financial Position 2</t>
  </si>
  <si>
    <t>Summarized Information Of Equity Method Investment In The Jv Company Schedule Of Combined Results Of Operations And Financial Position 3</t>
  </si>
  <si>
    <t>Summarized Information Of Equity Method Investment In The Jv Company Schedule Of Combined Results Of Operations And Financial Position 4</t>
  </si>
  <si>
    <t>Summarized Information Of Equity Method Investment In The Jv Company Schedule Of Combined Results Of Operations And Financial Position 5</t>
  </si>
  <si>
    <t>Summarized Information Of Equity Method Investment In The Jv Company Schedule Of Combined Results Of Operations And Financial Position 6</t>
  </si>
  <si>
    <t>Summarized Information Of Equity Method Investment In The Jv Company Schedule Of Combined Results Of Operations And Financial Position 7</t>
  </si>
  <si>
    <t>Summarized Information Of Equity Method Investment In The Jv Company Schedule Of Combined Results Of Operations And Financial Position 8</t>
  </si>
  <si>
    <t>Summarized Information Of Equity Method Investment In The Jv Company Schedule Of Combined Results Of Operations And Financial Position 9</t>
  </si>
  <si>
    <t>Summarized Information Of Equity Method Investment In The Jv Company Schedule Of Combined Results Of Operations And Financial Position 10</t>
  </si>
  <si>
    <t>Summarized Information Of Equity Method Investment In The Jv Company Schedule Of Combined Results Of Operations And Financial Position 11</t>
  </si>
  <si>
    <t>Summarized Information Of Equity Method Investment In The Jv Company Schedule Of Combined Results Of Operations And Financial Position 12</t>
  </si>
  <si>
    <t>Schedule of Significant Balances (Details)</t>
  </si>
  <si>
    <t>Summarized Information Of Equity Method Investment In The Jv Company Schedule Of Significant Balances 1</t>
  </si>
  <si>
    <t>Summarized Information Of Equity Method Investment In The Jv Company Schedule Of Significant Balances 2</t>
  </si>
  <si>
    <t>Summarized Information Of Equity Method Investment In The Jv Company Schedule Of Significant Balances 3</t>
  </si>
  <si>
    <t>Summarized Information Of Equity Method Investment In The Jv Company Schedule Of Significant Balances 4</t>
  </si>
  <si>
    <t>Summarized Information Of Equity Method Investment In The Jv Company Schedule Of Significant Balances 5</t>
  </si>
  <si>
    <t>Summarized Information Of Equity Method Investment In The Jv Company Schedule Of Significant Balances 6</t>
  </si>
  <si>
    <t>Summarized Information Of Equity Method Investment In The Jv Company Schedule Of Significant Balances 7</t>
  </si>
  <si>
    <t>Summarized Information Of Equity Method Investment In The Jv Company Schedule Of Significant Balances 8</t>
  </si>
  <si>
    <t>Summarized Information Of Equity Method Investment In The Jv Company Schedule Of Significant Balances 9</t>
  </si>
  <si>
    <t>Summarized Information Of Equity Method Investment In The Jv Company Schedule Of Significant Balances 10</t>
  </si>
  <si>
    <t>Summarized Information Of Equity Method Investment In The Jv Company Schedule Of Significant Balances 11</t>
  </si>
  <si>
    <t>Summarized Information Of Equity Method Investment In The Jv Company Schedule Of Significant Balances 12</t>
  </si>
  <si>
    <t>Schedule of Guarantees For Bank Loans (Details)</t>
  </si>
  <si>
    <t>Commitments And Contingencies Schedule Of Guarantees For Bank Loans 1</t>
  </si>
  <si>
    <t>Commitments And Contingencies Schedule Of Guarantees For Bank Loans 2</t>
  </si>
  <si>
    <t>Commitments And Contingencies Schedule Of Guarantees For Bank Loans 3</t>
  </si>
  <si>
    <t>Commitments And Contingencies Schedule Of Guarantees For Bank Loans 4</t>
  </si>
  <si>
    <t>Commitments And Contingencies Schedule Of Guarantees For Bank Loans 5</t>
  </si>
  <si>
    <t>Commitments And Contingencies Schedule Of Guarantees For Bank Loans 6</t>
  </si>
  <si>
    <t>Commitments And Contingencies Schedule Of Guarantees For Bank Loans 7</t>
  </si>
  <si>
    <t>Commitments And Contingencies Schedule Of Guarantees For Bank Loans 8</t>
  </si>
  <si>
    <t>Schedule of Revenue from External Customers and Long-Lived Assets, by Geographical Areas (Details) - USD ($)</t>
  </si>
  <si>
    <t>Segment Reporting Schedule Of Revenue From External Customers And Long-lived Assets, By Geographical Areas 1</t>
  </si>
  <si>
    <t>Segment Reporting Schedule Of Revenue From External Customers And Long-lived Assets, By Geographical Areas 2</t>
  </si>
  <si>
    <t>2.00%</t>
  </si>
  <si>
    <t>Segment Reporting Schedule Of Revenue From External Customers And Long-lived Assets, By Geographical Areas 3</t>
  </si>
  <si>
    <t>Segment Reporting Schedule Of Revenue From External Customers And Long-lived Assets, By Geographical Areas 4</t>
  </si>
  <si>
    <t>Segment Reporting Schedule Of Revenue From External Customers And Long-lived Assets, By Geographical Areas 5</t>
  </si>
  <si>
    <t>Segment Reporting Schedule Of Revenue From External Customers And Long-lived Assets, By Geographical Areas 6</t>
  </si>
  <si>
    <t>98.00%</t>
  </si>
  <si>
    <t>Segment Reporting Schedule Of Revenue From External Customers And Long-lived Assets, By Geographical Areas 7</t>
  </si>
  <si>
    <t>Segment Reporting Schedule Of Revenue From External Customers And Long-lived Assets, By Geographical Areas 8</t>
  </si>
  <si>
    <t>Segment Reporting Schedule Of Revenue From External Customers And Long-lived Assets, By Geographical Areas 9</t>
  </si>
  <si>
    <t>Segment Reporting Schedule Of Revenue From External Customers And Long-lived Assets, By Geographical Areas 10</t>
  </si>
  <si>
    <t>Segment Reporting Schedule Of Revenue From External Customers And Long-lived Assets, By Geographical Areas 11</t>
  </si>
  <si>
    <t>Segment Reporting Schedule Of Revenue From External Customers And Long-lived Assets, By Geographical Areas 12</t>
  </si>
  <si>
    <t>Schedule of Sales to Related Parties (Details) - USD ($)</t>
  </si>
  <si>
    <t>Related Party Transactions Schedule Of Sales To Related Parties 1</t>
  </si>
  <si>
    <t>Related Party Transactions Schedule Of Sales To Related Parties 2</t>
  </si>
  <si>
    <t>Related Party Transactions Schedule Of Sales To Related Parties 3</t>
  </si>
  <si>
    <t>Related Party Transactions Schedule Of Sales To Related Parties 4</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Liquidity &quot;#,##0_);_(&quot;Liquidity &quot;(#,##0)" numFmtId="168"/>
    <numFmt formatCode="_(&quot;¥ &quot;#,##0_);_(&quot;¥ &quot;(#,##0)" numFmtId="169"/>
    <numFmt formatCode="#,##0.0_);(#,##0.0)" numFmtId="170"/>
    <numFmt formatCode="_(&quot;Concentrations &quot;#,##0_);_(&quot;Concentrations &quot;(#,##0)" numFmtId="171"/>
    <numFmt formatCode="_(&quot;Taxes &quot;#,##0_);_(&quot;Taxes &quot;(#,##0)" numFmtId="172"/>
    <numFmt formatCode="_(&quot;$ &quot;#,##0.0000_);_(&quot;$ &quot;(#,##0.0000)" numFmtId="173"/>
    <numFmt formatCode="#,##0.00000_);(#,##0.00000)" numFmtId="174"/>
    <numFmt formatCode="#,##0.000_);(#,##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5" t="n">
        <v>1316517</v>
      </c>
    </row>
    <row r="9" spans="1:3">
      <c r="A9" s="3" t="s">
        <v>15</v>
      </c>
      <c r="B9" s="3" t="s">
        <v>16</v>
      </c>
    </row>
    <row r="10" spans="1:3">
      <c r="A10" s="3" t="s">
        <v>17</v>
      </c>
      <c r="B10" s="3" t="s">
        <v>18</v>
      </c>
    </row>
    <row r="11" spans="1:3">
      <c r="A11" s="3" t="s">
        <v>19</v>
      </c>
      <c r="C11" s="5" t="n">
        <v>47689638</v>
      </c>
    </row>
    <row r="12" spans="1:3">
      <c r="A12" s="3" t="s">
        <v>20</v>
      </c>
      <c r="B12" s="3" t="s">
        <v>21</v>
      </c>
    </row>
    <row r="13" spans="1:3">
      <c r="A13" s="3" t="s">
        <v>22</v>
      </c>
      <c r="B13" s="3" t="s">
        <v>23</v>
      </c>
    </row>
    <row r="14" spans="1:3">
      <c r="A14" s="3" t="s">
        <v>24</v>
      </c>
      <c r="B14" s="3" t="s">
        <v>23</v>
      </c>
    </row>
    <row r="15" spans="1:3">
      <c r="A15" s="3" t="s">
        <v>25</v>
      </c>
      <c r="B15" s="5" t="n">
        <v>2016</v>
      </c>
    </row>
    <row r="16" spans="1:3">
      <c r="A16" s="3"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9533856</v>
      </c>
      <c r="C3" s="7" t="n">
        <v>16738559</v>
      </c>
    </row>
    <row r="4" spans="1:3">
      <c r="A4" s="3" t="s">
        <v>32</v>
      </c>
      <c r="B4" s="5" t="n">
        <v>14519706</v>
      </c>
      <c r="C4" s="5" t="n">
        <v>16172009</v>
      </c>
    </row>
    <row r="5" spans="1:3">
      <c r="A5" s="3" t="s">
        <v>33</v>
      </c>
      <c r="B5" s="5" t="n">
        <v>0</v>
      </c>
      <c r="C5" s="5" t="n">
        <v>1613727</v>
      </c>
    </row>
    <row r="6" spans="1:3">
      <c r="A6" s="3" t="s">
        <v>34</v>
      </c>
      <c r="B6" s="5" t="n">
        <v>40422951</v>
      </c>
      <c r="C6" s="5" t="n">
        <v>8136421</v>
      </c>
    </row>
    <row r="7" spans="1:3">
      <c r="A7" s="3" t="s">
        <v>35</v>
      </c>
      <c r="B7" s="5" t="n">
        <v>8324176</v>
      </c>
      <c r="C7" s="5" t="n">
        <v>17773679</v>
      </c>
    </row>
    <row r="8" spans="1:3">
      <c r="A8" s="3" t="s">
        <v>36</v>
      </c>
      <c r="B8" s="5" t="n">
        <v>6192424</v>
      </c>
      <c r="C8" s="5" t="n">
        <v>13033315</v>
      </c>
    </row>
    <row r="9" spans="1:3">
      <c r="A9" s="3" t="s">
        <v>37</v>
      </c>
      <c r="B9" s="5" t="n">
        <v>473667</v>
      </c>
      <c r="C9" s="5" t="n">
        <v>332922</v>
      </c>
    </row>
    <row r="10" spans="1:3">
      <c r="A10" s="3" t="s">
        <v>38</v>
      </c>
      <c r="B10" s="5" t="n">
        <v>275522</v>
      </c>
      <c r="C10" s="5" t="n">
        <v>181534</v>
      </c>
    </row>
    <row r="11" spans="1:3">
      <c r="A11" s="3" t="s">
        <v>39</v>
      </c>
      <c r="B11" s="5" t="n">
        <v>94938</v>
      </c>
      <c r="C11" s="5" t="n">
        <v>34434</v>
      </c>
    </row>
    <row r="12" spans="1:3">
      <c r="A12" s="3" t="s">
        <v>40</v>
      </c>
      <c r="B12" s="5" t="n">
        <v>12715165</v>
      </c>
      <c r="C12" s="5" t="n">
        <v>71794</v>
      </c>
    </row>
    <row r="13" spans="1:3">
      <c r="A13" s="3" t="s">
        <v>41</v>
      </c>
      <c r="B13" s="5" t="n">
        <v>122807165</v>
      </c>
      <c r="C13" s="5" t="n">
        <v>76172471</v>
      </c>
    </row>
    <row r="14" spans="1:3">
      <c r="A14" s="3" t="s">
        <v>42</v>
      </c>
      <c r="B14" s="5" t="n">
        <v>10957632</v>
      </c>
      <c r="C14" s="5" t="n">
        <v>40606162</v>
      </c>
    </row>
    <row r="15" spans="1:3">
      <c r="A15" s="3" t="s">
        <v>43</v>
      </c>
      <c r="B15" s="5" t="n">
        <v>928660</v>
      </c>
      <c r="C15" s="5" t="n">
        <v>0</v>
      </c>
    </row>
    <row r="16" spans="1:3">
      <c r="A16" s="3" t="s">
        <v>44</v>
      </c>
      <c r="B16" s="5" t="n">
        <v>237245862</v>
      </c>
      <c r="C16" s="5" t="n">
        <v>190867027</v>
      </c>
    </row>
    <row r="17" spans="1:3">
      <c r="A17" s="6" t="s">
        <v>45</v>
      </c>
    </row>
    <row r="18" spans="1:3">
      <c r="A18" s="3" t="s">
        <v>46</v>
      </c>
      <c r="B18" s="5" t="n">
        <v>17861960</v>
      </c>
      <c r="C18" s="5" t="n">
        <v>20525126</v>
      </c>
    </row>
    <row r="19" spans="1:3">
      <c r="A19" s="3" t="s">
        <v>47</v>
      </c>
      <c r="B19" s="5" t="n">
        <v>12471618</v>
      </c>
      <c r="C19" s="5" t="n">
        <v>12935121</v>
      </c>
    </row>
    <row r="20" spans="1:3">
      <c r="A20" s="3" t="s">
        <v>48</v>
      </c>
      <c r="B20" s="5" t="n">
        <v>54448198</v>
      </c>
      <c r="C20" s="5" t="n">
        <v>54368753</v>
      </c>
    </row>
    <row r="21" spans="1:3">
      <c r="A21" s="3" t="s">
        <v>49</v>
      </c>
      <c r="B21" s="5" t="n">
        <v>1429401</v>
      </c>
      <c r="C21" s="5" t="n">
        <v>1463182</v>
      </c>
    </row>
    <row r="22" spans="1:3">
      <c r="A22" s="3" t="s">
        <v>50</v>
      </c>
      <c r="B22" s="5" t="n">
        <v>88346850</v>
      </c>
      <c r="C22" s="5" t="n">
        <v>90337899</v>
      </c>
    </row>
    <row r="23" spans="1:3">
      <c r="A23" s="3" t="s">
        <v>51</v>
      </c>
      <c r="B23" s="5" t="n">
        <v>322591</v>
      </c>
      <c r="C23" s="5" t="n">
        <v>322591</v>
      </c>
    </row>
    <row r="24" spans="1:3">
      <c r="A24" s="3" t="s">
        <v>52</v>
      </c>
      <c r="B24" s="5" t="n">
        <v>454258</v>
      </c>
      <c r="C24" s="5" t="n">
        <v>495306</v>
      </c>
    </row>
    <row r="25" spans="1:3">
      <c r="A25" s="3" t="s">
        <v>53</v>
      </c>
      <c r="B25" s="5" t="n">
        <v>9251729</v>
      </c>
      <c r="C25" s="5" t="n">
        <v>154019</v>
      </c>
    </row>
    <row r="26" spans="1:3">
      <c r="A26" s="3" t="s">
        <v>54</v>
      </c>
      <c r="B26" s="5" t="n">
        <v>184586605</v>
      </c>
      <c r="C26" s="5" t="n">
        <v>180601997</v>
      </c>
    </row>
    <row r="27" spans="1:3">
      <c r="A27" s="3" t="s">
        <v>55</v>
      </c>
      <c r="B27" s="5" t="n">
        <v>421832467</v>
      </c>
      <c r="C27" s="5" t="n">
        <v>371469024</v>
      </c>
    </row>
    <row r="28" spans="1:3">
      <c r="A28" s="6" t="s">
        <v>56</v>
      </c>
    </row>
    <row r="29" spans="1:3">
      <c r="A29" s="3" t="s">
        <v>57</v>
      </c>
      <c r="B29" s="5" t="n">
        <v>110049815</v>
      </c>
      <c r="C29" s="5" t="n">
        <v>73957969</v>
      </c>
    </row>
    <row r="30" spans="1:3">
      <c r="A30" s="3" t="s">
        <v>58</v>
      </c>
      <c r="B30" s="5" t="n">
        <v>15080603</v>
      </c>
      <c r="C30" s="5" t="n">
        <v>9544909</v>
      </c>
    </row>
    <row r="31" spans="1:3">
      <c r="A31" s="3" t="s">
        <v>59</v>
      </c>
      <c r="B31" s="5" t="n">
        <v>35810260</v>
      </c>
      <c r="C31" s="5" t="n">
        <v>36656553</v>
      </c>
    </row>
    <row r="32" spans="1:3">
      <c r="A32" s="3" t="s">
        <v>60</v>
      </c>
      <c r="B32" s="5" t="n">
        <v>243500</v>
      </c>
      <c r="C32" s="5" t="n">
        <v>94026</v>
      </c>
    </row>
    <row r="33" spans="1:3">
      <c r="A33" s="3" t="s">
        <v>61</v>
      </c>
      <c r="B33" s="5" t="n">
        <v>4718077</v>
      </c>
      <c r="C33" s="5" t="n">
        <v>3850478</v>
      </c>
    </row>
    <row r="34" spans="1:3">
      <c r="A34" s="3" t="s">
        <v>62</v>
      </c>
      <c r="B34" s="5" t="n">
        <v>3894811</v>
      </c>
      <c r="C34" s="5" t="n">
        <v>624276</v>
      </c>
    </row>
    <row r="35" spans="1:3">
      <c r="A35" s="3" t="s">
        <v>63</v>
      </c>
      <c r="B35" s="5" t="n">
        <v>14439</v>
      </c>
      <c r="C35" s="5" t="n">
        <v>9423</v>
      </c>
    </row>
    <row r="36" spans="1:3">
      <c r="A36" s="3" t="s">
        <v>64</v>
      </c>
      <c r="B36" s="5" t="n">
        <v>0</v>
      </c>
      <c r="C36" s="5" t="n">
        <v>2374924</v>
      </c>
    </row>
    <row r="37" spans="1:3">
      <c r="A37" s="3" t="s">
        <v>65</v>
      </c>
      <c r="B37" s="5" t="n">
        <v>10692</v>
      </c>
      <c r="C37" s="5" t="n">
        <v>3823590</v>
      </c>
    </row>
    <row r="38" spans="1:3">
      <c r="A38" s="3" t="s">
        <v>66</v>
      </c>
      <c r="B38" s="5" t="n">
        <v>0</v>
      </c>
      <c r="C38" s="5" t="n">
        <v>13726</v>
      </c>
    </row>
    <row r="39" spans="1:3">
      <c r="A39" s="3" t="s">
        <v>67</v>
      </c>
      <c r="B39" s="5" t="n">
        <v>169822197</v>
      </c>
      <c r="C39" s="5" t="n">
        <v>130949874</v>
      </c>
    </row>
    <row r="40" spans="1:3">
      <c r="A40" s="6" t="s">
        <v>68</v>
      </c>
    </row>
    <row r="41" spans="1:3">
      <c r="A41" s="3" t="s">
        <v>64</v>
      </c>
      <c r="B41" s="5" t="n">
        <v>262042</v>
      </c>
      <c r="C41" s="5" t="n">
        <v>1593582</v>
      </c>
    </row>
    <row r="42" spans="1:3">
      <c r="A42" s="3" t="s">
        <v>69</v>
      </c>
      <c r="B42" s="5" t="n">
        <v>262042</v>
      </c>
      <c r="C42" s="5" t="n">
        <v>1593582</v>
      </c>
    </row>
    <row r="43" spans="1:3">
      <c r="A43" s="3" t="s">
        <v>70</v>
      </c>
      <c r="B43" s="5" t="n">
        <v>170084239</v>
      </c>
      <c r="C43" s="5" t="n">
        <v>132543456</v>
      </c>
    </row>
    <row r="44" spans="1:3">
      <c r="A44" s="6" t="s">
        <v>71</v>
      </c>
    </row>
    <row r="45" spans="1:3">
      <c r="A45" s="3" t="s">
        <v>72</v>
      </c>
      <c r="B45" s="5" t="n">
        <v>47020</v>
      </c>
      <c r="C45" s="5" t="n">
        <v>46965</v>
      </c>
    </row>
    <row r="46" spans="1:3">
      <c r="A46" s="3" t="s">
        <v>73</v>
      </c>
      <c r="B46" s="5" t="n">
        <v>228133604</v>
      </c>
      <c r="C46" s="5" t="n">
        <v>212564334</v>
      </c>
    </row>
    <row r="47" spans="1:3">
      <c r="A47" s="3" t="s">
        <v>74</v>
      </c>
      <c r="B47" s="5" t="n">
        <v>33937518</v>
      </c>
      <c r="C47" s="5" t="n">
        <v>31055919</v>
      </c>
    </row>
    <row r="48" spans="1:3">
      <c r="A48" s="3" t="s">
        <v>75</v>
      </c>
      <c r="B48" s="5" t="n">
        <v>-10369914</v>
      </c>
      <c r="C48" s="5" t="n">
        <v>-4741650</v>
      </c>
    </row>
    <row r="49" spans="1:3">
      <c r="A49" s="3" t="s">
        <v>76</v>
      </c>
      <c r="B49" s="5" t="n">
        <v>251748228</v>
      </c>
      <c r="C49" s="5" t="n">
        <v>238925568</v>
      </c>
    </row>
    <row r="50" spans="1:3">
      <c r="A50" s="3" t="s">
        <v>77</v>
      </c>
      <c r="B50" s="7" t="n">
        <v>421832467</v>
      </c>
      <c r="C50" s="7" t="n">
        <v>371469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8</v>
      </c>
      <c r="B1" s="2" t="s">
        <v>2</v>
      </c>
      <c r="C1" s="2" t="s">
        <v>29</v>
      </c>
    </row>
    <row r="2" spans="1:3">
      <c r="A2" s="3" t="s">
        <v>79</v>
      </c>
      <c r="B2" s="7" t="n">
        <v>474683</v>
      </c>
      <c r="C2" s="7" t="n">
        <v>485901</v>
      </c>
    </row>
    <row r="3" spans="1:3">
      <c r="A3" s="3" t="s">
        <v>80</v>
      </c>
      <c r="B3" s="8" t="n">
        <v>0.001</v>
      </c>
      <c r="C3" s="8" t="n">
        <v>0.001</v>
      </c>
    </row>
    <row r="4" spans="1:3">
      <c r="A4" s="3" t="s">
        <v>81</v>
      </c>
      <c r="B4" s="5" t="n">
        <v>100000000</v>
      </c>
      <c r="C4" s="5" t="n">
        <v>100000000</v>
      </c>
    </row>
    <row r="5" spans="1:3">
      <c r="A5" s="3" t="s">
        <v>82</v>
      </c>
      <c r="B5" s="5" t="n">
        <v>47689638</v>
      </c>
      <c r="C5" s="5" t="n">
        <v>46964855</v>
      </c>
    </row>
    <row r="6" spans="1:3">
      <c r="A6" s="3" t="s">
        <v>83</v>
      </c>
      <c r="B6" s="5" t="n">
        <v>47689638</v>
      </c>
      <c r="C6" s="5" t="n">
        <v>46964855</v>
      </c>
    </row>
    <row r="7" spans="1:3">
      <c r="A7" s="3" t="s">
        <v>84</v>
      </c>
      <c r="B7" s="7" t="n">
        <v>4172324</v>
      </c>
      <c r="C7" s="7" t="n">
        <v>41723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80"/>
  </cols>
  <sheetData>
    <row r="1" spans="1:2">
      <c r="A1" s="1" t="s">
        <v>232</v>
      </c>
      <c r="B1" s="2" t="s">
        <v>1</v>
      </c>
    </row>
    <row r="2" spans="1:2">
      <c r="B2" s="2" t="s">
        <v>2</v>
      </c>
    </row>
    <row r="3" spans="1:2">
      <c r="A3" s="3" t="s">
        <v>233</v>
      </c>
      <c r="B3" s="3" t="s">
        <v>234</v>
      </c>
    </row>
    <row r="4" spans="1:2">
      <c r="A4" s="3" t="s">
        <v>235</v>
      </c>
      <c r="B4" s="3" t="s">
        <v>236</v>
      </c>
    </row>
    <row r="5" spans="1:2">
      <c r="A5" s="3" t="s">
        <v>237</v>
      </c>
      <c r="B5" s="3" t="s">
        <v>238</v>
      </c>
    </row>
    <row r="6" spans="1:2">
      <c r="A6" s="3" t="s">
        <v>239</v>
      </c>
      <c r="B6" s="3" t="s">
        <v>240</v>
      </c>
    </row>
    <row r="7" spans="1:2">
      <c r="A7" s="3" t="s">
        <v>241</v>
      </c>
      <c r="B7" s="3" t="s">
        <v>242</v>
      </c>
    </row>
    <row r="8" spans="1:2">
      <c r="A8" s="3" t="s">
        <v>243</v>
      </c>
      <c r="B8" s="3" t="s">
        <v>244</v>
      </c>
    </row>
    <row r="9" spans="1:2">
      <c r="A9" s="3" t="s">
        <v>245</v>
      </c>
      <c r="B9" s="3" t="s">
        <v>246</v>
      </c>
    </row>
    <row r="10" spans="1:2">
      <c r="A10" s="3" t="s">
        <v>247</v>
      </c>
      <c r="B10" s="3" t="s">
        <v>248</v>
      </c>
    </row>
    <row r="11" spans="1:2">
      <c r="A11" s="3" t="s">
        <v>249</v>
      </c>
      <c r="B11" s="3" t="s">
        <v>250</v>
      </c>
    </row>
    <row r="12" spans="1:2">
      <c r="A12" s="3" t="s">
        <v>251</v>
      </c>
      <c r="B12" s="3" t="s">
        <v>252</v>
      </c>
    </row>
    <row r="13" spans="1:2">
      <c r="A13" s="3" t="s">
        <v>253</v>
      </c>
      <c r="B13" s="3" t="s">
        <v>254</v>
      </c>
    </row>
    <row r="14" spans="1:2">
      <c r="A14" s="3" t="s">
        <v>255</v>
      </c>
      <c r="B14" s="3" t="s">
        <v>256</v>
      </c>
    </row>
    <row r="15" spans="1:2">
      <c r="A15" s="3" t="s">
        <v>257</v>
      </c>
      <c r="B15" s="3" t="s">
        <v>258</v>
      </c>
    </row>
    <row r="16" spans="1:2">
      <c r="A16" s="3" t="s">
        <v>259</v>
      </c>
      <c r="B16" s="3" t="s">
        <v>260</v>
      </c>
    </row>
    <row r="17" spans="1:2">
      <c r="A17" s="3" t="s">
        <v>261</v>
      </c>
      <c r="B17" s="3" t="s">
        <v>262</v>
      </c>
    </row>
    <row r="18" spans="1:2">
      <c r="A18" s="3" t="s">
        <v>263</v>
      </c>
      <c r="B18" s="3" t="s">
        <v>264</v>
      </c>
    </row>
    <row r="19" spans="1:2">
      <c r="A19" s="3" t="s">
        <v>265</v>
      </c>
      <c r="B19" s="3" t="s">
        <v>266</v>
      </c>
    </row>
    <row r="20" spans="1:2">
      <c r="A20" s="3" t="s">
        <v>267</v>
      </c>
      <c r="B20" s="3" t="s">
        <v>268</v>
      </c>
    </row>
    <row r="21" spans="1:2">
      <c r="A21" s="3" t="s">
        <v>269</v>
      </c>
      <c r="B21" s="3" t="s">
        <v>270</v>
      </c>
    </row>
    <row r="22" spans="1:2">
      <c r="A22" s="3" t="s">
        <v>271</v>
      </c>
      <c r="B22" s="3" t="s">
        <v>272</v>
      </c>
    </row>
    <row r="23" spans="1:2">
      <c r="A23" s="3" t="s">
        <v>273</v>
      </c>
      <c r="B23" s="3" t="s">
        <v>274</v>
      </c>
    </row>
    <row r="24" spans="1:2">
      <c r="A24" s="3" t="s">
        <v>275</v>
      </c>
      <c r="B24" s="3" t="s">
        <v>276</v>
      </c>
    </row>
    <row r="25" spans="1:2">
      <c r="A25" s="3" t="s">
        <v>277</v>
      </c>
      <c r="B25" s="3" t="s">
        <v>278</v>
      </c>
    </row>
    <row r="26" spans="1:2">
      <c r="A26" s="3" t="s">
        <v>279</v>
      </c>
      <c r="B26" s="3"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r="A1" s="1" t="s">
        <v>281</v>
      </c>
      <c r="B1" s="2" t="s">
        <v>1</v>
      </c>
    </row>
    <row r="2" spans="1:2">
      <c r="B2" s="2" t="s">
        <v>2</v>
      </c>
    </row>
    <row r="3" spans="1:2">
      <c r="A3" s="3" t="s">
        <v>282</v>
      </c>
      <c r="B3"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84</v>
      </c>
      <c r="B1" s="2" t="s">
        <v>86</v>
      </c>
      <c r="C1" s="2" t="s">
        <v>1</v>
      </c>
    </row>
    <row r="2" spans="1:3">
      <c r="B2" s="2" t="s">
        <v>2</v>
      </c>
      <c r="C2" s="2" t="s">
        <v>2</v>
      </c>
    </row>
    <row r="3" spans="1:3">
      <c r="A3" s="3" t="s">
        <v>285</v>
      </c>
      <c r="B3" s="3" t="s">
        <v>286</v>
      </c>
      <c r="C3" s="3" t="s">
        <v>287</v>
      </c>
    </row>
    <row r="4" spans="1:3">
      <c r="A4" s="3" t="s">
        <v>288</v>
      </c>
      <c r="B4" s="3" t="s">
        <v>289</v>
      </c>
      <c r="C4"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291</v>
      </c>
      <c r="B1" s="2" t="s">
        <v>86</v>
      </c>
      <c r="C1" s="2" t="s">
        <v>1</v>
      </c>
    </row>
    <row r="2" spans="1:3">
      <c r="B2" s="2" t="s">
        <v>2</v>
      </c>
      <c r="C2" s="2" t="s">
        <v>2</v>
      </c>
    </row>
    <row r="3" spans="1:3">
      <c r="A3" s="3" t="s">
        <v>292</v>
      </c>
      <c r="B3" s="3" t="s">
        <v>293</v>
      </c>
      <c r="C3" s="3"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295</v>
      </c>
      <c r="B1" s="2" t="s">
        <v>1</v>
      </c>
    </row>
    <row r="2" spans="1:2">
      <c r="B2" s="2" t="s">
        <v>2</v>
      </c>
    </row>
    <row r="3" spans="1:2">
      <c r="A3" s="3" t="s">
        <v>296</v>
      </c>
      <c r="B3" s="3"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98</v>
      </c>
      <c r="B1" s="2" t="s">
        <v>1</v>
      </c>
    </row>
    <row r="2" spans="1:2">
      <c r="B2" s="2" t="s">
        <v>2</v>
      </c>
    </row>
    <row r="3" spans="1:2">
      <c r="A3" s="3" t="s">
        <v>299</v>
      </c>
      <c r="B3" s="3"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301</v>
      </c>
      <c r="B1" s="2" t="s">
        <v>1</v>
      </c>
      <c r="C1" s="2" t="s">
        <v>302</v>
      </c>
    </row>
    <row r="2" spans="1:3">
      <c r="B2" s="2" t="s">
        <v>2</v>
      </c>
      <c r="C2" s="2" t="s">
        <v>29</v>
      </c>
    </row>
    <row r="3" spans="1:3">
      <c r="A3" s="3" t="s">
        <v>303</v>
      </c>
      <c r="B3" s="3" t="s">
        <v>304</v>
      </c>
    </row>
    <row r="4" spans="1:3">
      <c r="A4" s="3" t="s">
        <v>305</v>
      </c>
      <c r="B4" s="3" t="s">
        <v>306</v>
      </c>
      <c r="C4" s="3"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308</v>
      </c>
      <c r="B1" s="2" t="s">
        <v>1</v>
      </c>
    </row>
    <row r="2" spans="1:2">
      <c r="B2" s="2" t="s">
        <v>2</v>
      </c>
    </row>
    <row r="3" spans="1:2">
      <c r="A3" s="3" t="s">
        <v>309</v>
      </c>
      <c r="B3" s="3"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1</v>
      </c>
      <c r="B1" s="2" t="s">
        <v>1</v>
      </c>
    </row>
    <row r="2" spans="1:2">
      <c r="B2" s="2" t="s">
        <v>2</v>
      </c>
    </row>
    <row r="3" spans="1:2">
      <c r="A3" s="3" t="s">
        <v>312</v>
      </c>
      <c r="B3" s="3" t="s">
        <v>313</v>
      </c>
    </row>
    <row r="4" spans="1:2">
      <c r="A4" s="3" t="s">
        <v>314</v>
      </c>
      <c r="B4" s="3"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c r="B3" s="7" t="n">
        <v>55217368</v>
      </c>
      <c r="C3" s="7" t="n">
        <v>47963460</v>
      </c>
      <c r="D3" s="7" t="n">
        <v>105875261</v>
      </c>
      <c r="E3" s="7" t="n">
        <v>91744546</v>
      </c>
    </row>
    <row r="4" spans="1:5">
      <c r="A4" s="3" t="s">
        <v>89</v>
      </c>
      <c r="B4" s="5" t="n">
        <v>46762331</v>
      </c>
      <c r="C4" s="5" t="n">
        <v>41471997</v>
      </c>
      <c r="D4" s="5" t="n">
        <v>90702126</v>
      </c>
      <c r="E4" s="5" t="n">
        <v>78882350</v>
      </c>
    </row>
    <row r="5" spans="1:5">
      <c r="A5" s="3" t="s">
        <v>90</v>
      </c>
      <c r="B5" s="5" t="n">
        <v>8455037</v>
      </c>
      <c r="C5" s="5" t="n">
        <v>6491463</v>
      </c>
      <c r="D5" s="5" t="n">
        <v>15173135</v>
      </c>
      <c r="E5" s="5" t="n">
        <v>12862196</v>
      </c>
    </row>
    <row r="6" spans="1:5">
      <c r="A6" s="6" t="s">
        <v>91</v>
      </c>
    </row>
    <row r="7" spans="1:5">
      <c r="A7" s="3" t="s">
        <v>92</v>
      </c>
      <c r="B7" s="5" t="n">
        <v>494193</v>
      </c>
      <c r="C7" s="5" t="n">
        <v>571621</v>
      </c>
      <c r="D7" s="5" t="n">
        <v>700161</v>
      </c>
      <c r="E7" s="5" t="n">
        <v>1142641</v>
      </c>
    </row>
    <row r="8" spans="1:5">
      <c r="A8" s="3" t="s">
        <v>93</v>
      </c>
      <c r="B8" s="5" t="n">
        <v>730443</v>
      </c>
      <c r="C8" s="5" t="n">
        <v>75516</v>
      </c>
      <c r="D8" s="5" t="n">
        <v>776778</v>
      </c>
      <c r="E8" s="5" t="n">
        <v>189411</v>
      </c>
    </row>
    <row r="9" spans="1:5">
      <c r="A9" s="3" t="s">
        <v>94</v>
      </c>
      <c r="B9" s="5" t="n">
        <v>9625194</v>
      </c>
      <c r="C9" s="5" t="n">
        <v>3845013</v>
      </c>
      <c r="D9" s="5" t="n">
        <v>17658076</v>
      </c>
      <c r="E9" s="5" t="n">
        <v>7625661</v>
      </c>
    </row>
    <row r="10" spans="1:5">
      <c r="A10" s="3" t="s">
        <v>95</v>
      </c>
      <c r="B10" s="5" t="n">
        <v>10849830</v>
      </c>
      <c r="C10" s="5" t="n">
        <v>4492150</v>
      </c>
      <c r="D10" s="5" t="n">
        <v>19135015</v>
      </c>
      <c r="E10" s="5" t="n">
        <v>8957713</v>
      </c>
    </row>
    <row r="11" spans="1:5">
      <c r="A11" s="3" t="s">
        <v>96</v>
      </c>
      <c r="B11" s="5" t="n">
        <v>-2394793</v>
      </c>
      <c r="C11" s="5" t="n">
        <v>1999313</v>
      </c>
      <c r="D11" s="5" t="n">
        <v>-3961880</v>
      </c>
      <c r="E11" s="5" t="n">
        <v>3904483</v>
      </c>
    </row>
    <row r="12" spans="1:5">
      <c r="A12" s="6" t="s">
        <v>97</v>
      </c>
    </row>
    <row r="13" spans="1:5">
      <c r="A13" s="3" t="s">
        <v>98</v>
      </c>
      <c r="B13" s="5" t="n">
        <v>785152</v>
      </c>
      <c r="C13" s="5" t="n">
        <v>722843</v>
      </c>
      <c r="D13" s="5" t="n">
        <v>1565333</v>
      </c>
      <c r="E13" s="5" t="n">
        <v>1313323</v>
      </c>
    </row>
    <row r="14" spans="1:5">
      <c r="A14" s="3" t="s">
        <v>99</v>
      </c>
      <c r="B14" s="5" t="n">
        <v>-432318</v>
      </c>
      <c r="C14" s="5" t="n">
        <v>-597320</v>
      </c>
      <c r="D14" s="5" t="n">
        <v>-874397</v>
      </c>
      <c r="E14" s="5" t="n">
        <v>-1195911</v>
      </c>
    </row>
    <row r="15" spans="1:5">
      <c r="A15" s="3" t="s">
        <v>100</v>
      </c>
      <c r="B15" s="5" t="n">
        <v>526558</v>
      </c>
      <c r="C15" s="5" t="n">
        <v>4003044</v>
      </c>
      <c r="D15" s="5" t="n">
        <v>3812898</v>
      </c>
      <c r="E15" s="5" t="n">
        <v>8753344</v>
      </c>
    </row>
    <row r="16" spans="1:5">
      <c r="A16" s="3" t="s">
        <v>101</v>
      </c>
      <c r="B16" s="5" t="n">
        <v>1503384</v>
      </c>
      <c r="C16" s="5" t="n">
        <v>92863</v>
      </c>
      <c r="D16" s="5" t="n">
        <v>1697857</v>
      </c>
      <c r="E16" s="5" t="n">
        <v>92863</v>
      </c>
    </row>
    <row r="17" spans="1:5">
      <c r="A17" s="3" t="s">
        <v>102</v>
      </c>
      <c r="B17" s="5" t="n">
        <v>4918633</v>
      </c>
      <c r="C17" s="5" t="n">
        <v>251167</v>
      </c>
      <c r="D17" s="5" t="n">
        <v>96163</v>
      </c>
      <c r="E17" s="5" t="n">
        <v>720523</v>
      </c>
    </row>
    <row r="18" spans="1:5">
      <c r="A18" s="3" t="s">
        <v>103</v>
      </c>
      <c r="B18" s="5" t="n">
        <v>286790</v>
      </c>
      <c r="C18" s="5" t="n">
        <v>82207</v>
      </c>
      <c r="D18" s="5" t="n">
        <v>309177</v>
      </c>
      <c r="E18" s="5" t="n">
        <v>106054</v>
      </c>
    </row>
    <row r="19" spans="1:5">
      <c r="A19" s="3" t="s">
        <v>104</v>
      </c>
      <c r="B19" s="5" t="n">
        <v>7588199</v>
      </c>
      <c r="C19" s="5" t="n">
        <v>4554804</v>
      </c>
      <c r="D19" s="5" t="n">
        <v>6607031</v>
      </c>
      <c r="E19" s="5" t="n">
        <v>9790196</v>
      </c>
    </row>
    <row r="20" spans="1:5">
      <c r="A20" s="3" t="s">
        <v>105</v>
      </c>
      <c r="B20" s="5" t="n">
        <v>5193406</v>
      </c>
      <c r="C20" s="5" t="n">
        <v>6554117</v>
      </c>
      <c r="D20" s="5" t="n">
        <v>2645151</v>
      </c>
      <c r="E20" s="5" t="n">
        <v>13694679</v>
      </c>
    </row>
    <row r="21" spans="1:5">
      <c r="A21" s="3" t="s">
        <v>106</v>
      </c>
      <c r="B21" s="5" t="n">
        <v>-2400226</v>
      </c>
      <c r="C21" s="5" t="n">
        <v>-1128615</v>
      </c>
      <c r="D21" s="5" t="n">
        <v>236449</v>
      </c>
      <c r="E21" s="5" t="n">
        <v>-2137524</v>
      </c>
    </row>
    <row r="22" spans="1:5">
      <c r="A22" s="3" t="s">
        <v>107</v>
      </c>
      <c r="B22" s="5" t="n">
        <v>2793180</v>
      </c>
      <c r="C22" s="5" t="n">
        <v>5425502</v>
      </c>
      <c r="D22" s="5" t="n">
        <v>2881600</v>
      </c>
      <c r="E22" s="5" t="n">
        <v>11557155</v>
      </c>
    </row>
    <row r="23" spans="1:5">
      <c r="A23" s="6" t="s">
        <v>108</v>
      </c>
    </row>
    <row r="24" spans="1:5">
      <c r="A24" s="3" t="s">
        <v>109</v>
      </c>
      <c r="B24" s="5" t="n">
        <v>-7152903</v>
      </c>
      <c r="C24" s="5" t="n">
        <v>448032</v>
      </c>
      <c r="D24" s="5" t="n">
        <v>-5628264</v>
      </c>
      <c r="E24" s="5" t="n">
        <v>941243</v>
      </c>
    </row>
    <row r="25" spans="1:5">
      <c r="A25" s="3" t="s">
        <v>110</v>
      </c>
      <c r="B25" s="7" t="n">
        <v>-4359723</v>
      </c>
      <c r="C25" s="7" t="n">
        <v>5873534</v>
      </c>
      <c r="D25" s="7" t="n">
        <v>-2746664</v>
      </c>
      <c r="E25" s="7" t="n">
        <v>12498398</v>
      </c>
    </row>
    <row r="26" spans="1:5">
      <c r="A26" s="3" t="s">
        <v>111</v>
      </c>
      <c r="B26" s="5" t="n">
        <v>47601286</v>
      </c>
      <c r="C26" s="5" t="n">
        <v>46759651</v>
      </c>
      <c r="D26" s="5" t="n">
        <v>47305560</v>
      </c>
      <c r="E26" s="5" t="n">
        <v>46523584</v>
      </c>
    </row>
    <row r="27" spans="1:5">
      <c r="A27" s="3" t="s">
        <v>112</v>
      </c>
      <c r="B27" s="5" t="n">
        <v>47601286</v>
      </c>
      <c r="C27" s="5" t="n">
        <v>46896809</v>
      </c>
      <c r="D27" s="5" t="n">
        <v>47311584</v>
      </c>
      <c r="E27" s="5" t="n">
        <v>46800156</v>
      </c>
    </row>
    <row r="28" spans="1:5">
      <c r="A28" s="3" t="s">
        <v>113</v>
      </c>
      <c r="B28" s="9" t="n">
        <v>0.06</v>
      </c>
      <c r="C28" s="9" t="n">
        <v>0.12</v>
      </c>
      <c r="D28" s="9" t="n">
        <v>0.06</v>
      </c>
      <c r="E28" s="9" t="n">
        <v>0.25</v>
      </c>
    </row>
    <row r="29" spans="1:5">
      <c r="A29" s="3" t="s">
        <v>114</v>
      </c>
      <c r="B29" s="9" t="n">
        <v>0.06</v>
      </c>
      <c r="C29" s="9" t="n">
        <v>0.12</v>
      </c>
      <c r="D29" s="9" t="n">
        <v>0.06</v>
      </c>
      <c r="E29" s="9"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316</v>
      </c>
      <c r="B1" s="2" t="s">
        <v>1</v>
      </c>
    </row>
    <row r="2" spans="1:2">
      <c r="B2" s="2" t="s">
        <v>2</v>
      </c>
    </row>
    <row r="3" spans="1:2">
      <c r="A3" s="3" t="s">
        <v>317</v>
      </c>
      <c r="B3" s="3"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319</v>
      </c>
      <c r="B1" s="2" t="s">
        <v>1</v>
      </c>
    </row>
    <row r="2" spans="1:2">
      <c r="B2" s="2" t="s">
        <v>2</v>
      </c>
    </row>
    <row r="3" spans="1:2">
      <c r="A3" s="3" t="s">
        <v>320</v>
      </c>
      <c r="B3" s="3"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322</v>
      </c>
      <c r="B1" s="2" t="s">
        <v>1</v>
      </c>
    </row>
    <row r="2" spans="1:2">
      <c r="B2" s="2" t="s">
        <v>2</v>
      </c>
    </row>
    <row r="3" spans="1:2">
      <c r="A3" s="3" t="s">
        <v>323</v>
      </c>
      <c r="B3" s="3"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326</v>
      </c>
      <c r="B3" s="3" t="s">
        <v>327</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337</v>
      </c>
      <c r="B3" s="3"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340</v>
      </c>
      <c r="B3" s="3" t="s">
        <v>341</v>
      </c>
    </row>
    <row r="4" spans="1:2">
      <c r="A4" s="3" t="s">
        <v>342</v>
      </c>
      <c r="B4" s="3"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44</v>
      </c>
      <c r="B1" s="2" t="s">
        <v>86</v>
      </c>
      <c r="C1" s="2" t="s">
        <v>1</v>
      </c>
    </row>
    <row r="2" spans="1:3">
      <c r="B2" s="2" t="s">
        <v>2</v>
      </c>
      <c r="C2" s="2" t="s">
        <v>2</v>
      </c>
    </row>
    <row r="3" spans="1:3">
      <c r="A3" s="3" t="s">
        <v>345</v>
      </c>
      <c r="B3" s="3" t="s">
        <v>346</v>
      </c>
      <c r="C3" s="3" t="s">
        <v>347</v>
      </c>
    </row>
    <row r="4" spans="1:3">
      <c r="A4" s="3" t="s">
        <v>348</v>
      </c>
      <c r="C4" s="3" t="s">
        <v>349</v>
      </c>
    </row>
    <row r="5" spans="1:3">
      <c r="A5" s="3" t="s">
        <v>350</v>
      </c>
      <c r="C5" s="3" t="s">
        <v>351</v>
      </c>
    </row>
    <row r="6" spans="1:3">
      <c r="A6" s="3" t="s">
        <v>352</v>
      </c>
      <c r="B6" s="3" t="s">
        <v>353</v>
      </c>
      <c r="C6" s="3" t="s">
        <v>354</v>
      </c>
    </row>
    <row r="7" spans="1:3">
      <c r="A7" s="3" t="s">
        <v>355</v>
      </c>
      <c r="C7" s="3"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357</v>
      </c>
      <c r="B1" s="2" t="s">
        <v>1</v>
      </c>
    </row>
    <row r="2" spans="1:2">
      <c r="B2" s="2" t="s">
        <v>2</v>
      </c>
    </row>
    <row r="3" spans="1:2">
      <c r="A3" s="3" t="s">
        <v>358</v>
      </c>
      <c r="B3" s="3"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60</v>
      </c>
      <c r="B1" s="2" t="s">
        <v>86</v>
      </c>
      <c r="C1" s="2" t="s">
        <v>1</v>
      </c>
    </row>
    <row r="2" spans="1:3">
      <c r="B2" s="2" t="s">
        <v>2</v>
      </c>
      <c r="C2" s="2" t="s">
        <v>2</v>
      </c>
    </row>
    <row r="3" spans="1:3">
      <c r="A3" s="3" t="s">
        <v>361</v>
      </c>
      <c r="B3" s="3" t="s">
        <v>362</v>
      </c>
      <c r="C3" s="3"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72"/>
    <col customWidth="1" max="3" min="3" width="80"/>
  </cols>
  <sheetData>
    <row r="1" spans="1:3">
      <c r="A1" s="1" t="s">
        <v>364</v>
      </c>
      <c r="B1" s="2" t="s">
        <v>86</v>
      </c>
      <c r="C1" s="2" t="s">
        <v>1</v>
      </c>
    </row>
    <row r="2" spans="1:3">
      <c r="B2" s="2" t="s">
        <v>2</v>
      </c>
      <c r="C2" s="2" t="s">
        <v>2</v>
      </c>
    </row>
    <row r="3" spans="1:3">
      <c r="A3" s="3" t="s">
        <v>365</v>
      </c>
      <c r="B3" s="3" t="s">
        <v>366</v>
      </c>
      <c r="C3" s="3" t="s">
        <v>367</v>
      </c>
    </row>
    <row r="4" spans="1:3">
      <c r="A4" s="3" t="s">
        <v>368</v>
      </c>
      <c r="C4" s="3"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87</v>
      </c>
    </row>
    <row r="3" spans="1:3">
      <c r="A3" s="6" t="s">
        <v>116</v>
      </c>
    </row>
    <row r="4" spans="1:3">
      <c r="A4" s="3" t="s">
        <v>117</v>
      </c>
      <c r="B4" s="7" t="n">
        <v>2881600</v>
      </c>
      <c r="C4" s="7" t="n">
        <v>11557155</v>
      </c>
    </row>
    <row r="5" spans="1:3">
      <c r="A5" s="6" t="s">
        <v>118</v>
      </c>
    </row>
    <row r="6" spans="1:3">
      <c r="A6" s="3" t="s">
        <v>119</v>
      </c>
      <c r="B6" s="5" t="n">
        <v>2458160</v>
      </c>
      <c r="C6" s="5" t="n">
        <v>2955663</v>
      </c>
    </row>
    <row r="7" spans="1:3">
      <c r="A7" s="3" t="s">
        <v>120</v>
      </c>
      <c r="B7" s="5" t="n">
        <v>-4645415</v>
      </c>
      <c r="C7" s="5" t="n">
        <v>-153916</v>
      </c>
    </row>
    <row r="8" spans="1:3">
      <c r="A8" s="3" t="s">
        <v>100</v>
      </c>
      <c r="B8" s="5" t="n">
        <v>-3812898</v>
      </c>
      <c r="C8" s="5" t="n">
        <v>-8753344</v>
      </c>
    </row>
    <row r="9" spans="1:3">
      <c r="A9" s="3" t="s">
        <v>121</v>
      </c>
      <c r="B9" s="5" t="n">
        <v>-96163</v>
      </c>
      <c r="C9" s="5" t="n">
        <v>-720523</v>
      </c>
    </row>
    <row r="10" spans="1:3">
      <c r="A10" s="3" t="s">
        <v>122</v>
      </c>
      <c r="B10" s="5" t="n">
        <v>15134658</v>
      </c>
      <c r="C10" s="5" t="n">
        <v>5482808</v>
      </c>
    </row>
    <row r="11" spans="1:3">
      <c r="A11" s="6" t="s">
        <v>123</v>
      </c>
    </row>
    <row r="12" spans="1:3">
      <c r="A12" s="3" t="s">
        <v>34</v>
      </c>
      <c r="B12" s="5" t="n">
        <v>-33014640</v>
      </c>
      <c r="C12" s="5" t="n">
        <v>-14077317</v>
      </c>
    </row>
    <row r="13" spans="1:3">
      <c r="A13" s="3" t="s">
        <v>124</v>
      </c>
      <c r="B13" s="5" t="n">
        <v>9189542</v>
      </c>
      <c r="C13" s="5" t="n">
        <v>-12122839</v>
      </c>
    </row>
    <row r="14" spans="1:3">
      <c r="A14" s="3" t="s">
        <v>125</v>
      </c>
      <c r="B14" s="5" t="n">
        <v>-9424711</v>
      </c>
      <c r="C14" s="5" t="n">
        <v>-58055</v>
      </c>
    </row>
    <row r="15" spans="1:3">
      <c r="A15" s="3" t="s">
        <v>126</v>
      </c>
      <c r="B15" s="5" t="n">
        <v>-56998</v>
      </c>
      <c r="C15" s="5" t="n">
        <v>-9250</v>
      </c>
    </row>
    <row r="16" spans="1:3">
      <c r="A16" s="3" t="s">
        <v>127</v>
      </c>
      <c r="B16" s="5" t="n">
        <v>-12953797</v>
      </c>
      <c r="C16" s="5" t="n">
        <v>-143163</v>
      </c>
    </row>
    <row r="17" spans="1:3">
      <c r="A17" s="3" t="s">
        <v>128</v>
      </c>
      <c r="B17" s="5" t="n">
        <v>-49198396</v>
      </c>
      <c r="C17" s="5" t="n">
        <v>-50224378</v>
      </c>
    </row>
    <row r="18" spans="1:3">
      <c r="A18" s="6" t="s">
        <v>129</v>
      </c>
    </row>
    <row r="19" spans="1:3">
      <c r="A19" s="3" t="s">
        <v>130</v>
      </c>
      <c r="B19" s="5" t="n">
        <v>38423919</v>
      </c>
      <c r="C19" s="5" t="n">
        <v>54732723</v>
      </c>
    </row>
    <row r="20" spans="1:3">
      <c r="A20" s="3" t="s">
        <v>131</v>
      </c>
      <c r="B20" s="5" t="n">
        <v>6009203</v>
      </c>
      <c r="C20" s="5" t="n">
        <v>-1716848</v>
      </c>
    </row>
    <row r="21" spans="1:3">
      <c r="A21" s="3" t="s">
        <v>60</v>
      </c>
      <c r="B21" s="5" t="n">
        <v>154168</v>
      </c>
      <c r="C21" s="5" t="n">
        <v>106563</v>
      </c>
    </row>
    <row r="22" spans="1:3">
      <c r="A22" s="3" t="s">
        <v>132</v>
      </c>
      <c r="B22" s="5" t="n">
        <v>3363489</v>
      </c>
      <c r="C22" s="5" t="n">
        <v>506321</v>
      </c>
    </row>
    <row r="23" spans="1:3">
      <c r="A23" s="3" t="s">
        <v>133</v>
      </c>
      <c r="B23" s="5" t="n">
        <v>29188707</v>
      </c>
      <c r="C23" s="5" t="n">
        <v>0</v>
      </c>
    </row>
    <row r="24" spans="1:3">
      <c r="A24" s="3" t="s">
        <v>134</v>
      </c>
      <c r="B24" s="5" t="n">
        <v>-6399572</v>
      </c>
      <c r="C24" s="5" t="n">
        <v>-12638400</v>
      </c>
    </row>
    <row r="25" spans="1:3">
      <c r="A25" s="6" t="s">
        <v>135</v>
      </c>
    </row>
    <row r="26" spans="1:3">
      <c r="A26" s="3" t="s">
        <v>136</v>
      </c>
      <c r="B26" s="5" t="n">
        <v>-37554</v>
      </c>
      <c r="C26" s="5" t="n">
        <v>-291895</v>
      </c>
    </row>
    <row r="27" spans="1:3">
      <c r="A27" s="3" t="s">
        <v>137</v>
      </c>
      <c r="B27" s="5" t="n">
        <v>13775</v>
      </c>
      <c r="C27" s="5" t="n">
        <v>0</v>
      </c>
    </row>
    <row r="28" spans="1:3">
      <c r="A28" s="3" t="s">
        <v>138</v>
      </c>
      <c r="B28" s="5" t="n">
        <v>-1356866</v>
      </c>
      <c r="C28" s="5" t="n">
        <v>-39361</v>
      </c>
    </row>
    <row r="29" spans="1:3">
      <c r="A29" s="3" t="s">
        <v>139</v>
      </c>
      <c r="B29" s="5" t="n">
        <v>-42626834</v>
      </c>
      <c r="C29" s="5" t="n">
        <v>-5588283</v>
      </c>
    </row>
    <row r="30" spans="1:3">
      <c r="A30" s="3" t="s">
        <v>140</v>
      </c>
      <c r="B30" s="5" t="n">
        <v>49275627</v>
      </c>
      <c r="C30" s="5" t="n">
        <v>4145502</v>
      </c>
    </row>
    <row r="31" spans="1:3">
      <c r="A31" s="3" t="s">
        <v>141</v>
      </c>
      <c r="B31" s="5" t="n">
        <v>1602698</v>
      </c>
      <c r="C31" s="5" t="n">
        <v>0</v>
      </c>
    </row>
    <row r="32" spans="1:3">
      <c r="A32" s="3" t="s">
        <v>142</v>
      </c>
      <c r="B32" s="5" t="n">
        <v>6870846</v>
      </c>
      <c r="C32" s="5" t="n">
        <v>-1774037</v>
      </c>
    </row>
    <row r="33" spans="1:3">
      <c r="A33" s="6" t="s">
        <v>143</v>
      </c>
    </row>
    <row r="34" spans="1:3">
      <c r="A34" s="3" t="s">
        <v>32</v>
      </c>
      <c r="B34" s="5" t="n">
        <v>1300215</v>
      </c>
      <c r="C34" s="5" t="n">
        <v>-9937929</v>
      </c>
    </row>
    <row r="35" spans="1:3">
      <c r="A35" s="3" t="s">
        <v>144</v>
      </c>
      <c r="B35" s="5" t="n">
        <v>0</v>
      </c>
      <c r="C35" s="5" t="n">
        <v>19061273</v>
      </c>
    </row>
    <row r="36" spans="1:3">
      <c r="A36" s="3" t="s">
        <v>145</v>
      </c>
      <c r="B36" s="5" t="n">
        <v>0</v>
      </c>
      <c r="C36" s="5" t="n">
        <v>-15965853</v>
      </c>
    </row>
    <row r="37" spans="1:3">
      <c r="A37" s="3" t="s">
        <v>146</v>
      </c>
      <c r="B37" s="5" t="n">
        <v>4796570</v>
      </c>
      <c r="C37" s="5" t="n">
        <v>9937929</v>
      </c>
    </row>
    <row r="38" spans="1:3">
      <c r="A38" s="3" t="s">
        <v>147</v>
      </c>
      <c r="B38" s="5" t="n">
        <v>-3824162</v>
      </c>
      <c r="C38" s="5" t="n">
        <v>-5716427</v>
      </c>
    </row>
    <row r="39" spans="1:3">
      <c r="A39" s="3" t="s">
        <v>148</v>
      </c>
      <c r="B39" s="5" t="n">
        <v>434666</v>
      </c>
      <c r="C39" s="5" t="n">
        <v>0</v>
      </c>
    </row>
    <row r="40" spans="1:3">
      <c r="A40" s="3" t="s">
        <v>149</v>
      </c>
      <c r="B40" s="5" t="n">
        <v>2707289</v>
      </c>
      <c r="C40" s="5" t="n">
        <v>-2621007</v>
      </c>
    </row>
    <row r="41" spans="1:3">
      <c r="A41" s="3" t="s">
        <v>150</v>
      </c>
      <c r="B41" s="5" t="n">
        <v>3178563</v>
      </c>
      <c r="C41" s="5" t="n">
        <v>-17033444</v>
      </c>
    </row>
    <row r="42" spans="1:3">
      <c r="A42" s="3" t="s">
        <v>151</v>
      </c>
      <c r="B42" s="5" t="n">
        <v>-383266</v>
      </c>
      <c r="C42" s="5" t="n">
        <v>117975</v>
      </c>
    </row>
    <row r="43" spans="1:3">
      <c r="A43" s="3" t="s">
        <v>152</v>
      </c>
      <c r="B43" s="5" t="n">
        <v>16738559</v>
      </c>
      <c r="C43" s="5" t="n">
        <v>26379460</v>
      </c>
    </row>
    <row r="44" spans="1:3">
      <c r="A44" s="3" t="s">
        <v>153</v>
      </c>
      <c r="B44" s="5" t="n">
        <v>19533856</v>
      </c>
      <c r="C44" s="5" t="n">
        <v>9463991</v>
      </c>
    </row>
    <row r="45" spans="1:3">
      <c r="A45" s="6" t="s">
        <v>154</v>
      </c>
    </row>
    <row r="46" spans="1:3">
      <c r="A46" s="3" t="s">
        <v>155</v>
      </c>
      <c r="B46" s="5" t="n">
        <v>1051032</v>
      </c>
      <c r="C46" s="5" t="n">
        <v>1310173</v>
      </c>
    </row>
    <row r="47" spans="1:3">
      <c r="A47" s="3" t="s">
        <v>156</v>
      </c>
      <c r="B47" s="7" t="n">
        <v>877496</v>
      </c>
      <c r="C47" s="7" t="n">
        <v>11925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0"/>
    <col customWidth="1" max="2" min="2" width="15"/>
  </cols>
  <sheetData>
    <row r="1" spans="1:2">
      <c r="A1" s="1" t="s">
        <v>370</v>
      </c>
      <c r="B1" s="2" t="s">
        <v>1</v>
      </c>
    </row>
    <row r="2" spans="1:2">
      <c r="B2" s="2" t="s">
        <v>2</v>
      </c>
    </row>
    <row r="3" spans="1:2">
      <c r="A3" s="3" t="s">
        <v>371</v>
      </c>
      <c r="B3" s="3" t="s">
        <v>372</v>
      </c>
    </row>
    <row r="4" spans="1:2">
      <c r="A4" s="3" t="s">
        <v>373</v>
      </c>
      <c r="B4" s="3" t="s">
        <v>372</v>
      </c>
    </row>
    <row r="5" spans="1:2">
      <c r="A5" s="3" t="s">
        <v>374</v>
      </c>
      <c r="B5" s="3" t="s">
        <v>375</v>
      </c>
    </row>
    <row r="6" spans="1:2">
      <c r="A6" s="3" t="s">
        <v>376</v>
      </c>
      <c r="B6" s="3" t="s">
        <v>375</v>
      </c>
    </row>
    <row r="7" spans="1:2">
      <c r="A7" s="3" t="s">
        <v>377</v>
      </c>
      <c r="B7" s="3" t="s">
        <v>372</v>
      </c>
    </row>
    <row r="8" spans="1:2">
      <c r="A8" s="3" t="s">
        <v>378</v>
      </c>
      <c r="B8" s="3" t="s">
        <v>379</v>
      </c>
    </row>
    <row r="9" spans="1:2">
      <c r="A9" s="3" t="s">
        <v>380</v>
      </c>
      <c r="B9" s="3" t="s">
        <v>375</v>
      </c>
    </row>
    <row r="10" spans="1:2">
      <c r="A10" s="3" t="s">
        <v>381</v>
      </c>
      <c r="B10" s="3" t="s">
        <v>375</v>
      </c>
    </row>
    <row r="11" spans="1:2">
      <c r="A11" s="3" t="s">
        <v>382</v>
      </c>
      <c r="B11" s="3" t="s">
        <v>372</v>
      </c>
    </row>
    <row r="12" spans="1:2">
      <c r="A12" s="3" t="s">
        <v>383</v>
      </c>
      <c r="B12" s="3" t="s">
        <v>375</v>
      </c>
    </row>
    <row r="13" spans="1:2">
      <c r="A13" s="3" t="s">
        <v>384</v>
      </c>
      <c r="B13" s="3" t="s">
        <v>375</v>
      </c>
    </row>
    <row r="14" spans="1:2">
      <c r="A14" s="3" t="s">
        <v>385</v>
      </c>
      <c r="B14" s="3" t="s">
        <v>386</v>
      </c>
    </row>
    <row r="15" spans="1:2">
      <c r="A15" s="3" t="s">
        <v>387</v>
      </c>
      <c r="B15" s="3" t="s">
        <v>372</v>
      </c>
    </row>
    <row r="16" spans="1:2">
      <c r="A16" s="3" t="s">
        <v>388</v>
      </c>
      <c r="B16" s="3" t="s">
        <v>375</v>
      </c>
    </row>
    <row r="17" spans="1:2">
      <c r="A17" s="3" t="s">
        <v>389</v>
      </c>
      <c r="B17" s="3" t="s">
        <v>375</v>
      </c>
    </row>
    <row r="18" spans="1:2">
      <c r="A18" s="3" t="s">
        <v>390</v>
      </c>
      <c r="B18" s="3" t="s">
        <v>372</v>
      </c>
    </row>
    <row r="19" spans="1:2">
      <c r="A19" s="3" t="s">
        <v>391</v>
      </c>
      <c r="B19" s="3" t="s">
        <v>375</v>
      </c>
    </row>
    <row r="20" spans="1:2">
      <c r="A20" s="3" t="s">
        <v>392</v>
      </c>
      <c r="B20" s="3" t="s">
        <v>375</v>
      </c>
    </row>
    <row r="21" spans="1:2">
      <c r="A21" s="3" t="s">
        <v>393</v>
      </c>
      <c r="B21" s="3" t="s">
        <v>372</v>
      </c>
    </row>
    <row r="22" spans="1:2">
      <c r="A22" s="3" t="s">
        <v>394</v>
      </c>
      <c r="B22" s="3" t="s">
        <v>375</v>
      </c>
    </row>
    <row r="23" spans="1:2">
      <c r="A23" s="3" t="s">
        <v>395</v>
      </c>
      <c r="B23" s="3" t="s">
        <v>375</v>
      </c>
    </row>
    <row r="24" spans="1:2">
      <c r="A24" s="3" t="s">
        <v>396</v>
      </c>
      <c r="B24" s="3" t="s">
        <v>372</v>
      </c>
    </row>
    <row r="25" spans="1:2">
      <c r="A25" s="3" t="s">
        <v>397</v>
      </c>
      <c r="B25" s="3" t="s">
        <v>375</v>
      </c>
    </row>
    <row r="26" spans="1:2">
      <c r="A26" s="3" t="s">
        <v>398</v>
      </c>
      <c r="B26" s="3" t="s">
        <v>375</v>
      </c>
    </row>
    <row r="27" spans="1:2">
      <c r="A27" s="3" t="s">
        <v>399</v>
      </c>
      <c r="B27" s="3" t="s">
        <v>375</v>
      </c>
    </row>
    <row r="28" spans="1:2">
      <c r="A28" s="3" t="s">
        <v>400</v>
      </c>
      <c r="B28" s="3" t="s">
        <v>375</v>
      </c>
    </row>
    <row r="29" spans="1:2">
      <c r="A29" s="3" t="s">
        <v>401</v>
      </c>
      <c r="B29" s="3" t="s">
        <v>402</v>
      </c>
    </row>
    <row r="30" spans="1:2">
      <c r="A30" s="3" t="s">
        <v>403</v>
      </c>
      <c r="B30" s="3" t="s">
        <v>375</v>
      </c>
    </row>
    <row r="31" spans="1:2">
      <c r="A31" s="3" t="s">
        <v>404</v>
      </c>
      <c r="B31" s="3" t="s">
        <v>372</v>
      </c>
    </row>
    <row r="32" spans="1:2">
      <c r="A32" s="3" t="s">
        <v>405</v>
      </c>
      <c r="B32" s="3" t="s">
        <v>375</v>
      </c>
    </row>
    <row r="33" spans="1:2">
      <c r="A33" s="3" t="s">
        <v>406</v>
      </c>
      <c r="B33" s="3" t="s">
        <v>407</v>
      </c>
    </row>
    <row r="34" spans="1:2">
      <c r="A34" s="3" t="s">
        <v>408</v>
      </c>
      <c r="B34" s="3" t="s">
        <v>409</v>
      </c>
    </row>
    <row r="35" spans="1:2">
      <c r="A35" s="3" t="s">
        <v>410</v>
      </c>
      <c r="B35" s="3" t="s">
        <v>372</v>
      </c>
    </row>
    <row r="36" spans="1:2">
      <c r="A36" s="3" t="s">
        <v>411</v>
      </c>
      <c r="B36" s="3"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r="1" spans="1:2">
      <c r="A1" s="1" t="s">
        <v>412</v>
      </c>
      <c r="B1" s="2" t="s">
        <v>1</v>
      </c>
    </row>
    <row r="2" spans="1:2">
      <c r="B2" s="2" t="s">
        <v>413</v>
      </c>
    </row>
    <row r="3" spans="1:2">
      <c r="A3" s="10" t="n">
        <v>1</v>
      </c>
      <c r="B3" s="7" t="n">
        <v>67423665</v>
      </c>
    </row>
    <row r="4" spans="1:2">
      <c r="A4" s="10" t="n">
        <v>2</v>
      </c>
      <c r="B4" s="5" t="n">
        <v>7506512</v>
      </c>
    </row>
    <row r="5" spans="1:2">
      <c r="A5" s="10" t="n">
        <v>3</v>
      </c>
      <c r="B5" s="5" t="n">
        <v>59917153</v>
      </c>
    </row>
    <row r="6" spans="1:2">
      <c r="A6" s="10" t="n">
        <v>4</v>
      </c>
      <c r="B6" s="7" t="n">
        <v>358102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0"/>
    <col customWidth="1" max="2" min="2" width="15"/>
  </cols>
  <sheetData>
    <row r="1" spans="1:2">
      <c r="A1" s="1" t="s">
        <v>414</v>
      </c>
      <c r="B1" s="2" t="s">
        <v>1</v>
      </c>
    </row>
    <row r="2" spans="1:2">
      <c r="B2" s="2" t="s">
        <v>2</v>
      </c>
    </row>
    <row r="3" spans="1:2">
      <c r="A3" s="3" t="s">
        <v>415</v>
      </c>
      <c r="B3" s="3" t="s">
        <v>375</v>
      </c>
    </row>
    <row r="4" spans="1:2">
      <c r="A4" s="3" t="s">
        <v>416</v>
      </c>
      <c r="B4" s="3" t="s">
        <v>375</v>
      </c>
    </row>
    <row r="5" spans="1:2">
      <c r="A5" s="3" t="s">
        <v>417</v>
      </c>
      <c r="B5" s="3" t="s">
        <v>372</v>
      </c>
    </row>
    <row r="6" spans="1:2">
      <c r="A6" s="3" t="s">
        <v>418</v>
      </c>
      <c r="B6" s="3" t="s">
        <v>409</v>
      </c>
    </row>
    <row r="7" spans="1:2">
      <c r="A7" s="3" t="s">
        <v>419</v>
      </c>
      <c r="B7" s="3" t="s">
        <v>407</v>
      </c>
    </row>
    <row r="8" spans="1:2">
      <c r="A8" s="3" t="s">
        <v>420</v>
      </c>
      <c r="B8" s="3" t="s">
        <v>375</v>
      </c>
    </row>
    <row r="9" spans="1:2">
      <c r="A9" s="3" t="s">
        <v>421</v>
      </c>
      <c r="B9" s="3" t="s">
        <v>375</v>
      </c>
    </row>
    <row r="10" spans="1:2">
      <c r="A10" s="3" t="s">
        <v>422</v>
      </c>
      <c r="B10" s="3" t="s">
        <v>375</v>
      </c>
    </row>
    <row r="11" spans="1:2">
      <c r="A11" s="3" t="s">
        <v>423</v>
      </c>
      <c r="B11" s="3" t="s">
        <v>375</v>
      </c>
    </row>
    <row r="12" spans="1:2">
      <c r="A12" s="3" t="s">
        <v>424</v>
      </c>
      <c r="B12" s="3" t="s">
        <v>375</v>
      </c>
    </row>
    <row r="13" spans="1:2">
      <c r="A13" s="3" t="s">
        <v>425</v>
      </c>
      <c r="B13" s="3" t="s">
        <v>375</v>
      </c>
    </row>
    <row r="14" spans="1:2">
      <c r="A14" s="3" t="s">
        <v>426</v>
      </c>
      <c r="B14" s="3" t="s">
        <v>375</v>
      </c>
    </row>
    <row r="15" spans="1:2">
      <c r="A15" s="3" t="s">
        <v>427</v>
      </c>
      <c r="B15" s="3" t="s">
        <v>375</v>
      </c>
    </row>
    <row r="16" spans="1:2">
      <c r="A16" s="3" t="s">
        <v>428</v>
      </c>
      <c r="B16" s="3" t="s">
        <v>375</v>
      </c>
    </row>
    <row r="17" spans="1:2">
      <c r="A17" s="3" t="s">
        <v>429</v>
      </c>
      <c r="B17" s="3" t="s">
        <v>375</v>
      </c>
    </row>
    <row r="18" spans="1:2">
      <c r="A18" s="3" t="s">
        <v>430</v>
      </c>
      <c r="B18" s="3" t="s">
        <v>375</v>
      </c>
    </row>
    <row r="19" spans="1:2">
      <c r="A19" s="3" t="s">
        <v>431</v>
      </c>
      <c r="B19" s="3" t="s">
        <v>375</v>
      </c>
    </row>
    <row r="20" spans="1:2">
      <c r="A20" s="3" t="s">
        <v>432</v>
      </c>
      <c r="B20" s="3" t="s">
        <v>375</v>
      </c>
    </row>
    <row r="21" spans="1:2">
      <c r="A21" s="3" t="s">
        <v>433</v>
      </c>
      <c r="B21" s="3" t="s">
        <v>402</v>
      </c>
    </row>
    <row r="22" spans="1:2">
      <c r="A22" s="3" t="s">
        <v>434</v>
      </c>
      <c r="B22" s="3" t="s">
        <v>375</v>
      </c>
    </row>
    <row r="23" spans="1:2">
      <c r="A23" s="3" t="s">
        <v>435</v>
      </c>
      <c r="B23" s="3"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436</v>
      </c>
      <c r="B1" s="2" t="s">
        <v>437</v>
      </c>
      <c r="C1" s="2" t="s">
        <v>438</v>
      </c>
    </row>
    <row r="2" spans="1:3">
      <c r="A2" s="3" t="s">
        <v>439</v>
      </c>
      <c r="B2" s="7" t="n">
        <v>4718077</v>
      </c>
    </row>
    <row r="3" spans="1:3">
      <c r="A3" s="3" t="s">
        <v>440</v>
      </c>
      <c r="B3" s="5" t="n">
        <v>3850478</v>
      </c>
    </row>
    <row r="4" spans="1:3">
      <c r="A4" s="3" t="s">
        <v>441</v>
      </c>
      <c r="B4" s="5" t="n">
        <v>10692</v>
      </c>
    </row>
    <row r="5" spans="1:3">
      <c r="A5" s="3" t="s">
        <v>442</v>
      </c>
      <c r="B5" s="5" t="n">
        <v>3823590</v>
      </c>
    </row>
    <row r="6" spans="1:3">
      <c r="A6" s="3" t="s">
        <v>443</v>
      </c>
      <c r="B6" s="5" t="n">
        <v>14519706</v>
      </c>
    </row>
    <row r="7" spans="1:3">
      <c r="A7" s="3" t="s">
        <v>444</v>
      </c>
      <c r="B7" s="7" t="n">
        <v>16172009</v>
      </c>
    </row>
    <row r="8" spans="1:3">
      <c r="A8" s="3" t="s">
        <v>445</v>
      </c>
      <c r="B8" s="5" t="n">
        <v>150</v>
      </c>
      <c r="C8" s="5" t="n">
        <v>150</v>
      </c>
    </row>
    <row r="9" spans="1:3">
      <c r="A9" s="3" t="s">
        <v>446</v>
      </c>
      <c r="B9" s="5" t="n">
        <v>180</v>
      </c>
      <c r="C9" s="5" t="n">
        <v>180</v>
      </c>
    </row>
    <row r="10" spans="1:3">
      <c r="A10" s="3" t="s">
        <v>447</v>
      </c>
      <c r="B10" s="3" t="s">
        <v>448</v>
      </c>
      <c r="C10" s="3" t="s">
        <v>448</v>
      </c>
    </row>
    <row r="11" spans="1:3">
      <c r="A11" s="3" t="s">
        <v>449</v>
      </c>
      <c r="B11" s="5" t="n">
        <v>6192424</v>
      </c>
      <c r="C11" s="5" t="n">
        <v>6192424</v>
      </c>
    </row>
    <row r="12" spans="1:3">
      <c r="A12" s="3" t="s">
        <v>450</v>
      </c>
      <c r="B12" s="5" t="n">
        <v>4128261</v>
      </c>
      <c r="C12" s="5" t="n">
        <v>4128261</v>
      </c>
    </row>
    <row r="13" spans="1:3">
      <c r="A13" s="3" t="s">
        <v>451</v>
      </c>
      <c r="B13" s="5" t="n">
        <v>3</v>
      </c>
      <c r="C13" s="5" t="n">
        <v>3</v>
      </c>
    </row>
    <row r="14" spans="1:3">
      <c r="A14" s="3" t="s">
        <v>452</v>
      </c>
      <c r="B14" s="5" t="n">
        <v>2064163</v>
      </c>
      <c r="C14" s="5" t="n">
        <v>2064163</v>
      </c>
    </row>
    <row r="15" spans="1:3">
      <c r="A15" s="3" t="s">
        <v>453</v>
      </c>
      <c r="B15" s="5" t="n">
        <v>3</v>
      </c>
      <c r="C15" s="5" t="n">
        <v>3</v>
      </c>
    </row>
    <row r="16" spans="1:3">
      <c r="A16" s="3" t="s">
        <v>454</v>
      </c>
      <c r="C16" s="11" t="n">
        <v>353</v>
      </c>
    </row>
    <row r="17" spans="1:3">
      <c r="A17" s="3" t="s">
        <v>455</v>
      </c>
      <c r="B17" s="7" t="n">
        <v>53113537</v>
      </c>
    </row>
    <row r="18" spans="1:3">
      <c r="A18" s="3" t="s">
        <v>456</v>
      </c>
      <c r="B18" s="5" t="n">
        <v>10532429</v>
      </c>
    </row>
    <row r="19" spans="1:3">
      <c r="A19" s="3" t="s">
        <v>457</v>
      </c>
      <c r="B19" s="5" t="n">
        <v>494193</v>
      </c>
    </row>
    <row r="20" spans="1:3">
      <c r="A20" s="3" t="s">
        <v>458</v>
      </c>
      <c r="B20" s="5" t="n">
        <v>571621</v>
      </c>
    </row>
    <row r="21" spans="1:3">
      <c r="A21" s="3" t="s">
        <v>459</v>
      </c>
      <c r="B21" s="5" t="n">
        <v>700161</v>
      </c>
    </row>
    <row r="22" spans="1:3">
      <c r="A22" s="3" t="s">
        <v>460</v>
      </c>
      <c r="B22" s="5" t="n">
        <v>1142641</v>
      </c>
    </row>
    <row r="23" spans="1:3">
      <c r="A23" s="3" t="s">
        <v>461</v>
      </c>
      <c r="B23" s="5" t="n">
        <v>1503384</v>
      </c>
    </row>
    <row r="24" spans="1:3">
      <c r="A24" s="3" t="s">
        <v>462</v>
      </c>
      <c r="B24" s="5" t="n">
        <v>92863</v>
      </c>
    </row>
    <row r="25" spans="1:3">
      <c r="A25" s="3" t="s">
        <v>463</v>
      </c>
      <c r="B25" s="5" t="n">
        <v>1697857</v>
      </c>
    </row>
    <row r="26" spans="1:3">
      <c r="A26" s="3" t="s">
        <v>464</v>
      </c>
      <c r="B26" s="5" t="n">
        <v>92863</v>
      </c>
    </row>
    <row r="27" spans="1:3">
      <c r="A27" s="3" t="s">
        <v>465</v>
      </c>
      <c r="B27" s="5" t="n">
        <v>4998817</v>
      </c>
    </row>
    <row r="28" spans="1:3">
      <c r="A28" s="3" t="s">
        <v>466</v>
      </c>
      <c r="B28" s="5" t="n">
        <v>2036555</v>
      </c>
    </row>
    <row r="29" spans="1:3">
      <c r="A29" s="3" t="s">
        <v>467</v>
      </c>
      <c r="B29" s="5" t="n">
        <v>11108483</v>
      </c>
    </row>
    <row r="30" spans="1:3">
      <c r="A30" s="3" t="s">
        <v>468</v>
      </c>
      <c r="B30" s="7" t="n">
        <v>2036555</v>
      </c>
    </row>
    <row r="31" spans="1:3">
      <c r="A31" s="3" t="s">
        <v>469</v>
      </c>
      <c r="B31" s="12" t="n">
        <v>9.699999999999999</v>
      </c>
      <c r="C31" s="12" t="n">
        <v>9.699999999999999</v>
      </c>
    </row>
    <row r="32" spans="1:3">
      <c r="A32" s="3" t="s">
        <v>470</v>
      </c>
      <c r="B32" s="3" t="s">
        <v>375</v>
      </c>
      <c r="C32" s="3" t="s">
        <v>375</v>
      </c>
    </row>
    <row r="33" spans="1:3">
      <c r="A33" s="3" t="s">
        <v>471</v>
      </c>
      <c r="B33" s="3" t="s">
        <v>372</v>
      </c>
      <c r="C33" s="3" t="s">
        <v>3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15"/>
  </cols>
  <sheetData>
    <row r="1" spans="1:2">
      <c r="A1" s="1" t="s">
        <v>472</v>
      </c>
      <c r="B1" s="2" t="s">
        <v>1</v>
      </c>
    </row>
    <row r="2" spans="1:2">
      <c r="B2" s="2" t="s">
        <v>2</v>
      </c>
    </row>
    <row r="3" spans="1:2">
      <c r="A3" s="13" t="n">
        <v>1</v>
      </c>
      <c r="B3" s="3" t="s">
        <v>409</v>
      </c>
    </row>
    <row r="4" spans="1:2">
      <c r="A4" s="13" t="n">
        <v>2</v>
      </c>
      <c r="B4" s="3" t="s">
        <v>409</v>
      </c>
    </row>
    <row r="5" spans="1:2">
      <c r="A5" s="13" t="n">
        <v>3</v>
      </c>
      <c r="B5" s="3" t="s">
        <v>409</v>
      </c>
    </row>
    <row r="6" spans="1:2">
      <c r="A6" s="13" t="n">
        <v>4</v>
      </c>
      <c r="B6" s="3"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0"/>
  </cols>
  <sheetData>
    <row r="1" spans="1:2">
      <c r="A1" s="1" t="s">
        <v>473</v>
      </c>
      <c r="B1" s="2" t="s">
        <v>1</v>
      </c>
    </row>
    <row r="2" spans="1:2">
      <c r="B2" s="2" t="s">
        <v>474</v>
      </c>
    </row>
    <row r="3" spans="1:2">
      <c r="A3" s="3" t="s">
        <v>475</v>
      </c>
      <c r="B3" s="5" t="n">
        <v>0</v>
      </c>
    </row>
    <row r="4" spans="1:2">
      <c r="A4" s="3" t="s">
        <v>476</v>
      </c>
      <c r="B4" s="5" t="n">
        <v>137158</v>
      </c>
    </row>
    <row r="5" spans="1:2">
      <c r="A5" s="3" t="s">
        <v>477</v>
      </c>
      <c r="B5" s="5" t="n">
        <v>6024</v>
      </c>
    </row>
    <row r="6" spans="1:2">
      <c r="A6" s="3" t="s">
        <v>478</v>
      </c>
      <c r="B6" s="5" t="n">
        <v>276572</v>
      </c>
    </row>
    <row r="7" spans="1:2">
      <c r="A7" s="3" t="s">
        <v>479</v>
      </c>
      <c r="B7" s="5" t="n">
        <v>5106395</v>
      </c>
    </row>
    <row r="8" spans="1:2">
      <c r="A8" s="3" t="s">
        <v>480</v>
      </c>
      <c r="B8" s="5" t="n">
        <v>10766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r="A1" s="1" t="s">
        <v>481</v>
      </c>
      <c r="B1" s="2" t="s">
        <v>1</v>
      </c>
    </row>
    <row r="2" spans="1:2">
      <c r="B2" s="2" t="s">
        <v>413</v>
      </c>
    </row>
    <row r="3" spans="1:2">
      <c r="A3" s="3" t="s">
        <v>482</v>
      </c>
      <c r="B3" s="7" t="n">
        <v>9497645</v>
      </c>
    </row>
    <row r="4" spans="1:2">
      <c r="A4" s="3" t="s">
        <v>483</v>
      </c>
      <c r="B4" s="5" t="n">
        <v>9949661</v>
      </c>
    </row>
    <row r="5" spans="1:2">
      <c r="A5" s="3" t="s">
        <v>484</v>
      </c>
      <c r="B5" s="5" t="n">
        <v>2263277</v>
      </c>
    </row>
    <row r="6" spans="1:2">
      <c r="A6" s="3" t="s">
        <v>485</v>
      </c>
      <c r="B6" s="5" t="n">
        <v>2719388</v>
      </c>
    </row>
    <row r="7" spans="1:2">
      <c r="A7" s="3" t="s">
        <v>486</v>
      </c>
      <c r="B7" s="5" t="n">
        <v>1130545</v>
      </c>
    </row>
    <row r="8" spans="1:2">
      <c r="A8" s="3" t="s">
        <v>487</v>
      </c>
      <c r="B8" s="7" t="n">
        <v>13579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r="1" spans="1:2">
      <c r="A1" s="1" t="s">
        <v>488</v>
      </c>
      <c r="B1" s="2" t="s">
        <v>1</v>
      </c>
    </row>
    <row r="2" spans="1:2">
      <c r="B2" s="2" t="s">
        <v>413</v>
      </c>
    </row>
    <row r="3" spans="1:2">
      <c r="A3" s="3" t="s">
        <v>489</v>
      </c>
      <c r="B3" s="7" t="n">
        <v>9173333</v>
      </c>
    </row>
    <row r="4" spans="1:2">
      <c r="A4" s="3" t="s">
        <v>490</v>
      </c>
      <c r="B4" s="5" t="n">
        <v>9512598</v>
      </c>
    </row>
    <row r="5" spans="1:2">
      <c r="A5" s="3" t="s">
        <v>491</v>
      </c>
      <c r="B5" s="5" t="n">
        <v>153836</v>
      </c>
    </row>
    <row r="6" spans="1:2">
      <c r="A6" s="3" t="s">
        <v>492</v>
      </c>
      <c r="B6" s="5" t="n">
        <v>195227</v>
      </c>
    </row>
    <row r="7" spans="1:2">
      <c r="A7" s="3" t="s">
        <v>493</v>
      </c>
      <c r="B7" s="5" t="n">
        <v>83849</v>
      </c>
    </row>
    <row r="8" spans="1:2">
      <c r="A8" s="3" t="s">
        <v>494</v>
      </c>
      <c r="B8" s="7" t="n">
        <v>978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3"/>
    <col customWidth="1" max="3" min="3" width="14"/>
  </cols>
  <sheetData>
    <row r="1" spans="1:3">
      <c r="A1" s="1" t="s">
        <v>495</v>
      </c>
      <c r="B1" s="2" t="s">
        <v>496</v>
      </c>
      <c r="C1" s="2" t="s">
        <v>497</v>
      </c>
    </row>
    <row r="2" spans="1:3">
      <c r="A2" s="3" t="s">
        <v>498</v>
      </c>
      <c r="C2" s="11" t="n">
        <v>353000000</v>
      </c>
    </row>
    <row r="3" spans="1:3">
      <c r="A3" s="3" t="s">
        <v>499</v>
      </c>
      <c r="B3" s="7" t="n">
        <v>53113537</v>
      </c>
    </row>
    <row r="4" spans="1:3">
      <c r="A4" s="3" t="s">
        <v>500</v>
      </c>
      <c r="B4" s="5" t="n">
        <v>54448198</v>
      </c>
    </row>
    <row r="5" spans="1:3">
      <c r="A5" s="3" t="s">
        <v>501</v>
      </c>
      <c r="B5" s="7" t="n">
        <v>543687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r="1" spans="1:2">
      <c r="A1" s="1" t="s">
        <v>502</v>
      </c>
      <c r="B1" s="2" t="s">
        <v>1</v>
      </c>
    </row>
    <row r="2" spans="1:2">
      <c r="B2" s="2" t="s">
        <v>413</v>
      </c>
    </row>
    <row r="3" spans="1:2">
      <c r="A3" s="3" t="s">
        <v>503</v>
      </c>
      <c r="B3" s="7" t="n">
        <v>874397</v>
      </c>
    </row>
    <row r="4" spans="1:2">
      <c r="A4" s="3" t="s">
        <v>504</v>
      </c>
      <c r="B4" s="5" t="n">
        <v>1195911</v>
      </c>
    </row>
    <row r="5" spans="1:2">
      <c r="A5" s="3" t="s">
        <v>505</v>
      </c>
      <c r="B5" s="5" t="n">
        <v>432318</v>
      </c>
    </row>
    <row r="6" spans="1:2">
      <c r="A6" s="3" t="s">
        <v>506</v>
      </c>
      <c r="B6" s="5" t="n">
        <v>597320</v>
      </c>
    </row>
    <row r="7" spans="1:2">
      <c r="A7" s="3" t="s">
        <v>507</v>
      </c>
      <c r="B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r="A1" s="1" t="s">
        <v>508</v>
      </c>
      <c r="B1" s="2" t="s">
        <v>1</v>
      </c>
    </row>
    <row r="2" spans="1:2">
      <c r="B2" s="2" t="s">
        <v>413</v>
      </c>
    </row>
    <row r="3" spans="1:2">
      <c r="A3" s="3" t="s">
        <v>509</v>
      </c>
      <c r="B3" s="7" t="n">
        <v>4718077</v>
      </c>
    </row>
    <row r="4" spans="1:2">
      <c r="A4" s="3" t="s">
        <v>510</v>
      </c>
      <c r="B4" s="7" t="n">
        <v>3850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28"/>
    <col customWidth="1" max="2" min="2" width="15"/>
  </cols>
  <sheetData>
    <row r="1" spans="1:2">
      <c r="A1" s="1" t="s">
        <v>511</v>
      </c>
      <c r="B1" s="2" t="s">
        <v>1</v>
      </c>
    </row>
    <row r="2" spans="1:2">
      <c r="B2" s="2" t="s">
        <v>2</v>
      </c>
    </row>
    <row r="3" spans="1:2">
      <c r="A3" s="14" t="n">
        <v>1</v>
      </c>
      <c r="B3" s="3" t="s">
        <v>512</v>
      </c>
    </row>
    <row r="4" spans="1:2">
      <c r="A4" s="14" t="n">
        <v>2</v>
      </c>
      <c r="B4" s="3" t="s">
        <v>402</v>
      </c>
    </row>
    <row r="5" spans="1:2">
      <c r="A5" s="14" t="n">
        <v>3</v>
      </c>
      <c r="B5" s="3" t="s">
        <v>513</v>
      </c>
    </row>
    <row r="6" spans="1:2">
      <c r="A6" s="14" t="n">
        <v>4</v>
      </c>
      <c r="B6" s="3" t="s">
        <v>514</v>
      </c>
    </row>
    <row r="7" spans="1:2">
      <c r="A7" s="14" t="n">
        <v>5</v>
      </c>
      <c r="B7" s="3" t="s">
        <v>402</v>
      </c>
    </row>
    <row r="8" spans="1:2">
      <c r="A8" s="14" t="n">
        <v>6</v>
      </c>
      <c r="B8" s="3" t="s">
        <v>515</v>
      </c>
    </row>
    <row r="9" spans="1:2">
      <c r="A9" s="14" t="n">
        <v>7</v>
      </c>
      <c r="B9" s="3" t="s">
        <v>516</v>
      </c>
    </row>
    <row r="10" spans="1:2">
      <c r="A10" s="14" t="n">
        <v>8</v>
      </c>
      <c r="B10" s="3" t="s">
        <v>402</v>
      </c>
    </row>
    <row r="11" spans="1:2">
      <c r="A11" s="14" t="n">
        <v>9</v>
      </c>
      <c r="B11" s="3" t="s">
        <v>4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49"/>
    <col customWidth="1" max="2" min="2" width="39"/>
  </cols>
  <sheetData>
    <row r="1" spans="1:2">
      <c r="A1" s="1" t="s">
        <v>517</v>
      </c>
      <c r="B1" s="2" t="s">
        <v>1</v>
      </c>
    </row>
    <row r="2" spans="1:2">
      <c r="B2" s="2" t="s">
        <v>518</v>
      </c>
    </row>
    <row r="3" spans="1:2">
      <c r="A3" s="3" t="s">
        <v>519</v>
      </c>
      <c r="B3" s="5" t="n">
        <v>4900000</v>
      </c>
    </row>
    <row r="4" spans="1:2">
      <c r="A4" s="3" t="s">
        <v>520</v>
      </c>
      <c r="B4" s="9" t="n">
        <v>9.720000000000001</v>
      </c>
    </row>
    <row r="5" spans="1:2">
      <c r="A5" s="3" t="s">
        <v>521</v>
      </c>
      <c r="B5" s="7" t="n">
        <v>39990540</v>
      </c>
    </row>
    <row r="6" spans="1:2">
      <c r="A6" s="3" t="s">
        <v>522</v>
      </c>
      <c r="B6" s="3" t="s">
        <v>407</v>
      </c>
    </row>
    <row r="7" spans="1:2">
      <c r="A7" s="3" t="s">
        <v>523</v>
      </c>
      <c r="B7" s="5" t="n">
        <v>10</v>
      </c>
    </row>
    <row r="8" spans="1:2">
      <c r="A8" s="3" t="s">
        <v>524</v>
      </c>
      <c r="B8" s="3" t="s">
        <v>525</v>
      </c>
    </row>
    <row r="9" spans="1:2">
      <c r="A9" s="3" t="s">
        <v>526</v>
      </c>
      <c r="B9" s="3" t="s">
        <v>527</v>
      </c>
    </row>
    <row r="10" spans="1:2">
      <c r="A10" s="3" t="s">
        <v>528</v>
      </c>
      <c r="B10" s="7" t="n">
        <v>11108483</v>
      </c>
    </row>
    <row r="11" spans="1:2">
      <c r="A11" s="3" t="s">
        <v>529</v>
      </c>
      <c r="B11" s="5" t="n">
        <v>4900000</v>
      </c>
    </row>
    <row r="12" spans="1:2">
      <c r="A12" s="3" t="s">
        <v>530</v>
      </c>
      <c r="B12" s="15" t="n">
        <v>8.161300000000001</v>
      </c>
    </row>
    <row r="13" spans="1:2">
      <c r="A13" s="3" t="s">
        <v>531</v>
      </c>
      <c r="B13" s="5" t="n">
        <v>4376036</v>
      </c>
    </row>
    <row r="14" spans="1:2">
      <c r="A14" s="3" t="s">
        <v>532</v>
      </c>
      <c r="B14" s="9" t="n">
        <v>6.03</v>
      </c>
    </row>
    <row r="15" spans="1:2">
      <c r="A15" s="3" t="s">
        <v>533</v>
      </c>
      <c r="B15" s="5" t="n">
        <v>1750415</v>
      </c>
    </row>
    <row r="16" spans="1:2">
      <c r="A16" s="3" t="s">
        <v>534</v>
      </c>
      <c r="B16" s="9" t="n">
        <v>7.24</v>
      </c>
    </row>
    <row r="17" spans="1:2">
      <c r="A17" s="3" t="s">
        <v>535</v>
      </c>
      <c r="B17" s="5" t="n">
        <v>728936</v>
      </c>
    </row>
    <row r="18" spans="1:2">
      <c r="A18" s="3" t="s">
        <v>536</v>
      </c>
      <c r="B18" s="9" t="n">
        <v>7.24</v>
      </c>
    </row>
    <row r="19" spans="1:2">
      <c r="A19" s="3" t="s">
        <v>537</v>
      </c>
      <c r="B19" s="5" t="n">
        <v>291574</v>
      </c>
    </row>
    <row r="20" spans="1:2">
      <c r="A20" s="3" t="s">
        <v>538</v>
      </c>
      <c r="B20" s="9" t="n">
        <v>8.69</v>
      </c>
    </row>
    <row r="21" spans="1:2">
      <c r="A21" s="3" t="s">
        <v>539</v>
      </c>
      <c r="B21" s="5" t="n">
        <v>262562</v>
      </c>
    </row>
    <row r="22" spans="1:2">
      <c r="A22" s="3" t="s">
        <v>540</v>
      </c>
      <c r="B22" s="9" t="n">
        <v>0.03</v>
      </c>
    </row>
    <row r="23" spans="1:2">
      <c r="A23" s="3" t="s">
        <v>541</v>
      </c>
      <c r="B23" s="9" t="n">
        <v>7.24</v>
      </c>
    </row>
    <row r="24" spans="1:2">
      <c r="A24" s="3" t="s">
        <v>542</v>
      </c>
      <c r="B24" s="5" t="n">
        <v>1429393</v>
      </c>
    </row>
    <row r="25" spans="1:2">
      <c r="A25" s="3" t="s">
        <v>543</v>
      </c>
      <c r="B25" s="7" t="n">
        <v>15</v>
      </c>
    </row>
    <row r="26" spans="1:2">
      <c r="A26" s="3" t="s">
        <v>544</v>
      </c>
      <c r="B26" s="7" t="n">
        <v>14294</v>
      </c>
    </row>
    <row r="27" spans="1:2">
      <c r="A27" s="3" t="s">
        <v>545</v>
      </c>
      <c r="B27" s="16" t="n">
        <v>0.01</v>
      </c>
    </row>
    <row r="28" spans="1:2">
      <c r="A28" s="3" t="s">
        <v>546</v>
      </c>
      <c r="B28" s="9" t="n">
        <v>14.99</v>
      </c>
    </row>
    <row r="29" spans="1:2">
      <c r="A29" s="3" t="s">
        <v>547</v>
      </c>
      <c r="B29" s="5" t="n">
        <v>606000</v>
      </c>
    </row>
    <row r="30" spans="1:2">
      <c r="A30" s="3" t="s">
        <v>548</v>
      </c>
      <c r="B30" s="9" t="n">
        <v>18.24</v>
      </c>
    </row>
    <row r="31" spans="1:2">
      <c r="A31" s="3" t="s">
        <v>549</v>
      </c>
      <c r="B31" s="7" t="n">
        <v>11053440</v>
      </c>
    </row>
    <row r="32" spans="1:2">
      <c r="A32" s="3" t="s">
        <v>550</v>
      </c>
      <c r="B32" s="5" t="n">
        <v>90900</v>
      </c>
    </row>
    <row r="33" spans="1:2">
      <c r="A33" s="3" t="s">
        <v>551</v>
      </c>
      <c r="B33" s="9" t="n">
        <v>22.8</v>
      </c>
    </row>
    <row r="34" spans="1:2">
      <c r="A34" s="3" t="s">
        <v>552</v>
      </c>
      <c r="B34" s="5" t="n">
        <v>36360</v>
      </c>
    </row>
    <row r="35" spans="1:2">
      <c r="A35" s="3" t="s">
        <v>553</v>
      </c>
      <c r="B35" s="9" t="n">
        <v>22.8</v>
      </c>
    </row>
    <row r="36" spans="1:2">
      <c r="A36" s="3" t="s">
        <v>554</v>
      </c>
      <c r="B36" s="9" t="n">
        <v>9.720000000000001</v>
      </c>
    </row>
    <row r="37" spans="1:2">
      <c r="A37" s="3" t="s">
        <v>555</v>
      </c>
      <c r="B37" s="5" t="n">
        <v>44783</v>
      </c>
    </row>
    <row r="38" spans="1:2">
      <c r="A38" s="3" t="s">
        <v>556</v>
      </c>
      <c r="B38" s="5" t="n">
        <v>4127908</v>
      </c>
    </row>
    <row r="39" spans="1:2">
      <c r="A39" s="3" t="s">
        <v>557</v>
      </c>
      <c r="B39" s="9" t="n">
        <v>17.2</v>
      </c>
    </row>
    <row r="40" spans="1:2">
      <c r="A40" s="3" t="s">
        <v>558</v>
      </c>
      <c r="B40" s="7" t="n">
        <v>71000000</v>
      </c>
    </row>
    <row r="41" spans="1:2">
      <c r="A41" s="3" t="s">
        <v>559</v>
      </c>
      <c r="B41" s="5" t="n">
        <v>743024</v>
      </c>
    </row>
    <row r="42" spans="1:2">
      <c r="A42" s="3" t="s">
        <v>560</v>
      </c>
      <c r="B42" s="9" t="n">
        <v>21.5</v>
      </c>
    </row>
    <row r="43" spans="1:2">
      <c r="A43" s="3" t="s">
        <v>561</v>
      </c>
      <c r="B43" s="9" t="n">
        <v>9.720000000000001</v>
      </c>
    </row>
    <row r="44" spans="1:2">
      <c r="A44" s="3" t="s">
        <v>562</v>
      </c>
      <c r="B44" s="5" t="n">
        <v>206395</v>
      </c>
    </row>
    <row r="45" spans="1:2">
      <c r="A45" s="3" t="s">
        <v>563</v>
      </c>
      <c r="B45" s="9" t="n">
        <v>20.64</v>
      </c>
    </row>
    <row r="46" spans="1:2">
      <c r="A46" s="3" t="s">
        <v>564</v>
      </c>
      <c r="B46" s="16" t="n">
        <v>9.720000000000001</v>
      </c>
    </row>
    <row r="47" spans="1:2">
      <c r="A47" s="3" t="s">
        <v>565</v>
      </c>
      <c r="B47" s="9" t="n">
        <v>0.01</v>
      </c>
    </row>
    <row r="48" spans="1:2">
      <c r="A48" s="3" t="s">
        <v>566</v>
      </c>
      <c r="B48" s="15" t="n">
        <v>0.008500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4"/>
    <col customWidth="1" max="2" min="2" width="27"/>
  </cols>
  <sheetData>
    <row r="1" spans="1:2">
      <c r="A1" s="1" t="s">
        <v>567</v>
      </c>
      <c r="B1" s="2" t="s">
        <v>1</v>
      </c>
    </row>
    <row r="2" spans="1:2">
      <c r="B2" s="2" t="s">
        <v>568</v>
      </c>
    </row>
    <row r="3" spans="1:2">
      <c r="A3" s="3" t="s">
        <v>569</v>
      </c>
      <c r="B3" s="5" t="n">
        <v>5000</v>
      </c>
    </row>
    <row r="4" spans="1:2">
      <c r="A4" s="3" t="s">
        <v>570</v>
      </c>
      <c r="B4" s="5" t="n">
        <v>5000</v>
      </c>
    </row>
    <row r="5" spans="1:2">
      <c r="A5" s="3" t="s">
        <v>571</v>
      </c>
      <c r="B5" s="5" t="n">
        <v>5000</v>
      </c>
    </row>
    <row r="6" spans="1:2">
      <c r="A6" s="3" t="s">
        <v>572</v>
      </c>
      <c r="B6" s="5" t="n">
        <v>335000</v>
      </c>
    </row>
    <row r="7" spans="1:2">
      <c r="A7" s="3" t="s">
        <v>573</v>
      </c>
      <c r="B7" s="3" t="s">
        <v>409</v>
      </c>
    </row>
    <row r="8" spans="1:2">
      <c r="A8" s="3" t="s">
        <v>574</v>
      </c>
      <c r="B8" s="3" t="s">
        <v>409</v>
      </c>
    </row>
    <row r="9" spans="1:2">
      <c r="A9" s="3" t="s">
        <v>575</v>
      </c>
      <c r="B9" s="3" t="s">
        <v>409</v>
      </c>
    </row>
    <row r="10" spans="1:2">
      <c r="A10" s="3" t="s">
        <v>576</v>
      </c>
      <c r="B10" s="3" t="s">
        <v>409</v>
      </c>
    </row>
    <row r="11" spans="1:2">
      <c r="A11" s="3" t="s">
        <v>577</v>
      </c>
      <c r="B11" s="3" t="s">
        <v>409</v>
      </c>
    </row>
    <row r="12" spans="1:2">
      <c r="A12" s="3" t="s">
        <v>578</v>
      </c>
      <c r="B12" s="3" t="s">
        <v>579</v>
      </c>
    </row>
    <row r="13" spans="1:2">
      <c r="A13" s="3" t="s">
        <v>580</v>
      </c>
      <c r="B13" s="5" t="n">
        <v>9000000</v>
      </c>
    </row>
    <row r="14" spans="1:2">
      <c r="A14" s="3" t="s">
        <v>581</v>
      </c>
      <c r="B14" s="7" t="n">
        <v>40032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s="1" t="s">
        <v>582</v>
      </c>
      <c r="B1" s="2" t="s">
        <v>1</v>
      </c>
    </row>
    <row r="2" spans="1:2">
      <c r="B2" s="2" t="s">
        <v>413</v>
      </c>
    </row>
    <row r="3" spans="1:2">
      <c r="A3" s="3" t="s">
        <v>583</v>
      </c>
      <c r="B3" s="7" t="n">
        <v>20524</v>
      </c>
    </row>
    <row r="4" spans="1:2">
      <c r="A4" s="3" t="s">
        <v>584</v>
      </c>
      <c r="B4" s="5" t="n">
        <v>20524</v>
      </c>
    </row>
    <row r="5" spans="1:2">
      <c r="A5" s="3" t="s">
        <v>585</v>
      </c>
      <c r="B5" s="5" t="n">
        <v>41048</v>
      </c>
    </row>
    <row r="6" spans="1:2">
      <c r="A6" s="3" t="s">
        <v>586</v>
      </c>
      <c r="B6" s="7" t="n">
        <v>410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7"/>
  </cols>
  <sheetData>
    <row r="1" spans="1:2">
      <c r="A1" s="1" t="s">
        <v>587</v>
      </c>
      <c r="B1" s="2" t="s">
        <v>1</v>
      </c>
    </row>
    <row r="2" spans="1:2">
      <c r="B2" s="2" t="s">
        <v>568</v>
      </c>
    </row>
    <row r="3" spans="1:2">
      <c r="A3" s="3" t="s">
        <v>588</v>
      </c>
      <c r="B3" s="3" t="s">
        <v>379</v>
      </c>
    </row>
    <row r="4" spans="1:2">
      <c r="A4" s="3" t="s">
        <v>589</v>
      </c>
      <c r="B4" s="3" t="s">
        <v>375</v>
      </c>
    </row>
    <row r="5" spans="1:2">
      <c r="A5" s="3" t="s">
        <v>590</v>
      </c>
      <c r="B5" s="3" t="s">
        <v>372</v>
      </c>
    </row>
    <row r="6" spans="1:2">
      <c r="A6" s="3" t="s">
        <v>591</v>
      </c>
      <c r="B6" s="3" t="s">
        <v>375</v>
      </c>
    </row>
    <row r="7" spans="1:2">
      <c r="A7" s="3" t="s">
        <v>592</v>
      </c>
      <c r="B7" s="3" t="s">
        <v>375</v>
      </c>
    </row>
    <row r="8" spans="1:2">
      <c r="A8" s="3" t="s">
        <v>593</v>
      </c>
      <c r="B8" s="3" t="s">
        <v>372</v>
      </c>
    </row>
    <row r="9" spans="1:2">
      <c r="A9" s="3" t="s">
        <v>594</v>
      </c>
      <c r="B9" s="3" t="s">
        <v>375</v>
      </c>
    </row>
    <row r="10" spans="1:2">
      <c r="A10" s="3" t="s">
        <v>595</v>
      </c>
      <c r="B10" s="3" t="s">
        <v>375</v>
      </c>
    </row>
    <row r="11" spans="1:2">
      <c r="A11" s="3" t="s">
        <v>596</v>
      </c>
      <c r="B11" s="3" t="s">
        <v>372</v>
      </c>
    </row>
    <row r="12" spans="1:2">
      <c r="A12" s="3" t="s">
        <v>597</v>
      </c>
      <c r="B12" s="3" t="s">
        <v>375</v>
      </c>
    </row>
    <row r="13" spans="1:2">
      <c r="A13" s="3" t="s">
        <v>598</v>
      </c>
      <c r="B13" s="3" t="s">
        <v>375</v>
      </c>
    </row>
    <row r="14" spans="1:2">
      <c r="A14" s="3" t="s">
        <v>599</v>
      </c>
      <c r="B14" s="3" t="s">
        <v>372</v>
      </c>
    </row>
    <row r="15" spans="1:2">
      <c r="A15" s="3" t="s">
        <v>600</v>
      </c>
      <c r="B15" s="3" t="s">
        <v>375</v>
      </c>
    </row>
    <row r="16" spans="1:2">
      <c r="A16" s="3" t="s">
        <v>601</v>
      </c>
      <c r="B16" s="3" t="s">
        <v>375</v>
      </c>
    </row>
    <row r="17" spans="1:2">
      <c r="A17" s="3" t="s">
        <v>602</v>
      </c>
      <c r="B17" s="3" t="s">
        <v>372</v>
      </c>
    </row>
    <row r="18" spans="1:2">
      <c r="A18" s="3" t="s">
        <v>603</v>
      </c>
      <c r="B18" s="3" t="s">
        <v>375</v>
      </c>
    </row>
    <row r="19" spans="1:2">
      <c r="A19" s="3" t="s">
        <v>604</v>
      </c>
      <c r="B19" s="3" t="s">
        <v>375</v>
      </c>
    </row>
    <row r="20" spans="1:2">
      <c r="A20" s="3" t="s">
        <v>605</v>
      </c>
      <c r="B20" s="3" t="s">
        <v>606</v>
      </c>
    </row>
    <row r="21" spans="1:2">
      <c r="A21" s="3" t="s">
        <v>607</v>
      </c>
      <c r="B21" s="3" t="s">
        <v>386</v>
      </c>
    </row>
    <row r="22" spans="1:2">
      <c r="A22" s="3" t="s">
        <v>608</v>
      </c>
      <c r="B22" s="3" t="s">
        <v>375</v>
      </c>
    </row>
    <row r="23" spans="1:2">
      <c r="A23" s="3" t="s">
        <v>609</v>
      </c>
      <c r="B23" s="3" t="s">
        <v>375</v>
      </c>
    </row>
    <row r="24" spans="1:2">
      <c r="A24" s="3" t="s">
        <v>610</v>
      </c>
      <c r="B24" s="3" t="s">
        <v>402</v>
      </c>
    </row>
    <row r="25" spans="1:2">
      <c r="A25" s="3" t="s">
        <v>611</v>
      </c>
      <c r="B25" s="3" t="s">
        <v>372</v>
      </c>
    </row>
    <row r="26" spans="1:2">
      <c r="A26" s="3" t="s">
        <v>612</v>
      </c>
      <c r="B26" s="3" t="s">
        <v>375</v>
      </c>
    </row>
    <row r="27" spans="1:2">
      <c r="A27" s="3" t="s">
        <v>613</v>
      </c>
      <c r="B27" s="3" t="s">
        <v>375</v>
      </c>
    </row>
    <row r="28" spans="1:2">
      <c r="A28" s="3" t="s">
        <v>614</v>
      </c>
      <c r="B28" s="3" t="s">
        <v>372</v>
      </c>
    </row>
    <row r="29" spans="1:2">
      <c r="A29" s="3" t="s">
        <v>615</v>
      </c>
      <c r="B29" s="3" t="s">
        <v>372</v>
      </c>
    </row>
    <row r="30" spans="1:2">
      <c r="A30" s="3" t="s">
        <v>616</v>
      </c>
      <c r="B30" s="3" t="s">
        <v>372</v>
      </c>
    </row>
    <row r="31" spans="1:2">
      <c r="A31" s="3" t="s">
        <v>617</v>
      </c>
      <c r="B31" s="3" t="s">
        <v>372</v>
      </c>
    </row>
    <row r="32" spans="1:2">
      <c r="A32" s="3" t="s">
        <v>618</v>
      </c>
      <c r="B32" s="3" t="s">
        <v>372</v>
      </c>
    </row>
    <row r="33" spans="1:2">
      <c r="A33" s="3" t="s">
        <v>619</v>
      </c>
      <c r="B33" s="3" t="s">
        <v>372</v>
      </c>
    </row>
    <row r="34" spans="1:2">
      <c r="A34" s="3" t="s">
        <v>620</v>
      </c>
      <c r="B34" s="3" t="s">
        <v>375</v>
      </c>
    </row>
    <row r="35" spans="1:2">
      <c r="A35" s="3" t="s">
        <v>621</v>
      </c>
      <c r="B35" s="3" t="s">
        <v>375</v>
      </c>
    </row>
    <row r="36" spans="1:2">
      <c r="A36" s="3" t="s">
        <v>622</v>
      </c>
      <c r="B36" s="3" t="s">
        <v>372</v>
      </c>
    </row>
    <row r="37" spans="1:2">
      <c r="A37" s="3" t="s">
        <v>623</v>
      </c>
      <c r="B37" s="5" t="n">
        <v>7200</v>
      </c>
    </row>
    <row r="38" spans="1:2">
      <c r="A38" s="3" t="s">
        <v>624</v>
      </c>
      <c r="B38" s="5" t="n">
        <v>2128</v>
      </c>
    </row>
    <row r="39" spans="1:2">
      <c r="A39" s="3" t="s">
        <v>625</v>
      </c>
      <c r="B39" s="3" t="s">
        <v>375</v>
      </c>
    </row>
    <row r="40" spans="1:2">
      <c r="A40" s="3" t="s">
        <v>626</v>
      </c>
      <c r="B40" s="7" t="n">
        <v>47468815</v>
      </c>
    </row>
    <row r="41" spans="1:2">
      <c r="A41" s="3" t="s">
        <v>627</v>
      </c>
      <c r="B41" s="3" t="s">
        <v>628</v>
      </c>
    </row>
    <row r="42" spans="1:2">
      <c r="A42" s="3" t="s">
        <v>629</v>
      </c>
      <c r="B42" s="3" t="s">
        <v>630</v>
      </c>
    </row>
    <row r="43" spans="1:2">
      <c r="A43" s="3" t="s">
        <v>631</v>
      </c>
      <c r="B43" s="7" t="n">
        <v>60943790</v>
      </c>
    </row>
    <row r="44" spans="1:2">
      <c r="A44" s="3" t="s">
        <v>632</v>
      </c>
      <c r="B44" s="3" t="s">
        <v>633</v>
      </c>
    </row>
    <row r="45" spans="1:2">
      <c r="A45" s="3" t="s">
        <v>634</v>
      </c>
      <c r="B45" s="3" t="s">
        <v>635</v>
      </c>
    </row>
    <row r="46" spans="1:2">
      <c r="A46" s="3" t="s">
        <v>636</v>
      </c>
      <c r="B46" s="7" t="n">
        <v>122807165</v>
      </c>
    </row>
    <row r="47" spans="1:2">
      <c r="A47" s="3" t="s">
        <v>637</v>
      </c>
      <c r="B47" s="5" t="n">
        <v>76172471</v>
      </c>
    </row>
    <row r="48" spans="1:2">
      <c r="A48" s="3" t="s">
        <v>638</v>
      </c>
      <c r="B48" s="9" t="n">
        <v>22569491.46</v>
      </c>
    </row>
    <row r="49" spans="1:2">
      <c r="A49" s="3" t="s">
        <v>639</v>
      </c>
      <c r="B49" s="3" t="s">
        <v>6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r="A1" s="1" t="s">
        <v>641</v>
      </c>
      <c r="B1" s="2" t="s">
        <v>1</v>
      </c>
    </row>
    <row r="2" spans="1:2">
      <c r="B2" s="2" t="s">
        <v>413</v>
      </c>
    </row>
    <row r="3" spans="1:2">
      <c r="A3" s="3" t="s">
        <v>642</v>
      </c>
      <c r="B3" s="7" t="n">
        <v>3009266</v>
      </c>
    </row>
    <row r="4" spans="1:2">
      <c r="A4" s="3" t="s">
        <v>643</v>
      </c>
      <c r="B4" s="5" t="n">
        <v>11284746</v>
      </c>
    </row>
    <row r="5" spans="1:2">
      <c r="A5" s="3" t="s">
        <v>644</v>
      </c>
      <c r="B5" s="5" t="n">
        <v>4363435</v>
      </c>
    </row>
    <row r="6" spans="1:2">
      <c r="A6" s="3" t="s">
        <v>645</v>
      </c>
      <c r="B6" s="5" t="n">
        <v>37615819</v>
      </c>
    </row>
    <row r="7" spans="1:2">
      <c r="A7" s="3" t="s">
        <v>646</v>
      </c>
      <c r="B7" s="5" t="n">
        <v>56273265</v>
      </c>
    </row>
    <row r="8" spans="1:2">
      <c r="A8" s="3" t="s">
        <v>647</v>
      </c>
      <c r="B8" s="7" t="n">
        <v>576031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r="1" spans="1:2">
      <c r="A1" s="1" t="s">
        <v>648</v>
      </c>
      <c r="B1" s="2" t="s">
        <v>1</v>
      </c>
    </row>
    <row r="2" spans="1:2">
      <c r="B2" s="2" t="s">
        <v>2</v>
      </c>
    </row>
    <row r="3" spans="1:2">
      <c r="A3" s="3" t="s">
        <v>649</v>
      </c>
      <c r="B3" s="3" t="s">
        <v>386</v>
      </c>
    </row>
    <row r="4" spans="1:2">
      <c r="A4" s="3" t="s">
        <v>650</v>
      </c>
      <c r="B4" s="3" t="s">
        <v>6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652</v>
      </c>
      <c r="B1" s="2" t="s">
        <v>1</v>
      </c>
    </row>
    <row r="2" spans="1:2">
      <c r="B2" s="2" t="s">
        <v>2</v>
      </c>
    </row>
    <row r="3" spans="1:2">
      <c r="A3" s="3" t="s">
        <v>653</v>
      </c>
      <c r="B3" s="17" t="n">
        <v>6.64614</v>
      </c>
    </row>
    <row r="4" spans="1:2">
      <c r="A4" s="3" t="s">
        <v>654</v>
      </c>
      <c r="B4" s="17" t="n">
        <v>6.4927</v>
      </c>
    </row>
    <row r="5" spans="1:2">
      <c r="A5" s="3" t="s">
        <v>655</v>
      </c>
      <c r="B5" s="17" t="n">
        <v>6.1288</v>
      </c>
    </row>
    <row r="6" spans="1:2">
      <c r="A6" s="3" t="s">
        <v>656</v>
      </c>
      <c r="B6" s="17" t="n">
        <v>6.53738</v>
      </c>
    </row>
    <row r="7" spans="1:2">
      <c r="A7" s="3" t="s">
        <v>657</v>
      </c>
      <c r="B7" s="17" t="n">
        <v>6.2401</v>
      </c>
    </row>
    <row r="8" spans="1:2">
      <c r="A8" s="3" t="s">
        <v>658</v>
      </c>
      <c r="B8" s="17" t="n">
        <v>6.13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59</v>
      </c>
      <c r="B1" s="2" t="s">
        <v>86</v>
      </c>
      <c r="C1" s="2" t="s">
        <v>1</v>
      </c>
    </row>
    <row r="2" spans="1:3">
      <c r="B2" s="2" t="s">
        <v>2</v>
      </c>
      <c r="C2" s="2" t="s">
        <v>2</v>
      </c>
    </row>
    <row r="3" spans="1:3">
      <c r="A3" s="3" t="s">
        <v>660</v>
      </c>
      <c r="C3" s="3" t="s">
        <v>661</v>
      </c>
    </row>
    <row r="4" spans="1:3">
      <c r="A4" s="3" t="s">
        <v>662</v>
      </c>
      <c r="C4" s="7" t="n">
        <v>0</v>
      </c>
    </row>
    <row r="5" spans="1:3">
      <c r="A5" s="3" t="s">
        <v>663</v>
      </c>
      <c r="C5" s="3" t="s">
        <v>664</v>
      </c>
    </row>
    <row r="6" spans="1:3">
      <c r="A6" s="3" t="s">
        <v>665</v>
      </c>
      <c r="C6" s="3" t="s">
        <v>664</v>
      </c>
    </row>
    <row r="7" spans="1:3">
      <c r="A7" s="3" t="s">
        <v>666</v>
      </c>
      <c r="C7" s="3" t="s">
        <v>667</v>
      </c>
    </row>
    <row r="8" spans="1:3">
      <c r="A8" s="3" t="s">
        <v>668</v>
      </c>
      <c r="C8" s="7" t="n">
        <v>0</v>
      </c>
    </row>
    <row r="9" spans="1:3">
      <c r="A9" s="3" t="s">
        <v>669</v>
      </c>
      <c r="C9" s="3" t="s">
        <v>670</v>
      </c>
    </row>
    <row r="10" spans="1:3">
      <c r="A10" s="3" t="s">
        <v>671</v>
      </c>
      <c r="C10" s="7" t="n">
        <v>0</v>
      </c>
    </row>
    <row r="11" spans="1:3">
      <c r="A11" s="3" t="s">
        <v>660</v>
      </c>
      <c r="B11" s="3" t="s">
        <v>672</v>
      </c>
    </row>
    <row r="12" spans="1:3">
      <c r="A12" s="3" t="s">
        <v>662</v>
      </c>
      <c r="B12" s="7" t="n">
        <v>0</v>
      </c>
    </row>
    <row r="13" spans="1:3">
      <c r="A13" s="3" t="s">
        <v>663</v>
      </c>
      <c r="B13" s="3" t="s">
        <v>664</v>
      </c>
    </row>
    <row r="14" spans="1:3">
      <c r="A14" s="3" t="s">
        <v>665</v>
      </c>
      <c r="B14" s="3" t="s">
        <v>664</v>
      </c>
    </row>
    <row r="15" spans="1:3">
      <c r="A15" s="3" t="s">
        <v>666</v>
      </c>
      <c r="B15" s="3" t="s">
        <v>409</v>
      </c>
    </row>
    <row r="16" spans="1:3">
      <c r="A16" s="3" t="s">
        <v>668</v>
      </c>
      <c r="B16" s="7" t="n">
        <v>0</v>
      </c>
    </row>
    <row r="17" spans="1:3">
      <c r="A17" s="3" t="s">
        <v>669</v>
      </c>
      <c r="B17" s="3" t="s">
        <v>670</v>
      </c>
    </row>
    <row r="18" spans="1:3">
      <c r="A18" s="3" t="s">
        <v>671</v>
      </c>
      <c r="B18"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73</v>
      </c>
      <c r="B1" s="2" t="s">
        <v>86</v>
      </c>
      <c r="C1" s="2" t="s">
        <v>1</v>
      </c>
    </row>
    <row r="2" spans="1:3">
      <c r="B2" s="2" t="s">
        <v>2</v>
      </c>
      <c r="C2" s="2" t="s">
        <v>2</v>
      </c>
    </row>
    <row r="3" spans="1:3">
      <c r="A3" s="3" t="s">
        <v>674</v>
      </c>
      <c r="C3" s="3" t="s">
        <v>675</v>
      </c>
    </row>
    <row r="4" spans="1:3">
      <c r="A4" s="3" t="s">
        <v>676</v>
      </c>
      <c r="C4" s="3" t="s">
        <v>677</v>
      </c>
    </row>
    <row r="5" spans="1:3">
      <c r="A5" s="3" t="s">
        <v>678</v>
      </c>
      <c r="C5" s="3" t="s">
        <v>679</v>
      </c>
    </row>
    <row r="6" spans="1:3">
      <c r="A6" s="3" t="s">
        <v>680</v>
      </c>
      <c r="C6" s="3" t="s">
        <v>512</v>
      </c>
    </row>
    <row r="7" spans="1:3">
      <c r="A7" s="3" t="s">
        <v>681</v>
      </c>
      <c r="C7" s="3" t="s">
        <v>682</v>
      </c>
    </row>
    <row r="8" spans="1:3">
      <c r="A8" s="3" t="s">
        <v>683</v>
      </c>
      <c r="C8" s="3" t="s">
        <v>684</v>
      </c>
    </row>
    <row r="9" spans="1:3">
      <c r="A9" s="3" t="s">
        <v>685</v>
      </c>
      <c r="C9" s="3" t="s">
        <v>606</v>
      </c>
    </row>
    <row r="10" spans="1:3">
      <c r="A10" s="3" t="s">
        <v>686</v>
      </c>
      <c r="C10" s="3" t="s">
        <v>687</v>
      </c>
    </row>
    <row r="11" spans="1:3">
      <c r="A11" s="3" t="s">
        <v>688</v>
      </c>
      <c r="C11" s="3" t="s">
        <v>409</v>
      </c>
    </row>
    <row r="12" spans="1:3">
      <c r="A12" s="3" t="s">
        <v>689</v>
      </c>
      <c r="C12" s="7" t="n">
        <v>0</v>
      </c>
    </row>
    <row r="13" spans="1:3">
      <c r="A13" s="3" t="s">
        <v>690</v>
      </c>
      <c r="C13" s="3" t="s">
        <v>691</v>
      </c>
    </row>
    <row r="14" spans="1:3">
      <c r="A14" s="3" t="s">
        <v>692</v>
      </c>
      <c r="C14" s="7" t="n">
        <v>0</v>
      </c>
    </row>
    <row r="15" spans="1:3">
      <c r="A15" s="3" t="s">
        <v>674</v>
      </c>
      <c r="B15" s="3" t="s">
        <v>675</v>
      </c>
    </row>
    <row r="16" spans="1:3">
      <c r="A16" s="3" t="s">
        <v>676</v>
      </c>
      <c r="B16" s="3" t="s">
        <v>693</v>
      </c>
    </row>
    <row r="17" spans="1:3">
      <c r="A17" s="3" t="s">
        <v>678</v>
      </c>
      <c r="B17" s="3" t="s">
        <v>679</v>
      </c>
    </row>
    <row r="18" spans="1:3">
      <c r="A18" s="3" t="s">
        <v>680</v>
      </c>
      <c r="B18" s="3" t="s">
        <v>512</v>
      </c>
    </row>
    <row r="19" spans="1:3">
      <c r="A19" s="3" t="s">
        <v>681</v>
      </c>
      <c r="B19" s="3" t="s">
        <v>693</v>
      </c>
    </row>
    <row r="20" spans="1:3">
      <c r="A20" s="3" t="s">
        <v>683</v>
      </c>
      <c r="B20" s="7" t="n">
        <v>0</v>
      </c>
    </row>
    <row r="21" spans="1:3">
      <c r="A21" s="3" t="s">
        <v>685</v>
      </c>
      <c r="B21" s="3" t="s">
        <v>691</v>
      </c>
    </row>
    <row r="22" spans="1:3">
      <c r="A22" s="3" t="s">
        <v>686</v>
      </c>
      <c r="B22" s="7" t="n">
        <v>0</v>
      </c>
    </row>
    <row r="23" spans="1:3">
      <c r="A23" s="3" t="s">
        <v>688</v>
      </c>
      <c r="B23" s="3" t="s">
        <v>677</v>
      </c>
    </row>
    <row r="24" spans="1:3">
      <c r="A24" s="3" t="s">
        <v>689</v>
      </c>
      <c r="B24" s="7" t="n">
        <v>0</v>
      </c>
    </row>
    <row r="25" spans="1:3">
      <c r="A25" s="3" t="s">
        <v>690</v>
      </c>
      <c r="B25" s="3" t="s">
        <v>606</v>
      </c>
    </row>
    <row r="26" spans="1:3">
      <c r="A26" s="3" t="s">
        <v>692</v>
      </c>
      <c r="B26" s="3" t="s">
        <v>6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r="A1" s="1" t="s">
        <v>694</v>
      </c>
      <c r="B1" s="2" t="s">
        <v>86</v>
      </c>
      <c r="C1" s="2" t="s">
        <v>1</v>
      </c>
    </row>
    <row r="2" spans="1:3">
      <c r="B2" s="2" t="s">
        <v>413</v>
      </c>
      <c r="C2" s="2" t="s">
        <v>413</v>
      </c>
    </row>
    <row r="3" spans="1:3">
      <c r="A3" s="3" t="s">
        <v>695</v>
      </c>
      <c r="C3" s="7" t="n">
        <v>2881600</v>
      </c>
    </row>
    <row r="4" spans="1:3">
      <c r="A4" s="3" t="s">
        <v>696</v>
      </c>
      <c r="C4" s="5" t="n">
        <v>11557155</v>
      </c>
    </row>
    <row r="5" spans="1:3">
      <c r="A5" s="3" t="s">
        <v>697</v>
      </c>
      <c r="C5" s="5" t="n">
        <v>47305560</v>
      </c>
    </row>
    <row r="6" spans="1:3">
      <c r="A6" s="3" t="s">
        <v>698</v>
      </c>
      <c r="C6" s="5" t="n">
        <v>46523584</v>
      </c>
    </row>
    <row r="7" spans="1:3">
      <c r="A7" s="3" t="s">
        <v>699</v>
      </c>
      <c r="C7" s="5" t="n">
        <v>6024</v>
      </c>
    </row>
    <row r="8" spans="1:3">
      <c r="A8" s="3" t="s">
        <v>700</v>
      </c>
      <c r="C8" s="5" t="n">
        <v>276572</v>
      </c>
    </row>
    <row r="9" spans="1:3">
      <c r="A9" s="3" t="s">
        <v>701</v>
      </c>
      <c r="C9" s="5" t="n">
        <v>47311584</v>
      </c>
    </row>
    <row r="10" spans="1:3">
      <c r="A10" s="3" t="s">
        <v>702</v>
      </c>
      <c r="C10" s="7" t="n">
        <v>46800156</v>
      </c>
    </row>
    <row r="11" spans="1:3">
      <c r="A11" s="3" t="s">
        <v>703</v>
      </c>
      <c r="C11" s="16" t="n">
        <v>0.06</v>
      </c>
    </row>
    <row r="12" spans="1:3">
      <c r="A12" s="3" t="s">
        <v>704</v>
      </c>
      <c r="C12" s="16" t="n">
        <v>0.25</v>
      </c>
    </row>
    <row r="13" spans="1:3">
      <c r="A13" s="3" t="s">
        <v>705</v>
      </c>
      <c r="C13" s="16" t="n">
        <v>0.06</v>
      </c>
    </row>
    <row r="14" spans="1:3">
      <c r="A14" s="3" t="s">
        <v>706</v>
      </c>
      <c r="C14" s="16" t="n">
        <v>0.25</v>
      </c>
    </row>
    <row r="15" spans="1:3">
      <c r="A15" s="3" t="s">
        <v>695</v>
      </c>
      <c r="B15" s="7" t="n">
        <v>2793180</v>
      </c>
    </row>
    <row r="16" spans="1:3">
      <c r="A16" s="3" t="s">
        <v>696</v>
      </c>
      <c r="B16" s="5" t="n">
        <v>5425502</v>
      </c>
    </row>
    <row r="17" spans="1:3">
      <c r="A17" s="3" t="s">
        <v>697</v>
      </c>
      <c r="B17" s="5" t="n">
        <v>47601286</v>
      </c>
    </row>
    <row r="18" spans="1:3">
      <c r="A18" s="3" t="s">
        <v>698</v>
      </c>
      <c r="B18" s="5" t="n">
        <v>46759651</v>
      </c>
    </row>
    <row r="19" spans="1:3">
      <c r="A19" s="3" t="s">
        <v>699</v>
      </c>
      <c r="B19" s="5" t="n">
        <v>0</v>
      </c>
    </row>
    <row r="20" spans="1:3">
      <c r="A20" s="3" t="s">
        <v>700</v>
      </c>
      <c r="B20" s="5" t="n">
        <v>137158</v>
      </c>
    </row>
    <row r="21" spans="1:3">
      <c r="A21" s="3" t="s">
        <v>701</v>
      </c>
      <c r="B21" s="5" t="n">
        <v>47601286</v>
      </c>
    </row>
    <row r="22" spans="1:3">
      <c r="A22" s="3" t="s">
        <v>702</v>
      </c>
      <c r="B22" s="7" t="n">
        <v>46896809</v>
      </c>
    </row>
    <row r="23" spans="1:3">
      <c r="A23" s="3" t="s">
        <v>703</v>
      </c>
      <c r="B23" s="16" t="n">
        <v>0.06</v>
      </c>
    </row>
    <row r="24" spans="1:3">
      <c r="A24" s="3" t="s">
        <v>704</v>
      </c>
      <c r="B24" s="16" t="n">
        <v>0.12</v>
      </c>
    </row>
    <row r="25" spans="1:3">
      <c r="A25" s="3" t="s">
        <v>705</v>
      </c>
      <c r="B25" s="16" t="n">
        <v>0.06</v>
      </c>
    </row>
    <row r="26" spans="1:3">
      <c r="A26" s="3" t="s">
        <v>706</v>
      </c>
      <c r="B26" s="16" t="n">
        <v>0.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r="A1" s="1" t="s">
        <v>707</v>
      </c>
      <c r="B1" s="2" t="s">
        <v>1</v>
      </c>
    </row>
    <row r="2" spans="1:2">
      <c r="B2" s="2" t="s">
        <v>413</v>
      </c>
    </row>
    <row r="3" spans="1:2">
      <c r="A3" s="3" t="s">
        <v>708</v>
      </c>
      <c r="B3" s="7" t="n">
        <v>40422951</v>
      </c>
    </row>
    <row r="4" spans="1:2">
      <c r="A4" s="3" t="s">
        <v>709</v>
      </c>
      <c r="B4" s="5" t="n">
        <v>8136421</v>
      </c>
    </row>
    <row r="5" spans="1:2">
      <c r="A5" s="3" t="s">
        <v>710</v>
      </c>
      <c r="B5" s="5" t="n">
        <v>0</v>
      </c>
    </row>
    <row r="6" spans="1:2">
      <c r="A6" s="3" t="s">
        <v>711</v>
      </c>
      <c r="B6" s="5" t="n">
        <v>0</v>
      </c>
    </row>
    <row r="7" spans="1:2">
      <c r="A7" s="3" t="s">
        <v>712</v>
      </c>
      <c r="B7" s="5" t="n">
        <v>40422951</v>
      </c>
    </row>
    <row r="8" spans="1:2">
      <c r="A8" s="3" t="s">
        <v>713</v>
      </c>
      <c r="B8" s="7" t="n">
        <v>81364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21"/>
  </cols>
  <sheetData>
    <row r="1" spans="1:2">
      <c r="A1" s="1" t="s">
        <v>714</v>
      </c>
      <c r="B1" s="2" t="s">
        <v>1</v>
      </c>
    </row>
    <row r="2" spans="1:2">
      <c r="B2" s="2" t="s">
        <v>413</v>
      </c>
    </row>
    <row r="3" spans="1:2">
      <c r="A3" s="3" t="s">
        <v>715</v>
      </c>
      <c r="B3" s="7" t="n">
        <v>5363410</v>
      </c>
    </row>
    <row r="4" spans="1:2">
      <c r="A4" s="3" t="s">
        <v>716</v>
      </c>
      <c r="B4" s="5" t="n">
        <v>8509421</v>
      </c>
    </row>
    <row r="5" spans="1:2">
      <c r="A5" s="3" t="s">
        <v>717</v>
      </c>
      <c r="B5" s="5" t="n">
        <v>787157</v>
      </c>
    </row>
    <row r="6" spans="1:2">
      <c r="A6" s="3" t="s">
        <v>718</v>
      </c>
      <c r="B6" s="5" t="n">
        <v>1648498</v>
      </c>
    </row>
    <row r="7" spans="1:2">
      <c r="A7" s="3" t="s">
        <v>719</v>
      </c>
      <c r="B7" s="5" t="n">
        <v>2648292</v>
      </c>
    </row>
    <row r="8" spans="1:2">
      <c r="A8" s="3" t="s">
        <v>720</v>
      </c>
      <c r="B8" s="5" t="n">
        <v>8101661</v>
      </c>
    </row>
    <row r="9" spans="1:2">
      <c r="A9" s="3" t="s">
        <v>721</v>
      </c>
      <c r="B9" s="5" t="n">
        <v>8798859</v>
      </c>
    </row>
    <row r="10" spans="1:2">
      <c r="A10" s="3" t="s">
        <v>722</v>
      </c>
      <c r="B10" s="5" t="n">
        <v>18259580</v>
      </c>
    </row>
    <row r="11" spans="1:2">
      <c r="A11" s="3" t="s">
        <v>723</v>
      </c>
      <c r="B11" s="5" t="n">
        <v>-474683</v>
      </c>
    </row>
    <row r="12" spans="1:2">
      <c r="A12" s="3" t="s">
        <v>724</v>
      </c>
      <c r="B12" s="5" t="n">
        <v>-485901</v>
      </c>
    </row>
    <row r="13" spans="1:2">
      <c r="A13" s="3" t="s">
        <v>725</v>
      </c>
      <c r="B13" s="5" t="n">
        <v>8324176</v>
      </c>
    </row>
    <row r="14" spans="1:2">
      <c r="A14" s="3" t="s">
        <v>726</v>
      </c>
      <c r="B14" s="7" t="n">
        <v>177736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r="A1" s="1" t="s">
        <v>727</v>
      </c>
      <c r="B1" s="2" t="s">
        <v>1</v>
      </c>
    </row>
    <row r="2" spans="1:2">
      <c r="B2" s="2" t="s">
        <v>413</v>
      </c>
    </row>
    <row r="3" spans="1:2">
      <c r="A3" s="3" t="s">
        <v>728</v>
      </c>
      <c r="B3" s="3" t="s">
        <v>729</v>
      </c>
    </row>
    <row r="4" spans="1:2">
      <c r="A4" s="3" t="s">
        <v>730</v>
      </c>
      <c r="B4" s="7" t="n">
        <v>5461624</v>
      </c>
    </row>
    <row r="5" spans="1:2">
      <c r="A5" s="3" t="s">
        <v>731</v>
      </c>
      <c r="B5" s="5" t="n">
        <v>10578574</v>
      </c>
    </row>
    <row r="6" spans="1:2">
      <c r="A6" s="3" t="s">
        <v>732</v>
      </c>
      <c r="B6" s="5" t="n">
        <v>730800</v>
      </c>
    </row>
    <row r="7" spans="1:2">
      <c r="A7" s="3" t="s">
        <v>733</v>
      </c>
      <c r="B7" s="5" t="n">
        <v>2454741</v>
      </c>
    </row>
    <row r="8" spans="1:2">
      <c r="A8" s="3" t="s">
        <v>734</v>
      </c>
      <c r="B8" s="5" t="n">
        <v>6192424</v>
      </c>
    </row>
    <row r="9" spans="1:2">
      <c r="A9" s="3" t="s">
        <v>735</v>
      </c>
      <c r="B9" s="7" t="n">
        <v>130333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736</v>
      </c>
      <c r="B1" s="2" t="s">
        <v>1</v>
      </c>
      <c r="C1" s="2" t="s">
        <v>302</v>
      </c>
    </row>
    <row r="2" spans="1:3">
      <c r="B2" s="2" t="s">
        <v>2</v>
      </c>
      <c r="C2" s="2" t="s">
        <v>29</v>
      </c>
    </row>
    <row r="3" spans="1:3">
      <c r="A3" s="3" t="s">
        <v>737</v>
      </c>
      <c r="B3" s="7" t="n">
        <v>5461624</v>
      </c>
    </row>
    <row r="4" spans="1:3">
      <c r="A4" s="3" t="s">
        <v>738</v>
      </c>
      <c r="B4" s="5" t="n">
        <v>300927</v>
      </c>
    </row>
    <row r="5" spans="1:3">
      <c r="A5" s="3" t="s">
        <v>739</v>
      </c>
      <c r="B5" s="7" t="n">
        <v>429874</v>
      </c>
    </row>
    <row r="6" spans="1:3">
      <c r="A6" s="3" t="s">
        <v>737</v>
      </c>
      <c r="C6" s="7" t="n">
        <v>10578574</v>
      </c>
    </row>
    <row r="7" spans="1:3">
      <c r="A7" s="3" t="s">
        <v>738</v>
      </c>
      <c r="C7" s="5" t="n">
        <v>1871332</v>
      </c>
    </row>
    <row r="8" spans="1:3">
      <c r="A8" s="3" t="s">
        <v>739</v>
      </c>
      <c r="C8" s="5" t="n">
        <v>59744</v>
      </c>
    </row>
    <row r="9" spans="1:3">
      <c r="A9" s="3" t="s">
        <v>740</v>
      </c>
      <c r="C9" s="7" t="n">
        <v>5236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5"/>
    <col customWidth="1" max="2" min="2" width="21"/>
  </cols>
  <sheetData>
    <row r="1" spans="1:2">
      <c r="A1" s="1" t="s">
        <v>741</v>
      </c>
      <c r="B1" s="2" t="s">
        <v>1</v>
      </c>
    </row>
    <row r="2" spans="1:2">
      <c r="B2" s="2" t="s">
        <v>413</v>
      </c>
    </row>
    <row r="3" spans="1:2">
      <c r="A3" s="3" t="s">
        <v>742</v>
      </c>
      <c r="B3" s="7" t="n">
        <v>13562688</v>
      </c>
    </row>
    <row r="4" spans="1:2">
      <c r="A4" s="3" t="s">
        <v>743</v>
      </c>
      <c r="B4" s="5" t="n">
        <v>13883211</v>
      </c>
    </row>
    <row r="5" spans="1:2">
      <c r="A5" s="3" t="s">
        <v>744</v>
      </c>
      <c r="B5" s="5" t="n">
        <v>7534141</v>
      </c>
    </row>
    <row r="6" spans="1:2">
      <c r="A6" s="3" t="s">
        <v>745</v>
      </c>
      <c r="B6" s="5" t="n">
        <v>7804097</v>
      </c>
    </row>
    <row r="7" spans="1:2">
      <c r="A7" s="3" t="s">
        <v>746</v>
      </c>
      <c r="B7" s="5" t="n">
        <v>479883</v>
      </c>
    </row>
    <row r="8" spans="1:2">
      <c r="A8" s="3" t="s">
        <v>747</v>
      </c>
      <c r="B8" s="5" t="n">
        <v>395328</v>
      </c>
    </row>
    <row r="9" spans="1:2">
      <c r="A9" s="3" t="s">
        <v>748</v>
      </c>
      <c r="B9" s="5" t="n">
        <v>327487</v>
      </c>
    </row>
    <row r="10" spans="1:2">
      <c r="A10" s="3" t="s">
        <v>749</v>
      </c>
      <c r="B10" s="5" t="n">
        <v>335227</v>
      </c>
    </row>
    <row r="11" spans="1:2">
      <c r="A11" s="3" t="s">
        <v>750</v>
      </c>
      <c r="B11" s="5" t="n">
        <v>32171443</v>
      </c>
    </row>
    <row r="12" spans="1:2">
      <c r="A12" s="3" t="s">
        <v>751</v>
      </c>
      <c r="B12" s="5" t="n">
        <v>32931740</v>
      </c>
    </row>
    <row r="13" spans="1:2">
      <c r="A13" s="3" t="s">
        <v>752</v>
      </c>
      <c r="B13" s="5" t="n">
        <v>54075642</v>
      </c>
    </row>
    <row r="14" spans="1:2">
      <c r="A14" s="3" t="s">
        <v>753</v>
      </c>
      <c r="B14" s="5" t="n">
        <v>55349603</v>
      </c>
    </row>
    <row r="15" spans="1:2">
      <c r="A15" s="3" t="s">
        <v>754</v>
      </c>
      <c r="B15" s="5" t="n">
        <v>-3897932</v>
      </c>
    </row>
    <row r="16" spans="1:2">
      <c r="A16" s="3" t="s">
        <v>755</v>
      </c>
      <c r="B16" s="5" t="n">
        <v>-3755582</v>
      </c>
    </row>
    <row r="17" spans="1:2">
      <c r="A17" s="3" t="s">
        <v>756</v>
      </c>
      <c r="B17" s="5" t="n">
        <v>-6995127</v>
      </c>
    </row>
    <row r="18" spans="1:2">
      <c r="A18" s="3" t="s">
        <v>757</v>
      </c>
      <c r="B18" s="5" t="n">
        <v>-7108925</v>
      </c>
    </row>
    <row r="19" spans="1:2">
      <c r="A19" s="3" t="s">
        <v>758</v>
      </c>
      <c r="B19" s="5" t="n">
        <v>-242463</v>
      </c>
    </row>
    <row r="20" spans="1:2">
      <c r="A20" s="3" t="s">
        <v>759</v>
      </c>
      <c r="B20" s="5" t="n">
        <v>-249378</v>
      </c>
    </row>
    <row r="21" spans="1:2">
      <c r="A21" s="3" t="s">
        <v>760</v>
      </c>
      <c r="B21" s="5" t="n">
        <v>-276929</v>
      </c>
    </row>
    <row r="22" spans="1:2">
      <c r="A22" s="3" t="s">
        <v>761</v>
      </c>
      <c r="B22" s="5" t="n">
        <v>-271495</v>
      </c>
    </row>
    <row r="23" spans="1:2">
      <c r="A23" s="3" t="s">
        <v>762</v>
      </c>
      <c r="B23" s="5" t="n">
        <v>-24748739</v>
      </c>
    </row>
    <row r="24" spans="1:2">
      <c r="A24" s="3" t="s">
        <v>763</v>
      </c>
      <c r="B24" s="5" t="n">
        <v>-23385363</v>
      </c>
    </row>
    <row r="25" spans="1:2">
      <c r="A25" s="3" t="s">
        <v>764</v>
      </c>
      <c r="B25" s="5" t="n">
        <v>-36161190</v>
      </c>
    </row>
    <row r="26" spans="1:2">
      <c r="A26" s="3" t="s">
        <v>765</v>
      </c>
      <c r="B26" s="5" t="n">
        <v>-34770743</v>
      </c>
    </row>
    <row r="27" spans="1:2">
      <c r="A27" s="3" t="s">
        <v>766</v>
      </c>
      <c r="B27" s="5" t="n">
        <v>-52492</v>
      </c>
    </row>
    <row r="28" spans="1:2">
      <c r="A28" s="3" t="s">
        <v>767</v>
      </c>
      <c r="B28" s="5" t="n">
        <v>-53734</v>
      </c>
    </row>
    <row r="29" spans="1:2">
      <c r="A29" s="3" t="s">
        <v>768</v>
      </c>
      <c r="B29" s="5" t="n">
        <v>17861960</v>
      </c>
    </row>
    <row r="30" spans="1:2">
      <c r="A30" s="3" t="s">
        <v>769</v>
      </c>
      <c r="B30" s="7" t="n">
        <v>205251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r="A1" s="1" t="s">
        <v>770</v>
      </c>
      <c r="B1" s="2" t="s">
        <v>1</v>
      </c>
    </row>
    <row r="2" spans="1:2">
      <c r="B2" s="2" t="s">
        <v>413</v>
      </c>
    </row>
    <row r="3" spans="1:2">
      <c r="A3" s="3" t="s">
        <v>771</v>
      </c>
      <c r="B3" s="7" t="n">
        <v>14924256</v>
      </c>
    </row>
    <row r="4" spans="1:2">
      <c r="A4" s="3" t="s">
        <v>772</v>
      </c>
      <c r="B4" s="5" t="n">
        <v>15276957</v>
      </c>
    </row>
    <row r="5" spans="1:2">
      <c r="A5" s="3" t="s">
        <v>773</v>
      </c>
      <c r="B5" s="5" t="n">
        <v>-2452638</v>
      </c>
    </row>
    <row r="6" spans="1:2">
      <c r="A6" s="3" t="s">
        <v>774</v>
      </c>
      <c r="B6" s="5" t="n">
        <v>-2341836</v>
      </c>
    </row>
    <row r="7" spans="1:2">
      <c r="A7" s="3" t="s">
        <v>775</v>
      </c>
      <c r="B7" s="5" t="n">
        <v>12471618</v>
      </c>
    </row>
    <row r="8" spans="1:2">
      <c r="A8" s="3" t="s">
        <v>776</v>
      </c>
      <c r="B8" s="7" t="n">
        <v>129351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777</v>
      </c>
      <c r="B1" s="2" t="s">
        <v>1</v>
      </c>
    </row>
    <row r="2" spans="1:2">
      <c r="B2" s="2" t="s">
        <v>413</v>
      </c>
    </row>
    <row r="3" spans="1:2">
      <c r="A3" s="3" t="s">
        <v>778</v>
      </c>
      <c r="B3" s="7" t="n">
        <v>153836</v>
      </c>
    </row>
    <row r="4" spans="1:2">
      <c r="A4" s="3" t="s">
        <v>779</v>
      </c>
      <c r="B4" s="5" t="n">
        <v>307672</v>
      </c>
    </row>
    <row r="5" spans="1:2">
      <c r="A5" s="3" t="s">
        <v>780</v>
      </c>
      <c r="B5" s="5" t="n">
        <v>307672</v>
      </c>
    </row>
    <row r="6" spans="1:2">
      <c r="A6" s="3" t="s">
        <v>781</v>
      </c>
      <c r="B6" s="5" t="n">
        <v>307672</v>
      </c>
    </row>
    <row r="7" spans="1:2">
      <c r="A7" s="3" t="s">
        <v>782</v>
      </c>
      <c r="B7" s="5" t="n">
        <v>307672</v>
      </c>
    </row>
    <row r="8" spans="1:2">
      <c r="A8" s="3" t="s">
        <v>783</v>
      </c>
      <c r="B8" s="5" t="n">
        <v>11087094</v>
      </c>
    </row>
    <row r="9" spans="1:2">
      <c r="A9" s="3" t="s">
        <v>784</v>
      </c>
      <c r="B9" s="7" t="n">
        <v>124716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785</v>
      </c>
      <c r="B1" s="2" t="s">
        <v>1</v>
      </c>
    </row>
    <row r="2" spans="1:2">
      <c r="B2" s="2" t="s">
        <v>413</v>
      </c>
    </row>
    <row r="3" spans="1:2">
      <c r="A3" s="3" t="s">
        <v>786</v>
      </c>
      <c r="B3" s="7" t="n">
        <v>54448198</v>
      </c>
    </row>
    <row r="4" spans="1:2">
      <c r="A4" s="3" t="s">
        <v>787</v>
      </c>
      <c r="B4" s="5" t="n">
        <v>6319458</v>
      </c>
    </row>
    <row r="5" spans="1:2">
      <c r="A5" s="3" t="s">
        <v>788</v>
      </c>
      <c r="B5" s="5" t="n">
        <v>60767655</v>
      </c>
    </row>
    <row r="6" spans="1:2">
      <c r="A6" s="3" t="s">
        <v>789</v>
      </c>
      <c r="B6" s="5" t="n">
        <v>54448198</v>
      </c>
    </row>
    <row r="7" spans="1:2">
      <c r="A7" s="3" t="s">
        <v>790</v>
      </c>
      <c r="B7" s="5" t="n">
        <v>6319458</v>
      </c>
    </row>
    <row r="8" spans="1:2">
      <c r="A8" s="3" t="s">
        <v>791</v>
      </c>
      <c r="B8" s="7" t="n">
        <v>607676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21"/>
  </cols>
  <sheetData>
    <row r="1" spans="1:2">
      <c r="A1" s="1" t="s">
        <v>792</v>
      </c>
      <c r="B1" s="2" t="s">
        <v>1</v>
      </c>
    </row>
    <row r="2" spans="1:2">
      <c r="B2" s="2" t="s">
        <v>413</v>
      </c>
    </row>
    <row r="3" spans="1:2">
      <c r="A3" s="3" t="s">
        <v>793</v>
      </c>
      <c r="B3" s="3" t="s">
        <v>794</v>
      </c>
    </row>
    <row r="4" spans="1:2">
      <c r="A4" s="3" t="s">
        <v>795</v>
      </c>
      <c r="B4" s="7" t="n">
        <v>11736136</v>
      </c>
    </row>
    <row r="5" spans="1:2">
      <c r="A5" s="3" t="s">
        <v>796</v>
      </c>
      <c r="B5" s="7" t="n">
        <v>12013492</v>
      </c>
    </row>
    <row r="6" spans="1:2">
      <c r="A6" s="3" t="s">
        <v>797</v>
      </c>
      <c r="B6" s="3" t="s">
        <v>798</v>
      </c>
    </row>
    <row r="7" spans="1:2">
      <c r="A7" s="3" t="s">
        <v>799</v>
      </c>
      <c r="B7" s="7" t="n">
        <v>7342608</v>
      </c>
    </row>
    <row r="8" spans="1:2">
      <c r="A8" s="3" t="s">
        <v>800</v>
      </c>
      <c r="B8" s="7" t="n">
        <v>7516134</v>
      </c>
    </row>
    <row r="9" spans="1:2">
      <c r="A9" s="3" t="s">
        <v>801</v>
      </c>
      <c r="B9" s="3" t="s">
        <v>802</v>
      </c>
    </row>
    <row r="10" spans="1:2">
      <c r="A10" s="3" t="s">
        <v>803</v>
      </c>
      <c r="B10" s="7" t="n">
        <v>7523164</v>
      </c>
    </row>
    <row r="11" spans="1:2">
      <c r="A11" s="3" t="s">
        <v>804</v>
      </c>
      <c r="B11" s="7" t="n">
        <v>7700956</v>
      </c>
    </row>
    <row r="12" spans="1:2">
      <c r="A12" s="3" t="s">
        <v>805</v>
      </c>
      <c r="B12" s="3" t="s">
        <v>806</v>
      </c>
    </row>
    <row r="13" spans="1:2">
      <c r="A13" s="3" t="s">
        <v>807</v>
      </c>
      <c r="B13" s="7" t="n">
        <v>3340285</v>
      </c>
    </row>
    <row r="14" spans="1:2">
      <c r="A14" s="3" t="s">
        <v>808</v>
      </c>
      <c r="B14" s="7" t="n">
        <v>3419225</v>
      </c>
    </row>
    <row r="15" spans="1:2">
      <c r="A15" s="3" t="s">
        <v>809</v>
      </c>
      <c r="B15" s="3" t="s">
        <v>810</v>
      </c>
    </row>
    <row r="16" spans="1:2">
      <c r="A16" s="3" t="s">
        <v>811</v>
      </c>
      <c r="B16" s="7" t="n">
        <v>5868068</v>
      </c>
    </row>
    <row r="17" spans="1:2">
      <c r="A17" s="3" t="s">
        <v>812</v>
      </c>
      <c r="B17" s="7" t="n">
        <v>0</v>
      </c>
    </row>
    <row r="18" spans="1:2">
      <c r="A18" s="3" t="s">
        <v>813</v>
      </c>
      <c r="B18" s="3" t="s">
        <v>814</v>
      </c>
    </row>
    <row r="19" spans="1:2">
      <c r="A19" s="3" t="s">
        <v>815</v>
      </c>
      <c r="B19" s="7" t="n">
        <v>0</v>
      </c>
    </row>
    <row r="20" spans="1:2">
      <c r="A20" s="3" t="s">
        <v>816</v>
      </c>
      <c r="B20" s="5" t="n">
        <v>6006746</v>
      </c>
    </row>
    <row r="21" spans="1:2">
      <c r="A21" s="3" t="s">
        <v>817</v>
      </c>
      <c r="B21" s="5" t="n">
        <v>35810260</v>
      </c>
    </row>
    <row r="22" spans="1:2">
      <c r="A22" s="3" t="s">
        <v>818</v>
      </c>
      <c r="B22" s="7" t="n">
        <v>366565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21"/>
  </cols>
  <sheetData>
    <row r="1" spans="1:2">
      <c r="A1" s="1" t="s">
        <v>819</v>
      </c>
      <c r="B1" s="2" t="s">
        <v>1</v>
      </c>
    </row>
    <row r="2" spans="1:2">
      <c r="B2" s="2" t="s">
        <v>413</v>
      </c>
    </row>
    <row r="3" spans="1:2">
      <c r="A3" s="3" t="s">
        <v>820</v>
      </c>
      <c r="B3" s="7" t="n">
        <v>31</v>
      </c>
    </row>
    <row r="4" spans="1:2">
      <c r="A4" s="3" t="s">
        <v>821</v>
      </c>
      <c r="B4" s="5" t="n">
        <v>0</v>
      </c>
    </row>
    <row r="5" spans="1:2">
      <c r="A5" s="3" t="s">
        <v>822</v>
      </c>
      <c r="B5" s="5" t="n">
        <v>2310287</v>
      </c>
    </row>
    <row r="6" spans="1:2">
      <c r="A6" s="3" t="s">
        <v>823</v>
      </c>
      <c r="B6" s="5" t="n">
        <v>0</v>
      </c>
    </row>
    <row r="7" spans="1:2">
      <c r="A7" s="3" t="s">
        <v>824</v>
      </c>
      <c r="B7" s="5" t="n">
        <v>1540191</v>
      </c>
    </row>
    <row r="8" spans="1:2">
      <c r="A8" s="3" t="s">
        <v>825</v>
      </c>
      <c r="B8" s="5" t="n">
        <v>1504633</v>
      </c>
    </row>
    <row r="9" spans="1:2">
      <c r="A9" s="3" t="s">
        <v>826</v>
      </c>
      <c r="B9" s="5" t="n">
        <v>0</v>
      </c>
    </row>
    <row r="10" spans="1:2">
      <c r="A10" s="3" t="s">
        <v>827</v>
      </c>
      <c r="B10" s="5" t="n">
        <v>225695</v>
      </c>
    </row>
    <row r="11" spans="1:2">
      <c r="A11" s="3" t="s">
        <v>828</v>
      </c>
      <c r="B11" s="5" t="n">
        <v>0</v>
      </c>
    </row>
    <row r="12" spans="1:2">
      <c r="A12" s="3" t="s">
        <v>829</v>
      </c>
      <c r="B12" s="5" t="n">
        <v>150463</v>
      </c>
    </row>
    <row r="13" spans="1:2">
      <c r="A13" s="3" t="s">
        <v>830</v>
      </c>
      <c r="B13" s="5" t="n">
        <v>0</v>
      </c>
    </row>
    <row r="14" spans="1:2">
      <c r="A14" s="3" t="s">
        <v>831</v>
      </c>
      <c r="B14" s="5" t="n">
        <v>150463</v>
      </c>
    </row>
    <row r="15" spans="1:2">
      <c r="A15" s="3" t="s">
        <v>832</v>
      </c>
      <c r="B15" s="5" t="n">
        <v>0</v>
      </c>
    </row>
    <row r="16" spans="1:2">
      <c r="A16" s="3" t="s">
        <v>833</v>
      </c>
      <c r="B16" s="5" t="n">
        <v>2256949</v>
      </c>
    </row>
    <row r="17" spans="1:2">
      <c r="A17" s="3" t="s">
        <v>834</v>
      </c>
      <c r="B17" s="5" t="n">
        <v>0</v>
      </c>
    </row>
    <row r="18" spans="1:2">
      <c r="A18" s="3" t="s">
        <v>835</v>
      </c>
      <c r="B18" s="5" t="n">
        <v>429874</v>
      </c>
    </row>
    <row r="19" spans="1:2">
      <c r="A19" s="3" t="s">
        <v>836</v>
      </c>
      <c r="B19" s="5" t="n">
        <v>0</v>
      </c>
    </row>
    <row r="20" spans="1:2">
      <c r="A20" s="3" t="s">
        <v>837</v>
      </c>
      <c r="B20" s="5" t="n">
        <v>4718077</v>
      </c>
    </row>
    <row r="21" spans="1:2">
      <c r="A21" s="3" t="s">
        <v>838</v>
      </c>
      <c r="B21" s="7" t="n">
        <v>38504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15"/>
  </cols>
  <sheetData>
    <row r="1" spans="1:2">
      <c r="A1" s="1" t="s">
        <v>839</v>
      </c>
      <c r="B1" s="2" t="s">
        <v>1</v>
      </c>
    </row>
    <row r="2" spans="1:2">
      <c r="B2" s="2" t="s">
        <v>2</v>
      </c>
    </row>
    <row r="3" spans="1:2">
      <c r="A3" s="3" t="s">
        <v>840</v>
      </c>
      <c r="B3" s="3" t="s">
        <v>512</v>
      </c>
    </row>
    <row r="4" spans="1:2">
      <c r="A4" s="3" t="s">
        <v>841</v>
      </c>
      <c r="B4" s="3" t="s">
        <v>402</v>
      </c>
    </row>
    <row r="5" spans="1:2">
      <c r="A5" s="3" t="s">
        <v>842</v>
      </c>
      <c r="B5" s="3" t="s">
        <v>402</v>
      </c>
    </row>
    <row r="6" spans="1:2">
      <c r="A6" s="3" t="s">
        <v>843</v>
      </c>
      <c r="B6" s="3" t="s">
        <v>402</v>
      </c>
    </row>
    <row r="7" spans="1:2">
      <c r="A7" s="3" t="s">
        <v>844</v>
      </c>
      <c r="B7" s="3" t="s">
        <v>4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r="1" spans="1:2">
      <c r="A1" s="1" t="s">
        <v>845</v>
      </c>
      <c r="B1" s="2" t="s">
        <v>1</v>
      </c>
    </row>
    <row r="2" spans="1:2">
      <c r="B2" s="2" t="s">
        <v>413</v>
      </c>
    </row>
    <row r="3" spans="1:2">
      <c r="A3" s="3" t="s">
        <v>846</v>
      </c>
      <c r="B3" s="7" t="n">
        <v>4408966</v>
      </c>
    </row>
    <row r="4" spans="1:2">
      <c r="A4" s="3" t="s">
        <v>847</v>
      </c>
      <c r="B4" s="5" t="n">
        <v>2137524</v>
      </c>
    </row>
    <row r="5" spans="1:2">
      <c r="A5" s="3" t="s">
        <v>848</v>
      </c>
      <c r="B5" s="5" t="n">
        <v>0</v>
      </c>
    </row>
    <row r="6" spans="1:2">
      <c r="A6" s="3" t="s">
        <v>849</v>
      </c>
      <c r="B6" s="5" t="n">
        <v>0</v>
      </c>
    </row>
    <row r="7" spans="1:2">
      <c r="A7" s="3" t="s">
        <v>850</v>
      </c>
      <c r="B7" s="5" t="n">
        <v>-4645415</v>
      </c>
    </row>
    <row r="8" spans="1:2">
      <c r="A8" s="3" t="s">
        <v>851</v>
      </c>
      <c r="B8" s="5" t="n">
        <v>0</v>
      </c>
    </row>
    <row r="9" spans="1:2">
      <c r="A9" s="3" t="s">
        <v>852</v>
      </c>
      <c r="B9" s="5" t="n">
        <v>-236449</v>
      </c>
    </row>
    <row r="10" spans="1:2">
      <c r="A10" s="3" t="s">
        <v>853</v>
      </c>
      <c r="B10" s="7" t="n">
        <v>21375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1"/>
  </cols>
  <sheetData>
    <row r="1" spans="1:2">
      <c r="A1" s="1" t="s">
        <v>854</v>
      </c>
      <c r="B1" s="2" t="s">
        <v>1</v>
      </c>
    </row>
    <row r="2" spans="1:2">
      <c r="B2" s="2" t="s">
        <v>413</v>
      </c>
    </row>
    <row r="3" spans="1:2">
      <c r="A3" s="3" t="s">
        <v>855</v>
      </c>
      <c r="B3" s="7" t="n">
        <v>-4690864</v>
      </c>
    </row>
    <row r="4" spans="1:2">
      <c r="A4" s="3" t="s">
        <v>856</v>
      </c>
      <c r="B4" s="5" t="n">
        <v>2021518</v>
      </c>
    </row>
    <row r="5" spans="1:2">
      <c r="A5" s="3" t="s">
        <v>857</v>
      </c>
      <c r="B5" s="5" t="n">
        <v>-209878</v>
      </c>
    </row>
    <row r="6" spans="1:2">
      <c r="A6" s="3" t="s">
        <v>858</v>
      </c>
      <c r="B6" s="5" t="n">
        <v>-1660950</v>
      </c>
    </row>
    <row r="7" spans="1:2">
      <c r="A7" s="3" t="s">
        <v>859</v>
      </c>
      <c r="B7" s="5" t="n">
        <v>101508</v>
      </c>
    </row>
    <row r="8" spans="1:2">
      <c r="A8" s="3" t="s">
        <v>860</v>
      </c>
      <c r="B8" s="5" t="n">
        <v>161304</v>
      </c>
    </row>
    <row r="9" spans="1:2">
      <c r="A9" s="3" t="s">
        <v>861</v>
      </c>
      <c r="B9" s="5" t="n">
        <v>4562785</v>
      </c>
    </row>
    <row r="10" spans="1:2">
      <c r="A10" s="3" t="s">
        <v>862</v>
      </c>
      <c r="B10" s="5" t="n">
        <v>1615652</v>
      </c>
    </row>
    <row r="11" spans="1:2">
      <c r="A11" s="3" t="s">
        <v>863</v>
      </c>
      <c r="B11" s="5" t="n">
        <v>-236449</v>
      </c>
    </row>
    <row r="12" spans="1:2">
      <c r="A12" s="3" t="s">
        <v>864</v>
      </c>
      <c r="B12" s="7" t="n">
        <v>21375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8"/>
    <col customWidth="1" max="2" min="2" width="21"/>
  </cols>
  <sheetData>
    <row r="1" spans="1:2">
      <c r="A1" s="1" t="s">
        <v>865</v>
      </c>
      <c r="B1" s="2" t="s">
        <v>1</v>
      </c>
    </row>
    <row r="2" spans="1:2">
      <c r="B2" s="2" t="s">
        <v>413</v>
      </c>
    </row>
    <row r="3" spans="1:2">
      <c r="A3" s="3" t="s">
        <v>866</v>
      </c>
      <c r="B3" s="7" t="n">
        <v>-165841</v>
      </c>
    </row>
    <row r="4" spans="1:2">
      <c r="A4" s="3" t="s">
        <v>867</v>
      </c>
      <c r="B4" s="5" t="n">
        <v>-272953</v>
      </c>
    </row>
    <row r="5" spans="1:2">
      <c r="A5" s="3" t="s">
        <v>868</v>
      </c>
      <c r="B5" s="5" t="n">
        <v>-165841</v>
      </c>
    </row>
    <row r="6" spans="1:2">
      <c r="A6" s="3" t="s">
        <v>869</v>
      </c>
      <c r="B6" s="5" t="n">
        <v>-272953</v>
      </c>
    </row>
    <row r="7" spans="1:2">
      <c r="A7" s="3" t="s">
        <v>870</v>
      </c>
      <c r="B7" s="5" t="n">
        <v>1094501</v>
      </c>
    </row>
    <row r="8" spans="1:2">
      <c r="A8" s="3" t="s">
        <v>871</v>
      </c>
      <c r="B8" s="5" t="n">
        <v>290850</v>
      </c>
    </row>
    <row r="9" spans="1:2">
      <c r="A9" s="3" t="s">
        <v>872</v>
      </c>
      <c r="B9" s="5" t="n">
        <v>0</v>
      </c>
    </row>
    <row r="10" spans="1:2">
      <c r="A10" s="3" t="s">
        <v>873</v>
      </c>
      <c r="B10" s="5" t="n">
        <v>-2392821</v>
      </c>
    </row>
    <row r="11" spans="1:2">
      <c r="A11" s="3" t="s">
        <v>874</v>
      </c>
      <c r="B11" s="5" t="n">
        <v>1094501</v>
      </c>
    </row>
    <row r="12" spans="1:2">
      <c r="A12" s="3" t="s">
        <v>875</v>
      </c>
      <c r="B12" s="5" t="n">
        <v>-2101971</v>
      </c>
    </row>
    <row r="13" spans="1:2">
      <c r="A13" s="3" t="s">
        <v>876</v>
      </c>
      <c r="B13" s="5" t="n">
        <v>928660</v>
      </c>
    </row>
    <row r="14" spans="1:2">
      <c r="A14" s="3" t="s">
        <v>877</v>
      </c>
      <c r="B14" s="5" t="n">
        <v>-2374924</v>
      </c>
    </row>
    <row r="15" spans="1:2">
      <c r="A15" s="3" t="s">
        <v>878</v>
      </c>
      <c r="B15" s="5" t="n">
        <v>-262042</v>
      </c>
    </row>
    <row r="16" spans="1:2">
      <c r="A16" s="3" t="s">
        <v>879</v>
      </c>
      <c r="B16" s="5" t="n">
        <v>-353115</v>
      </c>
    </row>
    <row r="17" spans="1:2">
      <c r="A17" s="3" t="s">
        <v>880</v>
      </c>
      <c r="B17" s="5" t="n">
        <v>4562785</v>
      </c>
    </row>
    <row r="18" spans="1:2">
      <c r="A18" s="3" t="s">
        <v>881</v>
      </c>
      <c r="B18" s="5" t="n">
        <v>7645386</v>
      </c>
    </row>
    <row r="19" spans="1:2">
      <c r="A19" s="3" t="s">
        <v>882</v>
      </c>
      <c r="B19" s="5" t="n">
        <v>-4562785</v>
      </c>
    </row>
    <row r="20" spans="1:2">
      <c r="A20" s="3" t="s">
        <v>883</v>
      </c>
      <c r="B20" s="5" t="n">
        <v>-7645386</v>
      </c>
    </row>
    <row r="21" spans="1:2">
      <c r="A21" s="3" t="s">
        <v>884</v>
      </c>
      <c r="B21" s="5" t="n">
        <v>-262042</v>
      </c>
    </row>
    <row r="22" spans="1:2">
      <c r="A22" s="3" t="s">
        <v>885</v>
      </c>
      <c r="B22" s="5" t="n">
        <v>-353115</v>
      </c>
    </row>
    <row r="23" spans="1:2">
      <c r="A23" s="3" t="s">
        <v>886</v>
      </c>
      <c r="B23" s="5" t="n">
        <v>0</v>
      </c>
    </row>
    <row r="24" spans="1:2">
      <c r="A24" s="3" t="s">
        <v>887</v>
      </c>
      <c r="B24" s="5" t="n">
        <v>-1240467</v>
      </c>
    </row>
    <row r="25" spans="1:2">
      <c r="A25" s="3" t="s">
        <v>888</v>
      </c>
      <c r="B25" s="5" t="n">
        <v>0</v>
      </c>
    </row>
    <row r="26" spans="1:2">
      <c r="A26" s="3" t="s">
        <v>889</v>
      </c>
      <c r="B26" s="5" t="n">
        <v>-1240467</v>
      </c>
    </row>
    <row r="27" spans="1:2">
      <c r="A27" s="3" t="s">
        <v>890</v>
      </c>
      <c r="B27" s="5" t="n">
        <v>-262042</v>
      </c>
    </row>
    <row r="28" spans="1:2">
      <c r="A28" s="3" t="s">
        <v>891</v>
      </c>
      <c r="B28" s="5" t="n">
        <v>-1593582</v>
      </c>
    </row>
    <row r="29" spans="1:2">
      <c r="A29" s="3" t="s">
        <v>892</v>
      </c>
      <c r="B29" s="5" t="n">
        <v>666618</v>
      </c>
    </row>
    <row r="30" spans="1:2">
      <c r="A30" s="3" t="s">
        <v>893</v>
      </c>
      <c r="B30" s="7" t="n">
        <v>-396850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s="1" t="s">
        <v>894</v>
      </c>
      <c r="B1" s="2" t="s">
        <v>1</v>
      </c>
    </row>
    <row r="2" spans="1:2">
      <c r="B2" s="2" t="s">
        <v>413</v>
      </c>
    </row>
    <row r="3" spans="1:2">
      <c r="A3" s="3" t="s">
        <v>895</v>
      </c>
      <c r="B3" s="7" t="n">
        <v>209878</v>
      </c>
    </row>
    <row r="4" spans="1:2">
      <c r="A4" s="3" t="s">
        <v>896</v>
      </c>
      <c r="B4" s="7" t="n">
        <v>1660950</v>
      </c>
    </row>
    <row r="5" spans="1:2">
      <c r="A5" s="3" t="s">
        <v>897</v>
      </c>
      <c r="B5" s="18" t="n">
        <v>0.004</v>
      </c>
    </row>
    <row r="6" spans="1:2">
      <c r="A6" s="3" t="s">
        <v>898</v>
      </c>
      <c r="B6" s="18" t="n">
        <v>0.0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99</v>
      </c>
      <c r="B1" s="2" t="s">
        <v>1</v>
      </c>
    </row>
    <row r="2" spans="1:2">
      <c r="B2" s="2" t="s">
        <v>413</v>
      </c>
    </row>
    <row r="3" spans="1:2">
      <c r="A3" s="3" t="s">
        <v>900</v>
      </c>
      <c r="B3" s="7" t="n">
        <v>801163</v>
      </c>
    </row>
    <row r="4" spans="1:2">
      <c r="A4" s="3" t="s">
        <v>901</v>
      </c>
      <c r="B4" s="5" t="n">
        <v>670000</v>
      </c>
    </row>
    <row r="5" spans="1:2">
      <c r="A5" s="3" t="s">
        <v>902</v>
      </c>
      <c r="B5" s="7" t="n">
        <v>67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3"/>
  </cols>
  <sheetData>
    <row r="1" spans="1:2">
      <c r="A1" s="1" t="s">
        <v>903</v>
      </c>
      <c r="B1" s="2" t="s">
        <v>1</v>
      </c>
    </row>
    <row r="2" spans="1:2">
      <c r="B2" s="2" t="s">
        <v>904</v>
      </c>
    </row>
    <row r="3" spans="1:2">
      <c r="A3" s="3" t="s">
        <v>905</v>
      </c>
      <c r="B3" s="12" t="n">
        <v>5.5</v>
      </c>
    </row>
    <row r="4" spans="1:2">
      <c r="A4" s="3" t="s">
        <v>906</v>
      </c>
      <c r="B4" s="7" t="n">
        <v>492235</v>
      </c>
    </row>
    <row r="5" spans="1:2">
      <c r="A5" s="3" t="s">
        <v>907</v>
      </c>
      <c r="B5" s="7" t="n">
        <v>492235</v>
      </c>
    </row>
    <row r="6" spans="1:2">
      <c r="A6" s="3" t="s">
        <v>908</v>
      </c>
      <c r="B6" s="12" t="n">
        <v>5.5</v>
      </c>
    </row>
    <row r="7" spans="1:2">
      <c r="A7" s="3" t="s">
        <v>909</v>
      </c>
      <c r="B7" s="7" t="n">
        <v>304086</v>
      </c>
    </row>
    <row r="8" spans="1:2">
      <c r="A8" s="3" t="s">
        <v>910</v>
      </c>
      <c r="B8" s="5" t="n">
        <v>304086</v>
      </c>
    </row>
    <row r="9" spans="1:2">
      <c r="A9" s="3" t="s">
        <v>911</v>
      </c>
      <c r="B9" s="5" t="n">
        <v>796321</v>
      </c>
    </row>
    <row r="10" spans="1:2">
      <c r="A10" s="3" t="s">
        <v>912</v>
      </c>
      <c r="B10" s="5" t="n">
        <v>796321</v>
      </c>
    </row>
    <row r="11" spans="1:2">
      <c r="A11" s="3" t="s">
        <v>913</v>
      </c>
      <c r="B11" s="5" t="n">
        <v>-211442</v>
      </c>
    </row>
    <row r="12" spans="1:2">
      <c r="A12" s="3" t="s">
        <v>914</v>
      </c>
      <c r="B12" s="5" t="n">
        <v>-186069</v>
      </c>
    </row>
    <row r="13" spans="1:2">
      <c r="A13" s="3" t="s">
        <v>915</v>
      </c>
      <c r="B13" s="5" t="n">
        <v>-130621</v>
      </c>
    </row>
    <row r="14" spans="1:2">
      <c r="A14" s="3" t="s">
        <v>916</v>
      </c>
      <c r="B14" s="5" t="n">
        <v>-114946</v>
      </c>
    </row>
    <row r="15" spans="1:2">
      <c r="A15" s="3" t="s">
        <v>917</v>
      </c>
      <c r="B15" s="5" t="n">
        <v>-342063</v>
      </c>
    </row>
    <row r="16" spans="1:2">
      <c r="A16" s="3" t="s">
        <v>918</v>
      </c>
      <c r="B16" s="5" t="n">
        <v>-301015</v>
      </c>
    </row>
    <row r="17" spans="1:2">
      <c r="A17" s="3" t="s">
        <v>919</v>
      </c>
      <c r="B17" s="5" t="n">
        <v>454258</v>
      </c>
    </row>
    <row r="18" spans="1:2">
      <c r="A18" s="3" t="s">
        <v>920</v>
      </c>
      <c r="B18" s="7" t="n">
        <v>4953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21</v>
      </c>
      <c r="B1" s="2" t="s">
        <v>1</v>
      </c>
    </row>
    <row r="2" spans="1:2">
      <c r="B2" s="2" t="s">
        <v>413</v>
      </c>
    </row>
    <row r="3" spans="1:2">
      <c r="A3" s="3" t="s">
        <v>922</v>
      </c>
      <c r="B3" s="7" t="n">
        <v>41048</v>
      </c>
    </row>
    <row r="4" spans="1:2">
      <c r="A4" s="3" t="s">
        <v>923</v>
      </c>
      <c r="B4" s="5" t="n">
        <v>82095</v>
      </c>
    </row>
    <row r="5" spans="1:2">
      <c r="A5" s="3" t="s">
        <v>924</v>
      </c>
      <c r="B5" s="5" t="n">
        <v>82095</v>
      </c>
    </row>
    <row r="6" spans="1:2">
      <c r="A6" s="3" t="s">
        <v>925</v>
      </c>
      <c r="B6" s="5" t="n">
        <v>82095</v>
      </c>
    </row>
    <row r="7" spans="1:2">
      <c r="A7" s="3" t="s">
        <v>926</v>
      </c>
      <c r="B7" s="5" t="n">
        <v>82095</v>
      </c>
    </row>
    <row r="8" spans="1:2">
      <c r="A8" s="3" t="s">
        <v>927</v>
      </c>
      <c r="B8" s="5" t="n">
        <v>84830</v>
      </c>
    </row>
    <row r="9" spans="1:2">
      <c r="A9" s="3" t="s">
        <v>928</v>
      </c>
      <c r="B9" s="7" t="n">
        <v>4542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29</v>
      </c>
      <c r="B1" s="2" t="s">
        <v>86</v>
      </c>
      <c r="C1" s="2" t="s">
        <v>1</v>
      </c>
    </row>
    <row r="2" spans="1:3">
      <c r="B2" s="2" t="s">
        <v>2</v>
      </c>
      <c r="C2" s="2" t="s">
        <v>2</v>
      </c>
    </row>
    <row r="3" spans="1:3">
      <c r="A3" s="3" t="s">
        <v>930</v>
      </c>
      <c r="B3" s="7" t="n">
        <v>111767049</v>
      </c>
    </row>
    <row r="4" spans="1:3">
      <c r="A4" s="3" t="s">
        <v>931</v>
      </c>
      <c r="B4" s="5" t="n">
        <v>68952347</v>
      </c>
    </row>
    <row r="5" spans="1:3">
      <c r="A5" s="3" t="s">
        <v>932</v>
      </c>
      <c r="B5" s="5" t="n">
        <v>14663818</v>
      </c>
    </row>
    <row r="6" spans="1:3">
      <c r="A6" s="3" t="s">
        <v>933</v>
      </c>
      <c r="B6" s="7" t="n">
        <v>10652743</v>
      </c>
    </row>
    <row r="7" spans="1:3">
      <c r="A7" s="3" t="s">
        <v>934</v>
      </c>
      <c r="B7" s="3" t="s">
        <v>935</v>
      </c>
    </row>
    <row r="8" spans="1:3">
      <c r="A8" s="3" t="s">
        <v>936</v>
      </c>
      <c r="B8" s="3" t="s">
        <v>937</v>
      </c>
    </row>
    <row r="9" spans="1:3">
      <c r="A9" s="3" t="s">
        <v>938</v>
      </c>
      <c r="B9" s="7" t="n">
        <v>8626568</v>
      </c>
    </row>
    <row r="10" spans="1:3">
      <c r="A10" s="3" t="s">
        <v>939</v>
      </c>
      <c r="B10" s="7" t="n">
        <v>1585902</v>
      </c>
    </row>
    <row r="11" spans="1:3">
      <c r="A11" s="3" t="s">
        <v>940</v>
      </c>
      <c r="B11" s="3" t="s">
        <v>941</v>
      </c>
    </row>
    <row r="12" spans="1:3">
      <c r="A12" s="3" t="s">
        <v>942</v>
      </c>
      <c r="B12" s="3" t="s">
        <v>943</v>
      </c>
    </row>
    <row r="13" spans="1:3">
      <c r="A13" s="3" t="s">
        <v>944</v>
      </c>
      <c r="B13" s="7" t="n">
        <v>4313284</v>
      </c>
    </row>
    <row r="14" spans="1:3">
      <c r="A14" s="3" t="s">
        <v>945</v>
      </c>
      <c r="B14" s="7" t="n">
        <v>792951</v>
      </c>
    </row>
    <row r="15" spans="1:3">
      <c r="A15" s="3" t="s">
        <v>930</v>
      </c>
      <c r="C15" s="7" t="n">
        <v>111271482</v>
      </c>
    </row>
    <row r="16" spans="1:3">
      <c r="A16" s="3" t="s">
        <v>931</v>
      </c>
      <c r="C16" s="5" t="n">
        <v>99517343</v>
      </c>
    </row>
    <row r="17" spans="1:3">
      <c r="A17" s="3" t="s">
        <v>932</v>
      </c>
      <c r="C17" s="5" t="n">
        <v>13601171</v>
      </c>
    </row>
    <row r="18" spans="1:3">
      <c r="A18" s="3" t="s">
        <v>933</v>
      </c>
      <c r="C18" s="7" t="n">
        <v>18633407</v>
      </c>
    </row>
    <row r="19" spans="1:3">
      <c r="A19" s="3" t="s">
        <v>934</v>
      </c>
      <c r="C19" s="3" t="s">
        <v>946</v>
      </c>
    </row>
    <row r="20" spans="1:3">
      <c r="A20" s="3" t="s">
        <v>936</v>
      </c>
      <c r="C20" s="3" t="s">
        <v>947</v>
      </c>
    </row>
    <row r="21" spans="1:3">
      <c r="A21" s="3" t="s">
        <v>938</v>
      </c>
      <c r="C21" s="7" t="n">
        <v>558120</v>
      </c>
    </row>
    <row r="22" spans="1:3">
      <c r="A22" s="3" t="s">
        <v>939</v>
      </c>
      <c r="C22" s="7" t="n">
        <v>2389123</v>
      </c>
    </row>
    <row r="23" spans="1:3">
      <c r="A23" s="3" t="s">
        <v>940</v>
      </c>
      <c r="C23" s="3" t="s">
        <v>948</v>
      </c>
    </row>
    <row r="24" spans="1:3">
      <c r="A24" s="3" t="s">
        <v>942</v>
      </c>
      <c r="C24" s="3" t="s">
        <v>949</v>
      </c>
    </row>
    <row r="25" spans="1:3">
      <c r="A25" s="3" t="s">
        <v>944</v>
      </c>
      <c r="C25" s="7" t="n">
        <v>279060</v>
      </c>
    </row>
    <row r="26" spans="1:3">
      <c r="A26" s="3" t="s">
        <v>945</v>
      </c>
      <c r="C26" s="7" t="n">
        <v>11945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950</v>
      </c>
      <c r="B1" s="2" t="s">
        <v>1</v>
      </c>
    </row>
    <row r="2" spans="1:2">
      <c r="B2" s="2" t="s">
        <v>413</v>
      </c>
    </row>
    <row r="3" spans="1:2">
      <c r="A3" s="3" t="s">
        <v>951</v>
      </c>
      <c r="B3" s="7" t="n">
        <v>515423390</v>
      </c>
    </row>
    <row r="4" spans="1:2">
      <c r="A4" s="3" t="s">
        <v>952</v>
      </c>
      <c r="B4" s="5" t="n">
        <v>455368595</v>
      </c>
    </row>
    <row r="5" spans="1:2">
      <c r="A5" s="3" t="s">
        <v>953</v>
      </c>
      <c r="B5" s="5" t="n">
        <v>187524341</v>
      </c>
    </row>
    <row r="6" spans="1:2">
      <c r="A6" s="3" t="s">
        <v>954</v>
      </c>
      <c r="B6" s="5" t="n">
        <v>191145583</v>
      </c>
    </row>
    <row r="7" spans="1:2">
      <c r="A7" s="3" t="s">
        <v>955</v>
      </c>
      <c r="B7" s="5" t="n">
        <v>702947731</v>
      </c>
    </row>
    <row r="8" spans="1:2">
      <c r="A8" s="3" t="s">
        <v>956</v>
      </c>
      <c r="B8" s="5" t="n">
        <v>646514178</v>
      </c>
    </row>
    <row r="9" spans="1:2">
      <c r="A9" s="3" t="s">
        <v>957</v>
      </c>
      <c r="B9" s="5" t="n">
        <v>480254843</v>
      </c>
    </row>
    <row r="10" spans="1:2">
      <c r="A10" s="3" t="s">
        <v>958</v>
      </c>
      <c r="B10" s="5" t="n">
        <v>429487683</v>
      </c>
    </row>
    <row r="11" spans="1:2">
      <c r="A11" s="3" t="s">
        <v>959</v>
      </c>
      <c r="B11" s="5" t="n">
        <v>45637248</v>
      </c>
    </row>
    <row r="12" spans="1:2">
      <c r="A12" s="3" t="s">
        <v>960</v>
      </c>
      <c r="B12" s="5" t="n">
        <v>36348514</v>
      </c>
    </row>
    <row r="13" spans="1:2">
      <c r="A13" s="3" t="s">
        <v>961</v>
      </c>
      <c r="B13" s="5" t="n">
        <v>177055640</v>
      </c>
    </row>
    <row r="14" spans="1:2">
      <c r="A14" s="3" t="s">
        <v>962</v>
      </c>
      <c r="B14" s="5" t="n">
        <v>180677981</v>
      </c>
    </row>
    <row r="15" spans="1:2">
      <c r="A15" s="3" t="s">
        <v>963</v>
      </c>
      <c r="B15" s="5" t="n">
        <v>702947731</v>
      </c>
    </row>
    <row r="16" spans="1:2">
      <c r="A16" s="3" t="s">
        <v>964</v>
      </c>
      <c r="B16" s="7" t="n">
        <v>64651417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965</v>
      </c>
      <c r="B1" s="2" t="s">
        <v>1</v>
      </c>
    </row>
    <row r="2" spans="1:2">
      <c r="B2" s="2" t="s">
        <v>413</v>
      </c>
    </row>
    <row r="3" spans="1:2">
      <c r="A3" s="3" t="s">
        <v>966</v>
      </c>
      <c r="B3" s="7" t="n">
        <v>90337899</v>
      </c>
    </row>
    <row r="4" spans="1:2">
      <c r="A4" s="3" t="s">
        <v>967</v>
      </c>
      <c r="B4" s="5" t="n">
        <v>83309095</v>
      </c>
    </row>
    <row r="5" spans="1:2">
      <c r="A5" s="3" t="s">
        <v>968</v>
      </c>
      <c r="B5" s="5" t="n">
        <v>279060</v>
      </c>
    </row>
    <row r="6" spans="1:2">
      <c r="A6" s="3" t="s">
        <v>969</v>
      </c>
      <c r="B6" s="5" t="n">
        <v>1194561</v>
      </c>
    </row>
    <row r="7" spans="1:2">
      <c r="A7" s="3" t="s">
        <v>970</v>
      </c>
      <c r="B7" s="5" t="n">
        <v>-183981</v>
      </c>
    </row>
    <row r="8" spans="1:2">
      <c r="A8" s="3" t="s">
        <v>971</v>
      </c>
      <c r="B8" s="5" t="n">
        <v>-658480</v>
      </c>
    </row>
    <row r="9" spans="1:2">
      <c r="A9" s="3" t="s">
        <v>972</v>
      </c>
      <c r="B9" s="5" t="n">
        <v>1084</v>
      </c>
    </row>
    <row r="10" spans="1:2">
      <c r="A10" s="3" t="s">
        <v>973</v>
      </c>
      <c r="B10" s="5" t="n">
        <v>184442</v>
      </c>
    </row>
    <row r="11" spans="1:2">
      <c r="A11" s="3" t="s">
        <v>974</v>
      </c>
      <c r="B11" s="5" t="n">
        <v>-2087212</v>
      </c>
    </row>
    <row r="12" spans="1:2">
      <c r="A12" s="3" t="s">
        <v>975</v>
      </c>
      <c r="B12" s="5" t="n">
        <v>336842</v>
      </c>
    </row>
    <row r="13" spans="1:2">
      <c r="A13" s="3" t="s">
        <v>976</v>
      </c>
      <c r="B13" s="5" t="n">
        <v>88346850</v>
      </c>
    </row>
    <row r="14" spans="1:2">
      <c r="A14" s="3" t="s">
        <v>977</v>
      </c>
      <c r="B14" s="7" t="n">
        <v>843664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78</v>
      </c>
      <c r="B1" s="2" t="s">
        <v>86</v>
      </c>
      <c r="C1" s="2" t="s">
        <v>1</v>
      </c>
    </row>
    <row r="2" spans="1:3">
      <c r="B2" s="2" t="s">
        <v>2</v>
      </c>
      <c r="C2" s="2" t="s">
        <v>2</v>
      </c>
    </row>
    <row r="3" spans="1:3">
      <c r="A3" s="3" t="s">
        <v>979</v>
      </c>
      <c r="B3" s="7" t="n">
        <v>41919634</v>
      </c>
    </row>
    <row r="4" spans="1:3">
      <c r="A4" s="3" t="s">
        <v>980</v>
      </c>
      <c r="B4" s="5" t="n">
        <v>0</v>
      </c>
    </row>
    <row r="5" spans="1:3">
      <c r="A5" s="3" t="s">
        <v>981</v>
      </c>
      <c r="B5" s="5" t="n">
        <v>1657335</v>
      </c>
    </row>
    <row r="6" spans="1:3">
      <c r="A6" s="3" t="s">
        <v>982</v>
      </c>
      <c r="B6" s="5" t="n">
        <v>17633894</v>
      </c>
    </row>
    <row r="7" spans="1:3">
      <c r="A7" s="3" t="s">
        <v>983</v>
      </c>
      <c r="B7" s="5" t="n">
        <v>3766230</v>
      </c>
    </row>
    <row r="8" spans="1:3">
      <c r="A8" s="3" t="s">
        <v>984</v>
      </c>
      <c r="B8" s="5" t="n">
        <v>27869812</v>
      </c>
    </row>
    <row r="9" spans="1:3">
      <c r="A9" s="3" t="s">
        <v>985</v>
      </c>
      <c r="B9" s="5" t="n">
        <v>-5197</v>
      </c>
    </row>
    <row r="10" spans="1:3">
      <c r="A10" s="3" t="s">
        <v>986</v>
      </c>
      <c r="B10" s="5" t="n">
        <v>11649</v>
      </c>
    </row>
    <row r="11" spans="1:3">
      <c r="A11" s="3" t="s">
        <v>987</v>
      </c>
      <c r="B11" s="5" t="n">
        <v>130813</v>
      </c>
    </row>
    <row r="12" spans="1:3">
      <c r="A12" s="3" t="s">
        <v>988</v>
      </c>
      <c r="B12" s="5" t="n">
        <v>0</v>
      </c>
    </row>
    <row r="13" spans="1:3">
      <c r="A13" s="3" t="s">
        <v>989</v>
      </c>
      <c r="B13" s="5" t="n">
        <v>47468815</v>
      </c>
    </row>
    <row r="14" spans="1:3">
      <c r="A14" s="3" t="s">
        <v>990</v>
      </c>
      <c r="B14" s="7" t="n">
        <v>45515355</v>
      </c>
    </row>
    <row r="15" spans="1:3">
      <c r="A15" s="3" t="s">
        <v>979</v>
      </c>
      <c r="C15" s="7" t="n">
        <v>55005270</v>
      </c>
    </row>
    <row r="16" spans="1:3">
      <c r="A16" s="3" t="s">
        <v>980</v>
      </c>
      <c r="C16" s="5" t="n">
        <v>0</v>
      </c>
    </row>
    <row r="17" spans="1:3">
      <c r="A17" s="3" t="s">
        <v>981</v>
      </c>
      <c r="C17" s="5" t="n">
        <v>1817932</v>
      </c>
    </row>
    <row r="18" spans="1:3">
      <c r="A18" s="3" t="s">
        <v>982</v>
      </c>
      <c r="C18" s="5" t="n">
        <v>35239196</v>
      </c>
    </row>
    <row r="19" spans="1:3">
      <c r="A19" s="3" t="s">
        <v>983</v>
      </c>
      <c r="C19" s="5" t="n">
        <v>3924432</v>
      </c>
    </row>
    <row r="20" spans="1:3">
      <c r="A20" s="3" t="s">
        <v>984</v>
      </c>
      <c r="C20" s="5" t="n">
        <v>37729131</v>
      </c>
    </row>
    <row r="21" spans="1:3">
      <c r="A21" s="3" t="s">
        <v>985</v>
      </c>
      <c r="C21" s="5" t="n">
        <v>47067</v>
      </c>
    </row>
    <row r="22" spans="1:3">
      <c r="A22" s="3" t="s">
        <v>986</v>
      </c>
      <c r="C22" s="5" t="n">
        <v>1602032</v>
      </c>
    </row>
    <row r="23" spans="1:3">
      <c r="A23" s="3" t="s">
        <v>987</v>
      </c>
      <c r="C23" s="5" t="n">
        <v>149089</v>
      </c>
    </row>
    <row r="24" spans="1:3">
      <c r="A24" s="3" t="s">
        <v>988</v>
      </c>
      <c r="C24" s="5" t="n">
        <v>0</v>
      </c>
    </row>
    <row r="25" spans="1:3">
      <c r="A25" s="3" t="s">
        <v>989</v>
      </c>
      <c r="C25" s="5" t="n">
        <v>60943790</v>
      </c>
    </row>
    <row r="26" spans="1:3">
      <c r="A26" s="3" t="s">
        <v>990</v>
      </c>
      <c r="C26" s="7" t="n">
        <v>7457035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991</v>
      </c>
      <c r="B1" s="2" t="s">
        <v>1</v>
      </c>
    </row>
    <row r="2" spans="1:2">
      <c r="B2" s="2" t="s">
        <v>413</v>
      </c>
    </row>
    <row r="3" spans="1:2">
      <c r="A3" s="3" t="s">
        <v>992</v>
      </c>
      <c r="B3" s="7" t="n">
        <v>3494808</v>
      </c>
    </row>
    <row r="4" spans="1:2">
      <c r="A4" s="3" t="s">
        <v>993</v>
      </c>
      <c r="B4" s="5" t="n">
        <v>-4488379</v>
      </c>
    </row>
    <row r="5" spans="1:2">
      <c r="A5" s="3" t="s">
        <v>994</v>
      </c>
      <c r="B5" s="5" t="n">
        <v>18456112</v>
      </c>
    </row>
    <row r="6" spans="1:2">
      <c r="A6" s="3" t="s">
        <v>995</v>
      </c>
      <c r="B6" s="5" t="n">
        <v>3249445</v>
      </c>
    </row>
    <row r="7" spans="1:2">
      <c r="A7" s="3" t="s">
        <v>996</v>
      </c>
      <c r="B7" s="5" t="n">
        <v>5284593</v>
      </c>
    </row>
    <row r="8" spans="1:2">
      <c r="A8" s="3" t="s">
        <v>997</v>
      </c>
      <c r="B8" s="5" t="n">
        <v>6218177</v>
      </c>
    </row>
    <row r="9" spans="1:2">
      <c r="A9" s="3" t="s">
        <v>998</v>
      </c>
      <c r="B9" s="5" t="n">
        <v>149028</v>
      </c>
    </row>
    <row r="10" spans="1:2">
      <c r="A10" s="3" t="s">
        <v>999</v>
      </c>
      <c r="B10" s="5" t="n">
        <v>11453</v>
      </c>
    </row>
    <row r="11" spans="1:2">
      <c r="A11" s="3" t="s">
        <v>1000</v>
      </c>
      <c r="B11" s="5" t="n">
        <v>95422624</v>
      </c>
    </row>
    <row r="12" spans="1:2">
      <c r="A12" s="3" t="s">
        <v>1001</v>
      </c>
      <c r="B12" s="5" t="n">
        <v>71181775</v>
      </c>
    </row>
    <row r="13" spans="1:2">
      <c r="A13" s="3" t="s">
        <v>1002</v>
      </c>
      <c r="B13" s="5" t="n">
        <v>122807165</v>
      </c>
    </row>
    <row r="14" spans="1:2">
      <c r="A14" s="3" t="s">
        <v>1003</v>
      </c>
      <c r="B14" s="7" t="n">
        <v>7617247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r="1" spans="1:2">
      <c r="A1" s="1" t="s">
        <v>1004</v>
      </c>
      <c r="B1" s="2" t="s">
        <v>1</v>
      </c>
    </row>
    <row r="2" spans="1:2">
      <c r="B2" s="2" t="s">
        <v>413</v>
      </c>
    </row>
    <row r="3" spans="1:2">
      <c r="A3" s="3" t="s">
        <v>1005</v>
      </c>
      <c r="B3" s="7" t="n">
        <v>4363435</v>
      </c>
    </row>
    <row r="4" spans="1:2">
      <c r="A4" s="3" t="s">
        <v>1006</v>
      </c>
      <c r="B4" s="5" t="n">
        <v>4466555</v>
      </c>
    </row>
    <row r="5" spans="1:2">
      <c r="A5" s="3" t="s">
        <v>1007</v>
      </c>
      <c r="B5" s="5" t="n">
        <v>3009266</v>
      </c>
    </row>
    <row r="6" spans="1:2">
      <c r="A6" s="3" t="s">
        <v>1008</v>
      </c>
      <c r="B6" s="5" t="n">
        <v>3080383</v>
      </c>
    </row>
    <row r="7" spans="1:2">
      <c r="A7" s="3" t="s">
        <v>1009</v>
      </c>
      <c r="B7" s="5" t="n">
        <v>48900565</v>
      </c>
    </row>
    <row r="8" spans="1:2">
      <c r="A8" s="3" t="s">
        <v>1010</v>
      </c>
      <c r="B8" s="5" t="n">
        <v>50056216</v>
      </c>
    </row>
    <row r="9" spans="1:2">
      <c r="A9" s="3" t="s">
        <v>1011</v>
      </c>
      <c r="B9" s="5" t="n">
        <v>56273265</v>
      </c>
    </row>
    <row r="10" spans="1:2">
      <c r="A10" s="3" t="s">
        <v>1012</v>
      </c>
      <c r="B10" s="7" t="n">
        <v>576031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13</v>
      </c>
      <c r="B1" s="2" t="s">
        <v>86</v>
      </c>
      <c r="C1" s="2" t="s">
        <v>1</v>
      </c>
    </row>
    <row r="2" spans="1:3">
      <c r="B2" s="2" t="s">
        <v>2</v>
      </c>
      <c r="C2" s="2" t="s">
        <v>2</v>
      </c>
    </row>
    <row r="3" spans="1:3">
      <c r="A3" s="3" t="s">
        <v>1014</v>
      </c>
      <c r="C3" s="7" t="n">
        <v>1614384</v>
      </c>
    </row>
    <row r="4" spans="1:3">
      <c r="A4" s="3" t="s">
        <v>1015</v>
      </c>
      <c r="C4" s="3" t="s">
        <v>1016</v>
      </c>
    </row>
    <row r="5" spans="1:3">
      <c r="A5" s="3" t="s">
        <v>1017</v>
      </c>
      <c r="C5" s="7" t="n">
        <v>1944172</v>
      </c>
    </row>
    <row r="6" spans="1:3">
      <c r="A6" s="3" t="s">
        <v>1018</v>
      </c>
      <c r="C6" s="3" t="s">
        <v>1016</v>
      </c>
    </row>
    <row r="7" spans="1:3">
      <c r="A7" s="3" t="s">
        <v>1019</v>
      </c>
      <c r="C7" s="7" t="n">
        <v>104260877</v>
      </c>
    </row>
    <row r="8" spans="1:3">
      <c r="A8" s="3" t="s">
        <v>1020</v>
      </c>
      <c r="C8" s="3" t="s">
        <v>1021</v>
      </c>
    </row>
    <row r="9" spans="1:3">
      <c r="A9" s="3" t="s">
        <v>1022</v>
      </c>
      <c r="C9" s="7" t="n">
        <v>89800374</v>
      </c>
    </row>
    <row r="10" spans="1:3">
      <c r="A10" s="3" t="s">
        <v>1023</v>
      </c>
      <c r="C10" s="3" t="s">
        <v>1021</v>
      </c>
    </row>
    <row r="11" spans="1:3">
      <c r="A11" s="3" t="s">
        <v>1024</v>
      </c>
      <c r="C11" s="7" t="n">
        <v>105875261</v>
      </c>
    </row>
    <row r="12" spans="1:3">
      <c r="A12" s="3" t="s">
        <v>1025</v>
      </c>
      <c r="C12" s="3" t="s">
        <v>372</v>
      </c>
    </row>
    <row r="13" spans="1:3">
      <c r="A13" s="3" t="s">
        <v>1026</v>
      </c>
      <c r="C13" s="7" t="n">
        <v>91744546</v>
      </c>
    </row>
    <row r="14" spans="1:3">
      <c r="A14" s="3" t="s">
        <v>1027</v>
      </c>
      <c r="C14" s="3" t="s">
        <v>372</v>
      </c>
    </row>
    <row r="15" spans="1:3">
      <c r="A15" s="3" t="s">
        <v>1014</v>
      </c>
      <c r="B15" s="7" t="n">
        <v>992662</v>
      </c>
    </row>
    <row r="16" spans="1:3">
      <c r="A16" s="3" t="s">
        <v>1015</v>
      </c>
      <c r="B16" s="3" t="s">
        <v>1016</v>
      </c>
    </row>
    <row r="17" spans="1:3">
      <c r="A17" s="3" t="s">
        <v>1017</v>
      </c>
      <c r="B17" s="7" t="n">
        <v>1157676</v>
      </c>
    </row>
    <row r="18" spans="1:3">
      <c r="A18" s="3" t="s">
        <v>1018</v>
      </c>
      <c r="B18" s="3" t="s">
        <v>1016</v>
      </c>
    </row>
    <row r="19" spans="1:3">
      <c r="A19" s="3" t="s">
        <v>1019</v>
      </c>
      <c r="B19" s="7" t="n">
        <v>54224706</v>
      </c>
    </row>
    <row r="20" spans="1:3">
      <c r="A20" s="3" t="s">
        <v>1020</v>
      </c>
      <c r="B20" s="3" t="s">
        <v>1021</v>
      </c>
    </row>
    <row r="21" spans="1:3">
      <c r="A21" s="3" t="s">
        <v>1022</v>
      </c>
      <c r="B21" s="7" t="n">
        <v>46805784</v>
      </c>
    </row>
    <row r="22" spans="1:3">
      <c r="A22" s="3" t="s">
        <v>1023</v>
      </c>
      <c r="B22" s="3" t="s">
        <v>1021</v>
      </c>
    </row>
    <row r="23" spans="1:3">
      <c r="A23" s="3" t="s">
        <v>1024</v>
      </c>
      <c r="B23" s="7" t="n">
        <v>55217368</v>
      </c>
    </row>
    <row r="24" spans="1:3">
      <c r="A24" s="3" t="s">
        <v>1025</v>
      </c>
      <c r="B24" s="3" t="s">
        <v>372</v>
      </c>
    </row>
    <row r="25" spans="1:3">
      <c r="A25" s="3" t="s">
        <v>1026</v>
      </c>
      <c r="B25" s="7" t="n">
        <v>47963460</v>
      </c>
    </row>
    <row r="26" spans="1:3">
      <c r="A26" s="3" t="s">
        <v>1027</v>
      </c>
      <c r="B26" s="3" t="s">
        <v>37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r="A1" s="1" t="s">
        <v>1028</v>
      </c>
      <c r="B1" s="2" t="s">
        <v>86</v>
      </c>
      <c r="C1" s="2" t="s">
        <v>1</v>
      </c>
    </row>
    <row r="2" spans="1:3">
      <c r="B2" s="2" t="s">
        <v>2</v>
      </c>
      <c r="C2" s="2" t="s">
        <v>2</v>
      </c>
    </row>
    <row r="3" spans="1:3">
      <c r="A3" s="3" t="s">
        <v>1029</v>
      </c>
      <c r="B3" s="7" t="n">
        <v>769065</v>
      </c>
    </row>
    <row r="4" spans="1:3">
      <c r="A4" s="3" t="s">
        <v>1030</v>
      </c>
      <c r="B4" s="5" t="n">
        <v>0</v>
      </c>
    </row>
    <row r="5" spans="1:3">
      <c r="A5" s="3" t="s">
        <v>1031</v>
      </c>
      <c r="B5" s="5" t="n">
        <v>769065</v>
      </c>
    </row>
    <row r="6" spans="1:3">
      <c r="A6" s="3" t="s">
        <v>1032</v>
      </c>
      <c r="B6" s="7" t="n">
        <v>0</v>
      </c>
    </row>
    <row r="7" spans="1:3">
      <c r="A7" s="3" t="s">
        <v>1029</v>
      </c>
      <c r="C7" s="7" t="n">
        <v>3977568</v>
      </c>
    </row>
    <row r="8" spans="1:3">
      <c r="A8" s="3" t="s">
        <v>1030</v>
      </c>
      <c r="C8" s="5" t="n">
        <v>0</v>
      </c>
    </row>
    <row r="9" spans="1:3">
      <c r="A9" s="3" t="s">
        <v>1031</v>
      </c>
      <c r="C9" s="5" t="n">
        <v>3977568</v>
      </c>
    </row>
    <row r="10" spans="1:3">
      <c r="A10" s="3" t="s">
        <v>1032</v>
      </c>
      <c r="C10" s="7"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r="A1" s="1" t="s">
        <v>1033</v>
      </c>
      <c r="B1" s="2" t="s">
        <v>1</v>
      </c>
    </row>
    <row r="2" spans="1:2">
      <c r="B2" s="2" t="s">
        <v>413</v>
      </c>
    </row>
    <row r="3" spans="1:2">
      <c r="A3" s="3" t="s">
        <v>1034</v>
      </c>
      <c r="B3" s="7" t="n">
        <v>10957632</v>
      </c>
    </row>
    <row r="4" spans="1:2">
      <c r="A4" s="3" t="s">
        <v>1035</v>
      </c>
      <c r="B4" s="5" t="n">
        <v>40606162</v>
      </c>
    </row>
    <row r="5" spans="1:2">
      <c r="A5" s="3" t="s">
        <v>1036</v>
      </c>
      <c r="B5" s="5" t="n">
        <v>10957632</v>
      </c>
    </row>
    <row r="6" spans="1:2">
      <c r="A6" s="3" t="s">
        <v>1037</v>
      </c>
      <c r="B6" s="7" t="n">
        <v>40606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DENSED CONSOLIDATED BALANCE </vt:lpstr>
      <vt:lpstr>CONDENSED CONSOLIDATED BALANCE3</vt:lpstr>
      <vt:lpstr>CONDENSED CONSOLIDATED STATEMEN</vt:lpstr>
      <vt:lpstr>CONDENSED CONSOLIDATED STATEME5</vt:lpstr>
      <vt:lpstr>ORGANIZATION AND PRINCIPAL ACTI</vt:lpstr>
      <vt:lpstr>LIQUIDITY</vt:lpstr>
      <vt:lpstr>BASIS OF PRESENTATION</vt:lpstr>
      <vt:lpstr>PRINCIPLES OF CONSOLIDATION</vt:lpstr>
      <vt:lpstr>USE OF ESTIMATES</vt:lpstr>
      <vt:lpstr>SUMMARY OF SIGNIFICANT ACCOUNTI</vt:lpstr>
      <vt:lpstr>NEW ACCOUNTING PRONOUNCEMENTS</vt:lpstr>
      <vt:lpstr>CONCENTRATIONS</vt:lpstr>
      <vt:lpstr>EARNINGS PER SHARE</vt:lpstr>
      <vt:lpstr>ACCOUNTS RECEIVABLE</vt:lpstr>
      <vt:lpstr>INVENTORIES</vt:lpstr>
      <vt:lpstr>NOTES RECEIVABLE</vt:lpstr>
      <vt:lpstr>PROPERTY, PLANT AND EQUIPMENT</vt:lpstr>
      <vt:lpstr>LAND USE RIGHTS</vt:lpstr>
      <vt:lpstr>CONSTRUCTION-IN-PROGRESS</vt:lpstr>
      <vt:lpstr>SHORT TERM BANK LOANS</vt:lpstr>
      <vt:lpstr>NOTES PAYABLE</vt:lpstr>
      <vt:lpstr>TAXES</vt:lpstr>
      <vt:lpstr>STOCK OPTIONS AND WARRANTS</vt:lpstr>
      <vt:lpstr>STOCK AWARD</vt:lpstr>
      <vt:lpstr>INTANGIBLE ASSETS</vt:lpstr>
      <vt:lpstr>SUMMARIZED INFORMATION OF EQUIT</vt:lpstr>
      <vt:lpstr>COMMITMENTS AND CONTINGENCIES</vt:lpstr>
      <vt:lpstr>SEGMENT REPORTING</vt:lpstr>
      <vt:lpstr>Related Party Transactions</vt:lpstr>
      <vt:lpstr>Summary of Significant Accoun31</vt:lpstr>
      <vt:lpstr>SUMMARY OF SIGNIFICANT ACCOUN32</vt:lpstr>
      <vt:lpstr>CONCENTRATIONS (Tables)</vt:lpstr>
      <vt:lpstr>EARNINGS PER SHARE (Tables)</vt:lpstr>
      <vt:lpstr>ACCOUNTS RECEIVABLE (Tables)</vt:lpstr>
      <vt:lpstr>INVENTORIES (Tables)</vt:lpstr>
      <vt:lpstr>NOTES RECEIVABLE (Tables)</vt:lpstr>
      <vt:lpstr>PROPERTY, PLANT AND EQUIPMENT (</vt:lpstr>
      <vt:lpstr>LAND USE RIGHTS (Tables)</vt:lpstr>
      <vt:lpstr>CONSTRUCTION-IN-PROGRESS (Table</vt:lpstr>
      <vt:lpstr>SHORT TERM BANK LOANS (Tables)</vt:lpstr>
      <vt:lpstr>NOTES PAYABLE (Tables)</vt:lpstr>
      <vt:lpstr>TAXES (Tables)</vt:lpstr>
      <vt:lpstr>STOCK AWARD (Tables)</vt:lpstr>
      <vt:lpstr>INTANGIBLE ASSETS (Tables)</vt:lpstr>
      <vt:lpstr>SUMMARIZED INFORMATION OF EQU46</vt:lpstr>
      <vt:lpstr>COMMITMENTS AND CONTINGENCIES (</vt:lpstr>
      <vt:lpstr>SEGMENT REPORTING (Tables)</vt:lpstr>
      <vt:lpstr>Related Party Transactions (Tab</vt:lpstr>
      <vt:lpstr>ORGANIZATION AND PRINCIPAL AC50</vt:lpstr>
      <vt:lpstr>LIQUIDITY (Narrative) (Details)</vt:lpstr>
      <vt:lpstr>PRINCIPLES OF CONSOLIDATION (Na</vt:lpstr>
      <vt:lpstr>SUMMARY OF SIGNIFICANT ACCOUN53</vt:lpstr>
      <vt:lpstr>CONCENTRATIONS (Narrative) (Det</vt:lpstr>
      <vt:lpstr>EARNINGS PER SHARE (Narrative) </vt:lpstr>
      <vt:lpstr>PROPERTY, PLANT AND EQUIPMENT56</vt:lpstr>
      <vt:lpstr>LAND USE RIGHTS (Narrative) (De</vt:lpstr>
      <vt:lpstr>CONSTRUCTION-IN-PROGRESS (Narra</vt:lpstr>
      <vt:lpstr>SHORT TERM BANK LOANS (Narrativ</vt:lpstr>
      <vt:lpstr>NOTES PAYABLE (Narrative) (Deta</vt:lpstr>
      <vt:lpstr>TAXES (Narrative) (Details)</vt:lpstr>
      <vt:lpstr>STOCK OPTIONS AND WARRANTS (Nar</vt:lpstr>
      <vt:lpstr>STOCK AWARD (Narrative) (Detail</vt:lpstr>
      <vt:lpstr>INTANGIBLE ASSETS (Narrative) (</vt:lpstr>
      <vt:lpstr>SUMMARIZED INFORMATION OF EQU65</vt:lpstr>
      <vt:lpstr>COMMITMENTS AND CONTINGENCIES66</vt:lpstr>
      <vt:lpstr>Related Party Transactions (Nar</vt:lpstr>
      <vt:lpstr>Schedule of Average Foreign Cur</vt:lpstr>
      <vt:lpstr>Schedule of Revenue and Account</vt:lpstr>
      <vt:lpstr>Schedule of Purchases and Accou</vt:lpstr>
      <vt:lpstr>Schedule of Earnings Per Share,</vt:lpstr>
      <vt:lpstr>Schedule of Accounts Receivable</vt:lpstr>
      <vt:lpstr>Schedule of Inventories (Detail</vt:lpstr>
      <vt:lpstr>Schedule of Notes Receivable (D</vt:lpstr>
      <vt:lpstr>Schedule of Details of Notes Re</vt:lpstr>
      <vt:lpstr>Schedule of Plant and Equipment</vt:lpstr>
      <vt:lpstr>Schedule of Land Use Rights (De</vt:lpstr>
      <vt:lpstr>Schedule of Land Use Rights Exp</vt:lpstr>
      <vt:lpstr>Schedule of Construction in Pro</vt:lpstr>
      <vt:lpstr>Schedule of Short-term Bank Loa</vt:lpstr>
      <vt:lpstr>Schedule of Notes Payable (Deta</vt:lpstr>
      <vt:lpstr>Schedule of Net Corporate Incom</vt:lpstr>
      <vt:lpstr>Schedule of Components of Incom</vt:lpstr>
      <vt:lpstr>Schedule of Expected Components</vt:lpstr>
      <vt:lpstr>Schedule of Deferred Tax Assets</vt:lpstr>
      <vt:lpstr>Summary of Income Tax Holiday (</vt:lpstr>
      <vt:lpstr>Disclosure of Share-based Compe</vt:lpstr>
      <vt:lpstr>Schedule of Intangible Assets (</vt:lpstr>
      <vt:lpstr>Schedule of Finite-Lived Intang</vt:lpstr>
      <vt:lpstr>Schedule of Combined Results of</vt:lpstr>
      <vt:lpstr>Schedule of Combined Results 91</vt:lpstr>
      <vt:lpstr>Schedule of Changes in the Comp</vt:lpstr>
      <vt:lpstr>Schedule of Combined Results 93</vt:lpstr>
      <vt:lpstr>Schedule of Significant Balance</vt:lpstr>
      <vt:lpstr>Schedule of Guarantees For Bank</vt:lpstr>
      <vt:lpstr>Schedule of Revenue from Extern</vt:lpstr>
      <vt:lpstr>Schedule of Sales to Related Pa</vt:lpstr>
      <vt:lpstr>Schedule of Related Party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0:11Z</dcterms:created>
  <dcterms:modified xmlns:dcterms="http://purl.org/dc/terms/" xmlns:xsi="http://www.w3.org/2001/XMLSchema-instance" xsi:type="dcterms:W3CDTF">2016-08-09T16:10:11Z</dcterms:modified>
  <dc:title xmlns:dc="http://purl.org/dc/elements/1.1/">Untitled</dc:title>
  <dc:description xmlns:dc="http://purl.org/dc/elements/1.1/"/>
  <dc:subject xmlns:dc="http://purl.org/dc/elements/1.1/"/>
  <cp:keywords/>
  <cp:category/>
</cp:coreProperties>
</file>